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Accounting Pronouncements (Poli"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Receivable, Net and All_2" sheetId="27" state="visible" r:id="rId27"/>
    <sheet xmlns:r="http://schemas.openxmlformats.org/officeDocument/2006/relationships" name="Deposits (Tables)" sheetId="28" state="visible" r:id="rId28"/>
    <sheet xmlns:r="http://schemas.openxmlformats.org/officeDocument/2006/relationships" name="Net Periodic Benefit Cost-Def_2" sheetId="29" state="visible" r:id="rId29"/>
    <sheet xmlns:r="http://schemas.openxmlformats.org/officeDocument/2006/relationships" name="Equity Incentive Plan (Tables)" sheetId="30" state="visible" r:id="rId30"/>
    <sheet xmlns:r="http://schemas.openxmlformats.org/officeDocument/2006/relationships" name="Fair Value (Tables)" sheetId="31" state="visible" r:id="rId31"/>
    <sheet xmlns:r="http://schemas.openxmlformats.org/officeDocument/2006/relationships" name="Accumulated Other Comprehensi_2" sheetId="32" state="visible" r:id="rId32"/>
    <sheet xmlns:r="http://schemas.openxmlformats.org/officeDocument/2006/relationships" name="Derivatives and Hedging Activit" sheetId="33" state="visible" r:id="rId33"/>
    <sheet xmlns:r="http://schemas.openxmlformats.org/officeDocument/2006/relationships" name="Leases (Tables)" sheetId="34" state="visible" r:id="rId34"/>
    <sheet xmlns:r="http://schemas.openxmlformats.org/officeDocument/2006/relationships" name="Nature of Operations and Basi_2" sheetId="35" state="visible" r:id="rId35"/>
    <sheet xmlns:r="http://schemas.openxmlformats.org/officeDocument/2006/relationships" name="Earnings Per Share - Compositio" sheetId="36" state="visible" r:id="rId36"/>
    <sheet xmlns:r="http://schemas.openxmlformats.org/officeDocument/2006/relationships" name="Earnings Per Share - Additional" sheetId="37" state="visible" r:id="rId37"/>
    <sheet xmlns:r="http://schemas.openxmlformats.org/officeDocument/2006/relationships" name="Accounting Pronouncements - Add" sheetId="38" state="visible" r:id="rId38"/>
    <sheet xmlns:r="http://schemas.openxmlformats.org/officeDocument/2006/relationships" name="Investment Securities - Summary" sheetId="39" state="visible" r:id="rId39"/>
    <sheet xmlns:r="http://schemas.openxmlformats.org/officeDocument/2006/relationships" name="Investment Securities - Summa_2" sheetId="40" state="visible" r:id="rId40"/>
    <sheet xmlns:r="http://schemas.openxmlformats.org/officeDocument/2006/relationships" name="Investment Securities - Schedul" sheetId="41" state="visible" r:id="rId41"/>
    <sheet xmlns:r="http://schemas.openxmlformats.org/officeDocument/2006/relationships" name="Investment Securities - Additio" sheetId="42" state="visible" r:id="rId42"/>
    <sheet xmlns:r="http://schemas.openxmlformats.org/officeDocument/2006/relationships" name="Investment Securities - Sched_2" sheetId="43" state="visible" r:id="rId43"/>
    <sheet xmlns:r="http://schemas.openxmlformats.org/officeDocument/2006/relationships" name="Loans Receivable, Net and All_3" sheetId="44" state="visible" r:id="rId44"/>
    <sheet xmlns:r="http://schemas.openxmlformats.org/officeDocument/2006/relationships" name="Loans Receivable, Net and All_4" sheetId="45" state="visible" r:id="rId45"/>
    <sheet xmlns:r="http://schemas.openxmlformats.org/officeDocument/2006/relationships" name="Loans Receivable, Net and All_5" sheetId="46" state="visible" r:id="rId46"/>
    <sheet xmlns:r="http://schemas.openxmlformats.org/officeDocument/2006/relationships" name="Loans Receivable, Net and All_6" sheetId="47" state="visible" r:id="rId47"/>
    <sheet xmlns:r="http://schemas.openxmlformats.org/officeDocument/2006/relationships" name="Loans Receivable, Net and All_7" sheetId="48" state="visible" r:id="rId48"/>
    <sheet xmlns:r="http://schemas.openxmlformats.org/officeDocument/2006/relationships" name="Loans Receivable, Net and All_8" sheetId="49" state="visible" r:id="rId49"/>
    <sheet xmlns:r="http://schemas.openxmlformats.org/officeDocument/2006/relationships" name="Loans Receivable, Net and All_9" sheetId="50" state="visible" r:id="rId50"/>
    <sheet xmlns:r="http://schemas.openxmlformats.org/officeDocument/2006/relationships" name="Loans Receivable, Net and Al_10" sheetId="51" state="visible" r:id="rId51"/>
    <sheet xmlns:r="http://schemas.openxmlformats.org/officeDocument/2006/relationships" name="Loans Receivable, Net and Al_11" sheetId="52" state="visible" r:id="rId52"/>
    <sheet xmlns:r="http://schemas.openxmlformats.org/officeDocument/2006/relationships" name="Loans Receivable, Net and Al_12" sheetId="53" state="visible" r:id="rId53"/>
    <sheet xmlns:r="http://schemas.openxmlformats.org/officeDocument/2006/relationships" name="Deposits - Schedule of Deposits" sheetId="54" state="visible" r:id="rId54"/>
    <sheet xmlns:r="http://schemas.openxmlformats.org/officeDocument/2006/relationships" name="Net Periodic Benefit Cost-Def_3" sheetId="55" state="visible" r:id="rId55"/>
    <sheet xmlns:r="http://schemas.openxmlformats.org/officeDocument/2006/relationships" name="Equity Incentive Plan - Additio" sheetId="56" state="visible" r:id="rId56"/>
    <sheet xmlns:r="http://schemas.openxmlformats.org/officeDocument/2006/relationships" name="Equity Incentive Plan - Schedul" sheetId="57" state="visible" r:id="rId57"/>
    <sheet xmlns:r="http://schemas.openxmlformats.org/officeDocument/2006/relationships" name="Fair Value - Schedule of Fair V" sheetId="58" state="visible" r:id="rId58"/>
    <sheet xmlns:r="http://schemas.openxmlformats.org/officeDocument/2006/relationships" name="Fair Value - Schedule of Change" sheetId="59" state="visible" r:id="rId59"/>
    <sheet xmlns:r="http://schemas.openxmlformats.org/officeDocument/2006/relationships" name="Fair Value - Schedule of Fair_2" sheetId="60" state="visible" r:id="rId60"/>
    <sheet xmlns:r="http://schemas.openxmlformats.org/officeDocument/2006/relationships" name="Fair Value - Summary of Additio" sheetId="61" state="visible" r:id="rId61"/>
    <sheet xmlns:r="http://schemas.openxmlformats.org/officeDocument/2006/relationships" name="Fair Value - Additional Informa" sheetId="62" state="visible" r:id="rId62"/>
    <sheet xmlns:r="http://schemas.openxmlformats.org/officeDocument/2006/relationships" name="Fair Value - Schedule of Carryi"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Derivatives And Hedging Activ_2"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Contingent Liabilities - Additi" sheetId="69" state="visible" r:id="rId69"/>
    <sheet xmlns:r="http://schemas.openxmlformats.org/officeDocument/2006/relationships" name="Leases - Summary of Balance She" sheetId="70" state="visible" r:id="rId70"/>
    <sheet xmlns:r="http://schemas.openxmlformats.org/officeDocument/2006/relationships" name="Leases - Summary of Lease Term "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s>
  <definedNames/>
  <calcPr calcId="124519" fullCalcOnLoad="1"/>
</workbook>
</file>

<file path=xl/sharedStrings.xml><?xml version="1.0" encoding="utf-8"?>
<sst xmlns="http://schemas.openxmlformats.org/spreadsheetml/2006/main" uniqueCount="761">
  <si>
    <t>Document and Entity Information - shares</t>
  </si>
  <si>
    <t>6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2</t>
  </si>
  <si>
    <t>Trading Symbol</t>
  </si>
  <si>
    <t>ESSA</t>
  </si>
  <si>
    <t>Entity Registrant Name</t>
  </si>
  <si>
    <t>ESSA Bancorp, Inc.</t>
  </si>
  <si>
    <t>Entity Central Index Key</t>
  </si>
  <si>
    <t>0001382230</t>
  </si>
  <si>
    <t>Current Fiscal Year End Date</t>
  </si>
  <si>
    <t>--09-30</t>
  </si>
  <si>
    <t>Entity Filer Category</t>
  </si>
  <si>
    <t>Accelerated Filer</t>
  </si>
  <si>
    <t>Entity Small Business</t>
  </si>
  <si>
    <t>true</t>
  </si>
  <si>
    <t>Entity Emerging Growth Company</t>
  </si>
  <si>
    <t>Entity Current Reporting Status</t>
  </si>
  <si>
    <t>Yes</t>
  </si>
  <si>
    <t>Entity Shell Company</t>
  </si>
  <si>
    <t>Entity Common Stock, Shares Outstanding</t>
  </si>
  <si>
    <t>Entity File Number</t>
  </si>
  <si>
    <t>001-33384</t>
  </si>
  <si>
    <t>Entity Tax Identification Number</t>
  </si>
  <si>
    <t>20-8023072</t>
  </si>
  <si>
    <t>Entity Address, Address Line One</t>
  </si>
  <si>
    <t>200 Palmer Street</t>
  </si>
  <si>
    <t>Entity Address, City or Town</t>
  </si>
  <si>
    <t>Stroudsburg</t>
  </si>
  <si>
    <t>Entity Address, State or Province</t>
  </si>
  <si>
    <t>PA</t>
  </si>
  <si>
    <t>Entity Address, Postal Zip Code</t>
  </si>
  <si>
    <t>18360</t>
  </si>
  <si>
    <t>City Area Code</t>
  </si>
  <si>
    <t>(570)</t>
  </si>
  <si>
    <t>Local Phone Number</t>
  </si>
  <si>
    <t>421-0531</t>
  </si>
  <si>
    <t>Entity Interactive Data Current</t>
  </si>
  <si>
    <t>Title of 12(b) Security</t>
  </si>
  <si>
    <t>Common</t>
  </si>
  <si>
    <t>Security Exchange Name</t>
  </si>
  <si>
    <t>NASDAQ</t>
  </si>
  <si>
    <t>Entity Incorporation, State or Country Code</t>
  </si>
  <si>
    <t>Document Quarterly Report</t>
  </si>
  <si>
    <t>Document Transition Report</t>
  </si>
  <si>
    <t>Consolidated Balance Sheet (Unaudited) - USD ($) $ in Thousands</t>
  </si>
  <si>
    <t>Sep. 30, 2019</t>
  </si>
  <si>
    <t>ASSETS</t>
  </si>
  <si>
    <t>Cash and due from banks</t>
  </si>
  <si>
    <t>Interest-bearing deposits with other institutions</t>
  </si>
  <si>
    <t>Total cash and cash equivalents</t>
  </si>
  <si>
    <t>Investment securities available for sale, at fair value</t>
  </si>
  <si>
    <t>Loans receivable (net of allowance for loan losses of $13,179 and $12,630)</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01 par value; 10,000,000 shares authorized, none issued)</t>
  </si>
  <si>
    <t xml:space="preserve"> </t>
  </si>
  <si>
    <t>Common stock ($0.01 par value; 40,000,000 shares authorized, 18,133,095 issued; 11,105,887 and 11,321,417 outstanding at March 31, 2020 and September 30, 2019, respectively)</t>
  </si>
  <si>
    <t>Additional paid in capital</t>
  </si>
  <si>
    <t>Unallocated common stock held by the Employee Stock Ownership Plan (ESOP)</t>
  </si>
  <si>
    <t>Retained earnings</t>
  </si>
  <si>
    <t>Treasury stock, at cost; 7,027,208 and 6,811,678 shares outstanding at March 31, 2020 and September 30, 2019, respectively</t>
  </si>
  <si>
    <t>Accumulated other comprehensive income (loss)</t>
  </si>
  <si>
    <t>TOTAL STOCKHOLDERS’ EQUITY</t>
  </si>
  <si>
    <t>TOTAL LIABILITIES AND STOCKHOLDERS’ EQUITY</t>
  </si>
  <si>
    <t>Consolidated Balance Sheet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Operations (Unaudited) - USD ($) $ in Thousands</t>
  </si>
  <si>
    <t>3 Months Ended</t>
  </si>
  <si>
    <t>Mar. 31, 2019</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Realized and unrealized gain (loss) on equity securities</t>
  </si>
  <si>
    <t>Trust and investment fees</t>
  </si>
  <si>
    <t>Gain on sale of investment securities available for sale, net</t>
  </si>
  <si>
    <t>Gain on sale of loans, net</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Loss (gain) on foreclosed real estate</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Unaudited) - USD ($) $ in Thousands</t>
  </si>
  <si>
    <t>Statement Of Income And Comprehensive Income [Abstract]</t>
  </si>
  <si>
    <t>Net income</t>
  </si>
  <si>
    <t>Investment securities available for sale:</t>
  </si>
  <si>
    <t>Unrealized holding gain</t>
  </si>
  <si>
    <t>Tax effect</t>
  </si>
  <si>
    <t>Reclassification of gains recognized in net income</t>
  </si>
  <si>
    <t>Net of tax amount</t>
  </si>
  <si>
    <t>Derivative and hedging activities adjustments:</t>
  </si>
  <si>
    <t>Changes in unrealized holding losses on derivatives included in net income</t>
  </si>
  <si>
    <t>Reclassification adjustment for losses (gains) on derivatives included in net income</t>
  </si>
  <si>
    <t>Total other comprehensive income</t>
  </si>
  <si>
    <t>Comprehensive income</t>
  </si>
  <si>
    <t>Consolidated Statement of Changes in Stockholders' Equity (Unaudited) - USD ($) $ in Thousands</t>
  </si>
  <si>
    <t>Total</t>
  </si>
  <si>
    <t>Common Stock [Member]</t>
  </si>
  <si>
    <t>Additional Paid-In Capital [Member]</t>
  </si>
  <si>
    <t>Unallocated Common Stock Held by the ESOP [Member]</t>
  </si>
  <si>
    <t>Retained Earnings [Member]</t>
  </si>
  <si>
    <t>Treasury Stock [Member]</t>
  </si>
  <si>
    <t>Accumulated Other Comprehensive Income (Loss) [Member]</t>
  </si>
  <si>
    <t>Beginning Balance at Sep. 30, 2018</t>
  </si>
  <si>
    <t>Beginning Balance, Shares at Sep. 30, 2018</t>
  </si>
  <si>
    <t>Other comprehensive income (loss)</t>
  </si>
  <si>
    <t>Cash dividends declared ($0.10 and $0.20 for 3 and 6 month ended Mar. 31, 2019 and $0.11 and $0.22 for 3 and 6 months ended Mar. 31, 2020 per share)</t>
  </si>
  <si>
    <t>Stock based compensation</t>
  </si>
  <si>
    <t>Allocation of ESOP stock</t>
  </si>
  <si>
    <t>Allocation of treasury shares to incentive plan</t>
  </si>
  <si>
    <t>Allocation of treasury shares to incentive plan, Shares</t>
  </si>
  <si>
    <t>Reclassification of equity investment securities</t>
  </si>
  <si>
    <t>Purchase of common stock</t>
  </si>
  <si>
    <t>Purchase of common stock, Shares</t>
  </si>
  <si>
    <t>Ending Balance at Mar. 31, 2019</t>
  </si>
  <si>
    <t>Ending Balance, Shares at Mar. 31, 2019</t>
  </si>
  <si>
    <t>Beginning Balance at Dec. 31, 2018</t>
  </si>
  <si>
    <t>Beginning Balance, Shares at Dec. 31, 2018</t>
  </si>
  <si>
    <t>Reclassification of equity investment securities, Shares</t>
  </si>
  <si>
    <t>Beginning Balance at Sep. 30, 2019</t>
  </si>
  <si>
    <t>Beginning Balance, Shares at Sep. 30, 2019</t>
  </si>
  <si>
    <t>Change in accounting principal for adoption of ASU | ASU 2016-02 [Member]</t>
  </si>
  <si>
    <t>Ending Balance at Mar. 31, 2020</t>
  </si>
  <si>
    <t>Ending Balance, Shares at Mar. 31, 2020</t>
  </si>
  <si>
    <t>Beginning Balance at Dec. 31, 2019</t>
  </si>
  <si>
    <t>Beginning Balance, Shares at Dec. 31, 2019</t>
  </si>
  <si>
    <t>Consolidated Statement of Changes in Stockholders' Equity (Unaudited) (Parenthetical) - $ / shares</t>
  </si>
  <si>
    <t>Cash dividends declared, per share</t>
  </si>
  <si>
    <t>Consolidated Statement of Cash Flows (Unaudited) - USD ($) $ in Thousands</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Realized and unrealized loss (gain) on equity securities</t>
  </si>
  <si>
    <t>Origination of residential real estate loans for sale</t>
  </si>
  <si>
    <t>Proceeds on sale of residential real estate loans</t>
  </si>
  <si>
    <t>Compensation expense on ESOP</t>
  </si>
  <si>
    <t>Amortization of right-of-use asset</t>
  </si>
  <si>
    <t>Increase in accrued interest receivable</t>
  </si>
  <si>
    <t>Increase in accrued interest payable</t>
  </si>
  <si>
    <t>Earnings on bank-owned life insurance</t>
  </si>
  <si>
    <t>Deferred federal income taxes</t>
  </si>
  <si>
    <t>Decrease in accrued pension liability</t>
  </si>
  <si>
    <t>Loss (gain) on foreclosed real estate, net</t>
  </si>
  <si>
    <t>Amortization of identifiable assets</t>
  </si>
  <si>
    <t>Other, net</t>
  </si>
  <si>
    <t>Net cash provided by operating activities</t>
  </si>
  <si>
    <t>INVESTING ACTIVITIES</t>
  </si>
  <si>
    <t>Certificate of deposit maturities</t>
  </si>
  <si>
    <t>Proceeds from sale of investment securities</t>
  </si>
  <si>
    <t>Proceeds from principal repayments and maturities</t>
  </si>
  <si>
    <t>Purchases</t>
  </si>
  <si>
    <t>Increase in loans receivable, net</t>
  </si>
  <si>
    <t>Redemption of regulatory stock</t>
  </si>
  <si>
    <t>Purchase of regulatory stock</t>
  </si>
  <si>
    <t>Proceeds from sale of foreclosed real estate</t>
  </si>
  <si>
    <t>Purchase of premises, equipment and software</t>
  </si>
  <si>
    <t>Net cash used for investing activities</t>
  </si>
  <si>
    <t>FINANCING ACTIVITIES</t>
  </si>
  <si>
    <t>Decrease in deposits, net</t>
  </si>
  <si>
    <t>Net increase in short-term borrowings</t>
  </si>
  <si>
    <t>Proceeds from other borrowings</t>
  </si>
  <si>
    <t>Repayment of other borrowings</t>
  </si>
  <si>
    <t>Increase in advances by borrowers for taxes and insurance</t>
  </si>
  <si>
    <t>Purchase of treasury shares</t>
  </si>
  <si>
    <t>Dividends on common stock</t>
  </si>
  <si>
    <t>Net cash provided by (used for) financing activities</t>
  </si>
  <si>
    <t>Increase and decrease in cash and cash equivalents</t>
  </si>
  <si>
    <t>CASH AND CASH EQUIVALENTS AT BEGINNING OF YEAR</t>
  </si>
  <si>
    <t>CASH AND CASH EQUIVALENTS AT END OF YEAR</t>
  </si>
  <si>
    <t>Cash Paid:</t>
  </si>
  <si>
    <t>Interest</t>
  </si>
  <si>
    <t>Noncash items:</t>
  </si>
  <si>
    <t>Transfers from loans to foreclosed real estate</t>
  </si>
  <si>
    <t>Initial recognition of operating right-of-use asset</t>
  </si>
  <si>
    <t>Initial recognition of operating lease liability</t>
  </si>
  <si>
    <t>Unrealized holding gains</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Bank’s primary business consists of the taking of deposits and granting of loans to customers generally in Monroe, Northampton, Lehigh, Delaware, Chester, Montgomery, Lackawanna, and Luzerne Counties, Pennsylvania. The Bank is a Pennsylvania chartered savings bank and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and six month periods ended March 31, 2020 and 2019 are not necessarily indicative of the results that may be expected for the year ending September 30, 2020.</t>
  </si>
  <si>
    <t>Earnings per Share</t>
  </si>
  <si>
    <t>Earnings Per Share [Abstract]</t>
  </si>
  <si>
    <t xml:space="preserve">2.
Earnings per Share The following table sets forth the composition of the weighted-average common shares (denominator) used in the basic and diluted earnings per share computation for the three and six month periods ended March 31, 2020 and 2019.
Three Months Ended
Six Months Ended
March 31,
March 31,
March 31,
March 31,
2020
2019
2020
2019
Weighted-average common shares outstanding
18,133,095
18,133,095
18,133,095
18,133,095
Average treasury stock shares
(6,848,093
)
(6,458,020
)
(6,865,860
)
(6,386,412
)
Average unearned ESOP shares
(758,160
)
(797,738
)
(752,472
)
(803,457
)
Average unearned non-vested shares
(53,376
)
(51,711
)
(52,750
)
(52,039
)
Weighted average common shares and common stock equivalents used to calculate basic earnings per share
10,473,466
10,825,626
10,462,013
10,891,187
Additional common stock equivalents (stock options) used to calculate diluted earnings per share
—
—
—
—
Weighted average common shares and common stock equivalents used to calculate diluted earnings per share
10,473,466
10,825,626
10,462,013
10,891,187
At March 31, 2020 there were 48,901 shares of nonvested stock outstanding at an average weighted price of $16.16 per share that were not included in the computation of diluted earnings per share because to do so would have been anti-dilutive. At March 31, 2019 there were 45,214 shares of nonvested stock outstanding at an average weighted price of $16.01 per share that were not included in the computation of diluted earnings per share because to do so would have been anti-dilutive. </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Accounting Pronouncements</t>
  </si>
  <si>
    <t>Accounting Changes And Error Corrections [Abstract]</t>
  </si>
  <si>
    <t xml:space="preserve">4.
Accounting Pronouncements Adoption of New Standards In February 2016, the FASB issued Accounting Standards Update (ASU) 2016-02, Leases.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ASU 2016-02 was adopted by us on October 1, 2019 and initially required transition using a modified retrospective approach for leases existing at, or entered into after, the beginning of the earliest comparative period presented in the financial statements. In January 2018, the FASB issued ASU 2018-01, Leases (Topic 842) “Leases (Topic 842) - Targeted Improvements,” ASU 2018-20, “Leases (Topic 842) - Narrow-Scope Improvements for Lessors,” Leases (Topic 842): Codification Improvements, Upon adoption of ASU 2016-02, ASU 2018-01, ASU 2018-11, ASU 2018-20, and ASU 2019-01 on October 1, 2019, we recognized right-of-use assets and related lease liabilities totaling $7.3 million and $7.3 million, respectively.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id not apply the recognition requirements of ASU 2016-02 to any short-term leases (as defined by related accounting guidance). We utilized the modified-retrospective transition approach prescribed by ASU 2018-11. Recent Accounting Pronouncements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In August 2018, the FASB issued ASU 2018-13, Fair Value Measurement (Topic 820): Disclosure Framework – Changes the Disclosure Requirements for Fair Value Measurements In August 2018, the FASB issued ASU 2018-14, Compensation – Retirement Benefits (Topic 715-20)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March 2020, the FASB issued ASU 2020-3 , Codification Improvements to Financial Instruments. Financial Instruments In January 2020, the FASB issued ASU 2020-4, Reference Rate Reform (Topic 848): Facilitation of the Effects of Reference Rate Reform on Financial Reporting, March 2020 </t>
  </si>
  <si>
    <t>Investment Securities</t>
  </si>
  <si>
    <t>Investments Debt And Equity Securities [Abstract]</t>
  </si>
  <si>
    <t>5.
The amortized cost, gross unrealized gains and losses, and fair value of investment securities available for sale are summarized as follows (in thousands):
March 31, 2020
Amortized Cost
Gross Unrealized Gains
Gross Unrealized Losses
Fair Value
Available for Sale
Fannie Mae
$
111,195
$
3,598
$
(80
)
$
114,713
Freddie Mac
78,225
2,473
(5
)
80,693
Governmental National Mortgage Association
20,353
450
(115
)
20,688
Total mortgage-backed securities
209,773
6,521
(200
)
216,094
Obligations of states and political subdivisions
22,405
336
(20
)
22,721
U.S. government agency securities
9,963
127
—
10,090
Corporate obligations
42,475
535
(902
)
42,108
Other debt securities
15,479
101
(186
)
15,394
Total
$
300,095
$
7,620
$
(1,308
)
$
306,407
September 30, 2019
Amortized Cost
Gross Unrealized Gains
Gross Unrealized Losses
Fair Value
Available for Sale
Fannie Mae
$
126,672
$
987
$
(554
)
$
127,105
Freddie Mac
80,639
453
(331
)
80,761
Governmental National Mortgage Association
18,590
182
(198
)
18,574
Total mortgage-backed securities
225,901
1,622
(1,083
)
226,440
Obligations of states and political subdivisions
19,860
356
(4
)
20,212
U.S. government agency securities
6,454
234
—
6,688
Corporate obligations
43,121
594
(581
)
43,134
Other debt securities
17,036
84
(201
)
16,919
Total
$
312,372
$
2,890
$
(1,869
)
$
313,393
The following is a summary of unrealized and realized gains and losses recognized in net income on equity securities during the three and six months ended March 31, 2020 and 2019.
(in thousands)
Three Months Ended March 31, 2020
Three Months Ended March 31, 2019
Net (losses) gains recognized during the period on equity securities
$
(6
)
$
3
Less: Net gains recognized during the period on equity securities sold during the period
—
—
Unrealized (losses) gains recognized during the reporting period on equity securities still held at the reporting date
$
(6
)
$
3
(in thousands)
Six Months Ended March 31, 2020
Six Months Ended March 31, 2019
Net (losses) gains recognized during the period on equity securities
$
(5
)
$
1
Less: Net gains recognized during the period on equity securities sold during the period
—
—
Unrealized (losses) gains recognized during the reporting period on equity securities still held at the reporting date
$
(5
)
$
1
The amortized cost and fair value of debt securities at March 31, 2020,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2,045
$
2,031
Due after one year through five years
38,381
38,529
Due after five years through ten years
67,909
68,937
Due after ten years
191,760
196,910
Total
$
300,095
$
306,407
For the three months ended March 31, 2020, the Company realized gross gains of $199,000 and gross losses of $39,000 on proceeds from the sale of investment securities of $11.0 million. For the six months ended March 31, 2020, the Company realized gross gains of $420,000 and gross losses of $39,000 on proceeds from the sale of investment securities of $24.0 million. For the three months ended March 31, 2019, the Company realized gross gains of $132,000 and gross losses of $93,000 on proceeds from the sale on investment securities of $20.5 million. For the six months ended March 31, 2019, the Company realized gross gains of $175,000 and gross losses of $132,000 on proceeds from the sale on investment securities of $30.5 million. The following tables show the Company’s gross unrealized losses and fair value, aggregated by investment category and length of time that the individual securities have been in a continuous unrealized loss position (in thousands):
March 31, 2020
Number of Securities
Less than Twelve Months
Twelve Months or Greater
Total
Fair Value
Gross Unrealized Losses
Fair Value
Gross Unrealized Losses
Fair Value
Gross Unrealized Losses
Fannie Mae
8
$
1,253
$
(25
)
$
6,878
$
(55
)
$
8,131
$
(80
)
Freddie Mac
1
362
(5
)
—
—
362
(5
)
Governmental National Mortgage Association
6
4,039
(46
)
3,912
(69
)
7,951
(115
)
Obligations of states and political subdivisions
2
1,541
(20
)
—
—
1,541
(20
)
Corporate obligations
18
8,685
(217
)
8,223
(685
)
16,908
(902
)
Other debt securities
11
—
—
5,516
(186
)
5,516
(186
)
Total
46
$
15,880
$
(313
)
$
24,529
$
(995
)
$
40,409
$
(1,308
)
September 30, 2019
Less than Twelve Months
Twelve Months or Greater
Total
Number of Securities
Fair Value
Gross Unrealized Losses
Fair Value
Gross Unrealized Losses
Fair Value
Gross Unrealized Losses
Fannie Mae
48
$
5,568
$
(6
)
$
45,867
$
(548
)
$
51,435
$
(554
)
Freddie Mac
32
765
—
29,661
(331
)
30,426
(331
)
Governmental National Mortgage Association
12
345
(1
)
8,242
(197
)
8,587
(198
)
Obligations of states and political subdivisions
2
2,159
(4
)
—
—
2,159
(4
)
Corporate obligations
13
2,063
(5
)
12,015
(576
)
14,078
(581
)
Other debt securities
14
3,493
(16
)
6,132
(185
)
9,625
(201
)
Total
121
$
14,393
$
(32
)
$
101,917
$
(1,837
)
$
116,310
$
(1,869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other debt securities and equity securities. The Company reviews its position quarterly and has asserted that at March 31, 2020,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 xml:space="preserve">6.
Loans Receivable, Net and Allowance for Loan Losses Loans receivable consist of the following (in thousands):
March 31, 2020
September 30, 2019
Real estate loans:
Residential
$
600,492
$
597,514
Construction
10,630
5,672
Commercial
508,690
480,647
Commercial
70,610
55,559
Obligations of states and political subdivisions
76,204
71,828
Home equity loans and lines of credit
43,801
45,156
Auto loans
58,504
81,983
Other
2,415
2,924
1,371,346
1,341,283
Less allowance for loan losses
13,179
12,630
Net loans
$
1,358,167
$
1,328,653
Purchased loans acquired in a business combination are recorded at fair value on their purchase date without a carryover of the related allowance for loan losses. The following table presents additional information regarding loans acquired and accounted for in accordance with ASC 310-30 (in thousands):
March 31, 2020
September 30, 2019
Acquired Loans with Specific Evidence or Deterioration in Credit Quality (ASC 310-30)
Acquired Loans with Specific Evidence or Deterioration in Credit Quality (ASC 310-30)
Outstanding balance
$
1,229
$
1,392
Carrying amount
$
1,140
$
1,299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March 31, 2020
Real estate loans:
Residential
$
600,492
$
4,058
$
—
$
596,434
Construction
10,630
—
—
10,630
Commercial
508,690
2,233
1,140
505,317
Commercial
70,610
2,512
—
68,098
Obligations of states and political subdivisions
76,204
—
—
76,204
Home equity loans and lines of credit
43,801
243
—
43,558
Auto loans
58,504
230
—
58,274
Other
2,415
27
—
2,388
Total
$
1,371,346
$
9,303
$
1,140
$
1,360,903
Total Loans
Individually Evaluated for Impairment
Loans Acquired with Deteriorated Credit Quality
Collectively Evaluated for Impairment
September 30, 2019
Real estate loans:
Residential
$
597,514
$
4,281
$
—
$
593,233
Construction
5,672
—
—
5,672
Commercial
480,647
2,633
1,299
476,715
Commercial
55,559
448
—
55,111
Obligations of states and political sub divisions
71,828
—
—
71,828
Home equity loans and lines of credit
45,156
400
—
44,756
Auto loans
81,983
583
—
81,400
Other
2,924
31
—
2,893
Total
$
1,341,283
$
8,376
$
1,299
$
1,331,608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March 31, 2020
With no specific allowance recorded:
Real estate loans
Residential
$
3,672
$
4,889
$
—
Construction
—
—
—
Commercial
2,070
4,039
—
Commercial
2,343
2,415
—
Obligations of states and political subdivisions
—
—
—
Home equity loans and lines of credit
243
275
—
Auto loans
106
182
—
Other
13
23
—
Total
8,447
11,823
—
With an allowance recorded:
Real estate loans
Residential
386
443
36
Construction
—
—
—
Commercial
163
204
40
Commercial
169
169
117
Obligations of states and political subdivisions
—
—
—
Home equity loans and lines of credit
—
—
—
Auto loans
124
133
66
Other
14
16
9
Total
856
965
268
Total:
Real estate loans
Residential
4,058
5,332
36
Construction
—
—
—
Commercial
2,233
4,243
40
Commercial
2,512
2,584
117
Obligations of states and political subdivisions
—
—
—
Home equity loans and lines of credit
243
275
—
Auto loans
230
315
66
Other
27
39
9
Total Impaired Loans
$
9,303
$
12,788
$
268
Recorded Investment
Unpaid Principal Balance
Associated Allowance
September 30, 2019
With no specific allowance recorded:
Real Estate Loans
Residential
$
3,935
$
5,309
$
—
Construction
—
—
—
Commercial
2,385
4,269
—
Commercial
354
475
—
Obligations of states and political subdivisions
—
—
—
Home equity loans and lines of credit
400
465
—
Auto Loans
161
248
—
Other
15
22
—
Total
7,250
10,788
—
With an allowance recorded:
Real Estate Loans
Residential
346
398
36
Construction
—
—
—
Commercial
248
294
56
Commercial
94
223
6
Obligations of states and political subdivisions
—
—
—
Home equity loans and lines of credit
—
—
—
Auto Loans
422
426
144
Other
16
17
6
Total
1,126
1,358
248
Total:
Real Estate Loans
Residential
4,281
5,707
36
Construction
—
—
—
Commercial
2,633
4,563
56
Commercial
448
698
6
Obligations of states and political subdivisions
—
—
—
Home equity loans and lines of credit
400
465
—
Auto Loans
583
674
144
Other
31
39
6
Total Impaired Loans
$
8,376
$
12,146
$
248
The following table represents the average recorded investments in the impaired loans and the related amount of interest recognized during the time within the period that the impaired loans were impaired (in thousands):
For the Three Months Ended March 31,
2020
2019
2020
2019
Average Recorded Investment
Average Recorded Investment
Interest Income Recognized
Interest Income Recognized
With no specific allowance recorded:
Real estate loans
Residential
$
3,825
$
3,567
$
1
$
—
Construction
—
—
—
—
Commercial
2,140
1,934
—
8
Commercial
1,061
207
4
1
Obligations of states and political subdivisions
—
—
—
—
Home equity loans and lines of credit
195
229
—
—
Auto loans
201
85
1
1
Other
14
16
—
—
Total
7,436
6,038
6
10
With an allowance recorded:
Real estate loans
Residential
292
1,151
—
—
Construction
—
—
—
—
Commercial
165
88
—
—
Commercial
60
32
—
—
Obligations of states and political subdivisions
—
—
—
—
Home equity loans and lines of credit
—
33
—
—
Auto loans
88
250
—
—
Other
15
—
—
—
Total
620
1,554
—
—
Total:
Real estate loans
Residential
4,117
4,718
1
—
Construction
—
—
—
—
Commercial
2,305
2,022
—
8
Commercial
1,121
239
4
1
Obligations of states and political subdivisions
—
—
—
—
Home equity loans and lines of credit
195
262
—
—
Auto loans
289
335
1
1
Other
29
16
—
—
Total Impaired Loans
$
8,056
$
7,592
$
6
$
10
For the Six Months Ended March 31,
2020
2019
2020
2019
Average Recorded Investment
Average Recorded Investment
Interest Income Recognized
Interest Income Recognized
With no specific allowance recorded:
Real estate loans
Residential
$
3,880
$
3,867
$
1
$
3
Construction
—
—
—
—
Commercial
2,269
3,209
1
54
Commercial
726
145
4
1
Obligations of states and political subdivisions
—
—
—
—
Home equity loans and lines of credit
258
190
—
—
Auto loans
158
86
1
1
Other
17
17
—
—
Total
7,308
7,514
7
59
With an allowance recorded:
Real estate loans
Residential
295
983
—
—
Construction
—
—
—
—
Commercial
249
44
—
—
Commercial
62
16
—
—
Obligations of states and political subdivisions
—
—
—
—
Home equity loans and lines of credit
—
23
—
—
Auto loans
150
227
—
—
Other
10
—
—
—
Total
766
1,293
—
—
Total:
Real estate loans
Residential
4,175
4,850
1
3
Construction
—
—
—
—
Commercial
2,518
3,253
1
54
Commercial
788
161
4
1
Obligations of states and political subdivisions
—
—
—
—
Home equity loans and lines of credit
258
213
—
—
Auto loans
308
313
1
1
Other
27
17
—
—
Total Impaired Loans
$
8,074
$
8,807
$
7
$
59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that are 90 or more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March 31, 2020 and September 30, 2019 (in thousands):
Pass
Special Mention
Substandard
Doubtful or Loss
Total
March 31, 2020
Commercial real estate loans
$
490,132
$
11,289
$
7,269
$
—
$
508,690
Commercial
67,939
—
2,671
—
70,610
Obligations of states and political subdivisions
76,204
—
—
—
76,204
Total
$
634,275
$
11,289
$
9,940
$
—
$
655,504
Pass
Special Mention
Substandard
Doubtful or Loss
Total
September 30, 2019
Commercial real estate loans
$
461,701
$
7,492
$
11,454
$
—
$
480,647
Commercial
52,486
—
3,073
—
55,559
Obligations of states and political subdivisions
71,828
—
—
—
71,828
Total
$
586,015
$
7,492
$
14,527
$
—
$
608,034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March 31, 2020 and September 30, 2019 (in thousands):
Performing
Non- performing
Total
March 31, 2020
Real estate loans:
Residential
$
596,117
$
4,375
$
600,492
Construction
10,630
—
10,630
Home equity loans and lines of credit
43,323
478
43,801
Auto loans
58,245
259
58,504
Other
2,388
27
2,415
Total
$
710,703
$
5,139
$
715,842
Performing
Non- performing
Total
September 30, 2019
Real estate loans:
Residential
$
592,907
$
4,607
$
597,514
Construction
5,672
—
5,672
Home equity loans and lines of credit
44,534
622
45,156
Auto loans
81,317
666
81,983
Other
2,883
41
2,924
Total
$
727,313
$
5,936
$
733,249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March 31, 2020 and September 30, 2019 (in thousands):
31-60 Days
61-89 Days
90 + Days Past Due and
Total
Purchased Credit Impaired
Total
Current
Past Due
Past Due
Accruing
Non­accrual
Past Due
Accruing
Non­accrual
Loans
March 31, 2020
Real estate loans:
Residential
$
592,381
$
2,701
$
1,035
$
—
$
4,375
$
8,111
$
—
$
—
$
600,492
Construction
10,630
—
—
—
—
—
—
—
10,630
Commercial
502,527
469
2,393
—
2,161
$
5,023
237
903
508,690
Commercial
67,748
134
296
—
2,432
$
2,862
—
—
70,610
Obligations of states and political subdivisions
76,204
—
—
—
—
—
—
—
76,204
Home equity loans and lines of credit
43,142
69
112
—
478
659
—
—
43,801
Auto loans
57,232
968
45
—
259
1,272
—
—
58,504
Other
2,341
37
10
—
27
74
—
—
2,415
Total
$
1,352,205
$
4,378
$
3,891
$
—
$
9,732
$
18,001
$
237
$
903
$
1,371,346
31-60 Days
61-89 Days
90 + Days Past Due and
Total
Purchased Credit Impaired
Total
Current
Past Due
Past Due
Accruing
Non­accrual
Past Due
Accruing
Non­accrual
Loans
September 30, 2019
Real estate loans:
Residential
$
590,457
$
2,187
$
263
$
—
$
4,607
$
7,057
$
—
$
—
$
597,514
Construction
5,672
—
—
—
—
—
—
—
5,672
Commercial
476,644
236
—
—
2,468
2,704
243
1,056
480,647
Commercial
54,899
20
37
—
603
660
—
—
55,559
Obligations of states and political subdivisions
71,828
—
—
—
—
—
—
—
71,828
Home equity loans and lines of credit
44,319
47
168
—
622
837
—
—
45,156
Auto loans
80,090
1,227
—
—
666
1,893
—
—
81,983
Other
2,883
—
—
—
41
41
—
—
2,924
Total
$
1,326,792
$
3,717
$
468
$
—
$
9,007
$
13,192
$
243
$
1,056
$
1,341,283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un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March 31, 2020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and six months ended March 31, 2020 and 2019 (in thousands):
Home
Obligations of
Equity
States and
Loans and
Real Estate Loans
Commercial
Political
Lines of
Other
Residential
Construction
Commercial
Loans
Subdivisions
Credit
Auto Loans
Loans
Unallocated
Total
ALL balance at December 31, 2019
$
4,161
$
82
$
3,604
$
2,241
$
340
$
369
$
1,232
$
24
$
694
$
12,747
Charge-offs
(8
)
—
(9
)
—
—
(11
)
(211
)
(3
)
—
(242
)
Recoveries
5
—
18
—
—
2
148
1
—
174
Provision
172
(27
)
950
(61
)
19
(9
)
(65
)
7
(486
)
500
ALL balance at March 31, 2020
$
4,330
$
55
$
4,563
$
2,180
$
359
$
351
$
1,104
$
29
$
208
$
13,179
ALL balance at December 31, 2018
$
3,745
$
43
$
3,496
$
1,704
$
295
$
298
$
1,694
$
26
$
920
$
12,221
Charge-offs
(131
)
—
(7
)
—
—
(19
)
(370
)
(11
)
—
(538
)
Recoveries
3
—
12
—
—
2
88
1
—
106
Provision
125
16
315
161
(1
)
14
196
11
(237
)
600
ALL balance at March 31, 2019
$
3,742
$
59
$
3,816
$
1,865
$
294
$
295
$
1,608
$
27
$
683
$
12,389
ALL balance at September 30, 2019
$
4,243
$
53
$
3,806
$
1,870
$
343
$
329
$
1,384
$
28
$
574
$
12,630
Charge-offs
(29
)
—
(9
)
—
—
(40
)
(582
)
(5
)
—
(665
)
Recoveries
6
—
18
1
—
3
309
2
—
339
Provision
110
2
748
309
16
59
(7
)
4
(366
)
875
ALL balance at March 31, 2020
$
4,330
$
55
$
4,563
$
2,180
$
359
$
351
$
1,104
$
29
$
208
$
13,179
ALL balance at September 30, 2018
$
3,605
$
35
$
3,458
$
1,462
$
323
$
296
$
1,859
$
23
$
627
$
11,688
Charge-offs
(273
)
—
(7
)
(22
)
—
(19
)
(738
)
(11
)
—
(1,070
)
Recoveries
9
—
12
—
—
3
269
2
—
295
Provision
401
24
353
425
(29
)
15
218
13
56
1,476
ALL balance at March 31, 2019
$
3,742
$
59
$
3,816
$
1,865
$
294
$
295
$
1,608
$
27
$
683
$
12,389
During the three months ended March 31, 2020 the Company recorded provision expense for the residential real estate loans, commercial real estate loans, obligations of states and political subdivisions and other loan segments, due to either increased loan balances, changes in the loan mix within the pool, and/or charge-off activity in those segments. Credit provisions were recorded for loan loss for the construction real estate, commercial loans, home equity loans and lines of credit and auto loan segments. During the six months ended March 31, 2020 the Company recorded provision expense for the residential real estate loans, commercial real estate loans, obligations of states and political subdivisions, construction real estate, commercial loans, home equity loans and lines of credit and other loan segments, due to either increased loan balances, changes in the loan mix within the pool, and/or charge-off activity in those segments. Credit provisions were recorded for loan loss for the auto loan segment. During the three and six months ended March 31, 2019 the Company recorded provision expense for the residential real estate, construction loans, commercial real estate, commercial, home equity loans and lines of credit, auto and other loan segments, due to either increased loan balances, changes in the loan mix within the pool, and/or charge-off activity in those segments. Credit provisions were recorded for loan loss for the obligations of states and political subdivisions segment. The Company is closely monitoring all customer credit positions, particularly loans requesting payment relief. Such loans, as of May 5, 2020 amounted to approximately 14.1% of total loans outstanding, including $142.8 million in commercial real estate loans, $9.1 in commercial loans, $36.8 million in mortgage loans, $3.6 million in auto loans and $1.5 million in home equity loans. As the economic slowdown continues to evolve due to COVID-19 restrictions, our customers may experience decreased cash flows, which may correlate to an inability to make timely loan payments. This, in turn may require further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March 31, 2020 and September 30, 2019 (in thousands):
Home
Obligations of
Equity
States and
Loans and
Real Estate Loans
Commercial
Political
Lines of
Other
Residential
Construction
Commercial
Loans
Subdivisions
Credit
Auto Loans
Loans
Unallocated
Total
Individually evaluated for impairment
$
36
$
—
$
40
$
117
$
—
$
—
$
66
$
9
$
—
$
268
Collectively evaluated for impairment
4,294
55
4,523
2,063
359
351
1,038
20
208
12,911
ALL balance at March 31, 2020
$
4,330
$
55
$
4,563
$
2,180
$
359
$
351
$
1,104
$
29
$
208
$
13,179
Individually evaluated for impairment
$
36
$
—
$
56
$
6
$
—
$
—
$
144
$
6
$
—
$
248
Collectively evaluated for impairment
4,207
53
3,750
1,864
343
329
1,240
22
574
12,382
ALL balance at September 30, 2019
$
4,243
$
53
$
3,806
$
1,870
$
343
$
329
$
1,384
$
28
$
574
$
12,630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 following is a summary of troubled debt restructuring granted during the six months ended March 31, 2020 and 2019 (dollars in thousands):
For the Six Months Ended March 31, 2020
Number of Contracts
Pre-Modification Outstanding Recorded Investment
Post-Modification Outstanding Recorded Investment
Troubled Debt Restructurings
Real estate loans:
Residential
1
$
540
$
540
Construction
—
—
—
Commercial
—
—
—
Commercial
—
—
—
Obligations of states and political subdivisions
—
—
—
Home equity loans and lines of credit
—
—
—
Auto loans
—
—
—
Other
—
—
—
Total
1
$
540
$
540
For the Six Months Ended March 31, 2019
Number of Contracts
Pre-Modification Outstanding Recorded Investment
Post-Modification Outstanding Recorded Investment
Troubled Debt Restructurings
Real estate loans:
Residential
2
$
95
$
95
Construction
—
—
—
Commercial
—
—
—
Commercial
—
—
—
Obligations of states and political subdivisions
—
—
—
Home equity loans and lines of credit
2
159
159
Auto loans
1
21
21
Other
—
—
—
Total
5
$
275
$
275
There were no new troubled debt restructurings granted for the three months ended March 31, 2020 and 2019. The one new troubled debt restructuring granted for the six months ended March 31, 2020, totaled $540,000 and was granted an interest rate concession. Of the five new troubled debt restructurings granted for the six months ended March 31, 2019, one loan totaling $14,000 was granted terms concessions, one loan totaling $81,000 was granted an interest rate concession, and three loans totaling $180,000 were granted term and rate concessions. For the three and six months ended March 31, 2020 and 2019, no loans defaulted on a restructuring agreement within one year of modification. As of May 5, 2020, over 100 of our commercial clients had requested loan payment deferrals or payments of interest only on loans totaling $151.9 million. We have had similar request from over 270 mortgage customers and over 270 auto loan customers. In accordance with interagency guidance issued in March 2020, these short-term deferrals are not considered troubled debt restructurings (“TDRs”) unless the borrower was previously experiencing financial difficulty. In addition, the risk-rating on COVID-19 modified loans did not change, and these loans will not be considered past due until after the deferral period is over and scheduled payments resume. The credit quality of these loans will be reevaluated after the deferral period ends. Through May 5, 2020, we have modified loans totaling $193.9 million which remain predominately in the commercial loan categories. At March 31, 2020, our non-performing assets were not yet materially impacted by the economic pressures of COVID-19. In addition, we will continue to closely monitor credit risk and our exposure to increased loan losses resulting from the impact of COVID-19 on our commercial and consumer clients. . </t>
  </si>
  <si>
    <t>Banking And Thrift [Abstract]</t>
  </si>
  <si>
    <t>7.
Deposits Deposits consist of the following major classifications (in thousands):
March 31, 2020
September 30, 2019
Non-interest bearing demand accounts
$
181,140
$
175,932
Interest bearing demand accounts
195,207
224,673
Money market accounts
347,043
364,635
Savings and club accounts
141,818
135,012
Certificates of deposit
462,405
442,578
Total
$
1,327,613
$
1,342,830</t>
  </si>
  <si>
    <t>Net Periodic Benefit Cost-Defined Benefit Plan</t>
  </si>
  <si>
    <t>Compensation And Retirement Disclosure [Abstract]</t>
  </si>
  <si>
    <t>8 .
Net Periodic Benefit Cost-Defined Benefit Plan For a detailed disclosure on the Bank’s pension and employee benefits plans, please refer to Note 12 of the Company’s Consolidated Financial Statements for the year ended September 30, 2019 included in the Company’s Annual Report on Form 10-K. The following table comprises the components of net periodic benefit cost for the three and six month periods ended March 31, 2020 and 2019 (in thousands):
For the Three Months Ended March 31,
For the Six Months Ended March 31,
2020
2019
2020
2019
Service Cost
$
—
$
—
$
—
$
—
Interest Cost
122
173
243
347
Expected return on plan assets
(270
)
(293
)
(539
)
(586
)
Amortization of unrecognized loss
—
—
—
—
Net periodic benefit cost
$
(148
)
$
(120
)
$
(296
)
$
(239
)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t>
  </si>
  <si>
    <t>Equity Incentive Plan</t>
  </si>
  <si>
    <t>Disclosure Of Compensation Related Costs Sharebased Payments [Abstract]</t>
  </si>
  <si>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The Company classifies share-based compensation for employees and outside directors within “Compensation and employee benefits” in the Consolidated Statement of Operations to correspond with the same line item as compensation paid. Restricted stock shares outstanding at March 31, 2020 vest over periods ranging from 5 to 42 month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March 31, 2020 and 2019, the Company recorded $93,000 and $98,000 of share-based compensation expense, respectively, comprised of restricted stock expense. For the six months ended March 31, 2020 and 2019, the Company recorded $333,000 and $350,000 of share-based compensation expense, respectively, comprised of restricted stock expense. Expected future compensation expense relating to the restricted shares outstanding at March 31, 2020 is $772,000 over the remaining vesting period of 3.5 years. The following is a summary of the status of the Company’s restricted stock as of March 31, 2020, and changes therein during the six month period then ended:
Number of Restricted
Weighted- average Grant Date Fair Value
Nonvested at September 30, 2019
34,963
$
16.13
Granted
33,367
16.19
Vested
(8,819
)
16.25
Forfeited
—
—
Nonvested at March 31, 2020
59,511
$
16.17</t>
  </si>
  <si>
    <t>Fair Value</t>
  </si>
  <si>
    <t>Fair Value Disclosures [Abstract]</t>
  </si>
  <si>
    <t>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and liabilties required to be measured and reported at fair value on a recurring basis on the Consolidated Balance Sheet as of March 31, 2020 and September 30, 2019 by level within the fair value hierarchy (in thousands).
Recurring Fair Value Measurements at Reporting Date
March 31, 2020
Assets
Level I
Level II
Level III
Total
Investment securities available for sale:
Mortgage backed securities
$
—
$
216,094
$
—
$
216,094
Obligations of states and political subdivisions
—
22,721
—
22,721
U.S. government agencies
—
10,090
—
10,090
Corporate obligations
—
35,374
6,734
42,108
Other debt securities
—
15,394
—
15,394
Total Debt Securities
$
—
$
299,673
$
6,734
$
306,407
Equity securities- financial services
20
—
—
20
Derivatives and hedging activities
—
1,397
—
1,397
Liabilities
Derivatives and hedging activities
—
4,515
—
4,515
September 30, 2019
Level I
Level II
Level III
Total
Investment securities available for sale:
Mortgage backed securities
$
—
$
226,440
$
—
$
226,440
Obligations of states and political subdivisions
—
20,212
—
20,212
U.S. government agencies
—
6,688
—
6,688
Corporate obligations
—
35,342
7,792
43,134
Other debt securities
—
16,919
—
16,919
Total debt securities
$
—
$
305,601
$
7,792
$
313,393
Equity securities-financial services
25
—
—
25
Derivatives and hedging activities
—
303
—
303
Liabilities:
Derivatives and hedging activities
—
1,011
—
1,011
The following table presents a summary of changes in the fair value of the Company’s Level III investments for the three and six month periods ended March 31, 2020 and 2019 (in thousands).
Fair Value Measurement Using Significant Unobservable Inputs (Level III)
Three Months Ended
March 31, 2020
March 31, 2019
Beginning balance
$
7,821
$
7,642
Purchases, sales, issuances, settlements, net
(1,000
)
—
Total unrealized gain (loss):
Included in earnings
—
—
Included in other comprehensive income (loss)
(87
)
91
Transfers in and/or out of Level III
—
—
$
6,734
$
7,733
Fair Value Measurement Using Significant Unobservable Inputs (Level III)
Six Months Ended
March 31, 2020
March 31, 2019
Beginning balance
$
7,792
$
7,738
Purchases, sales, issuances, settlements, net
(1,000
)
—
Total unrealized gain (loss):
Included in earnings
—
—
Included in other comprehensive (loss) income
(58
)
(5
)
Transfers in and/or out of Level III
—
—
$
6,734
$
7,733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 recurring basis on the Consolidated Balance Sheet as of March 31, 2020 and September 30, 2019 by level within the fair value hierarchy:
Non-Recurring Fair Value Measurements at Reporting Date (in thousands)
March 31, 2020
Level I
Level II
Level III
Total
Foreclosed real estate
$
—
$
—
$
408
$
408
Impaired loans
—
—
9,035
9,035
September 30, 2019
Level I
Level II
Level III
Total
Foreclosed real estate
$
—
$
—
$
240
$
240
Impaired loans
—
—
8,128
8,128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March 31, 2020
Impaired loans
$
9,035
Appraisal of collateral (1)
Appraisal adjustments (2)
0% to 35% (20.8%)
Foreclosed real estate owned
408
Appraisal of collateral (1)
Appraisal adjustments (2)
20% to 46% (25.2%)
Quantitative Information about Level 3 Fair Value Measurements
(dollars in thousands)
Fair Value Estimate
Valuation Techniques
Unobservable Input
Range
September 30, 2019
Impaired loans
$
8,128
Appraisal of collateral (1)
Appraisal adjustments (2)
0% to 35% (20.3%)
Foreclosed real estate owned
240
Appraisal of collateral (1)
Appraisal adjustments (2)
20% to 35% (26.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March 31, 2020, 110 impaired loans with a carrying value of $9.3 million were reduced by specific valuation allowance totaling $268,000 resulting in a net fair value of $9.0 million based on Level 3 inputs. At September 30, 2019, 138 impaired loans with a carrying value of $8.4 million were reduced by a specific valuation totaling $248,000 resulting in a net fair value of $8.1 million based on Level 3 inputs. Assets and Liabilities not Required to be Measured and Reported at Fair Value The following tables provide the carrying value and fair value for certain financial instruments that are not required to be measured or reported at fair value on the consolidated Balance Sheet at March 31, 2020 and September 30, 2019 by level within the fair value hierarchy:
March 31, 2020
(in thousands)
Carrying
Level I
Level II
Level III
Total Fair Value
Financial assets:
Cash and cash equivalents
$
173,519
$
173,519
$
—
$
—
$
173,519
Loans receivable, net
1,358,167
—
—
1,351,054
1,351,054
Accrued interest receivable
6,593
6,593
—
—
6,593
Regulatory stock
17,284
17,284
—
—
17,284
Mortgage servicing rights
188
—
—
212
212
Bank owned life insurance
40,077
40,077
—
—
40,077
Financial liabilities:
Deposits
$
1,327,613
$
865,208
$
—
$
465,543
$
1,330,751
Short-term borrowings
238,898
238,898
—
—
238,898
Other borrowings
161,762
—
—
167,235
167,235
Advances by borrowers for taxes and insurance
11,721
11,721
—
—
11,721
Accrued interest payable
1,558
1,558
—
—
1,558
September 30, 2019
(in thousands)
Carrying
Level I
Level II
Level III
Total Fair Value
Financial assets:
Cash and cash equivalents
$
52,242
$
52,242
$
—
$
—
$
52,242
Certificates of deposit
—
—
—
—
—
Loans receivable, net
1,328,653
—
—
1,313,231
1,313,231
Accrued interest receivable
6,225
6,225
—
—
6,225
Regulatory stock
11,579
11,579
—
—
11,579
Mortgage servicing rights
177
—
—
241
241
Bank owned life insurance
39,601
39,601
—
—
39,601
Financial liabilities:
Deposits
$
1,342,830
$
900,252
$
—
$
443,063
$
1,343,315
Short-term borrowings
107,701
107,701
—
—
107,701
Other borrowings
140,581
—
—
141,427
141,427
Advances by borrowers for taxes and insurance
6,700
6,700
—
—
6,700
Accrued interest payable
1,384
1,384
—
—
1,384</t>
  </si>
  <si>
    <t>Accumulated Other Comprehensive Income (Loss)</t>
  </si>
  <si>
    <t>Equity [Abstract]</t>
  </si>
  <si>
    <t>11.
Accumulated Other Comprehensive Income (Loss) The activity in accumulated other comprehensive income (loss) for the three and six month periods ended March 31, 2020 and 2019 is as follows (in thousands):
Accumulated Other Comprehensive Income/(Loss)
Defined Benefit Pension Plan
Unrealized (Losses) on Securities Available for Sale
Derivatives
Total
Balance at December 31, 2019
$
(1,527
)
$
616
$
(441
)
$
(1,352
)
Other comprehensive income (loss) before reclassifications
—
4,497
(2,031
)
2,466
Amounts reclassified from accumulated other comprehensive income (loss)
—
(126
)
8
(118
)
Period change
—
4,371
(2,023
)
2,348
Balance at March 31, 2020
$
(1,527
)
$
4,987
$
(2,464
)
$
996
Balance at December 31, 2018
$
(477
)
$
(7,377
)
$
1,192
$
(6,662
)
Other comprehensive income (loss) before reclassifications
—
3,844
(265
)
3,579
Amounts reclassified from accumulated other comprehensive income (loss)
—
(31
)
(215
)
(246
)
Period change
—
3,813
(480
)
3,333
Balance at March 31, 2019
$
(477
)
$
(3,564
)
$
712
$
(3,329
)
Accumulated Other Comprehensive Income/(Loss)
Defined Benefit Pension Plan
Unrealized Gains (Losses) on Securities Available for Sale
Derivatives
Total
Balance at September 30, 2019
$
(1,527
)
$
807
$
(560
)
$
(1,280
)
Other comprehensive income (loss) before reclassifications
—
4,481
(1,858
)
2,623
Amounts reclassified from accumulated other comprehensive income (loss)
—
(301
)
(46
)
(347
)
Period change
—
4,180
(1,904
)
2,276
Balance at March 31, 2020
$
(1,527
)
$
4,987
$
(2,464
)
$
996
Balance at September 30, 2018
$
(477
)
$
(11,369
)
$
1,936
$
(9,910
)
Other comprehensive income (loss) before reclassifications
—
7,835
(838
)
6,997
Amounts reclassified from accumulated other comprehensive income (loss)
—
(34
)
(386
)
(420
)
Reclassification of certain income tax effects from accumulated other comprehensive income (loss)
—
4
—
4
Period change
—
7,805
(1,224
)
6,581
Balance at March 31, 2019
$
(477
)
$
(3,564
)
$
712
$
(3,329
) The following table presents significant amounts reclassified out of each component of accumulated other comprehensive income (loss) for the three and six month periods ended March 31, 2020 and 2019 (in thousands):
Amount Reclassified from Accumulated Other Comprehensive Income (Loss)
Details About Accumulated Other Comprehensive Income (Loss) Components
Accumulated Other Comprehensive Income (Loss) for the Three Months Ended March 31,
Affected Line Item in the Consolidated Statement of Income
2020
2019
Securities available for sale
Net securities gains reclassified into earnings
$
160
$
39
Gain on sale of investment securities available for sale, net
Related income tax expense
(34
)
(8
)
Income taxes
Net effect on accumulated other comprehensive income (loss) for the period
126
31
Derivatives and hedging activities:
Interest expense, effective portion
(10
)
271
Short-term borrowings interest expense
Related income tax expense
2
(56
)
Income taxes
Net effect on accumulated other comprehensive income (loss) for the period
(8
)
215
Total reclassification for the period
$
118
$
246
Amount Reclassified from Accumulated Other Comprehensive Income (Loss)
Accumulated Other Comprehensive Income (Loss) For the Six Months Ended March 31,
Affected Line Item in the Consolidated Statement of Income
2020
2019
Securities available for sale:
Net securities gains reclassified into earnings
$
381
$
43
Gain on sale of investment securities available for sale, net
Related income tax expense
(80
)
(9
)
Income taxes
Net effect on accumulated other comprehensive income (loss) for the period
301
34
Net of tax
Derivative and hedging activities:
Interest expense, effective portion
58
488
Short-term borrowings interest expense
Related income tax expense
(12
)
(102
)
Income taxes
Net effect on accumulated other comprehensive income (loss) for the period
46
386
Total reclassification for the period
$
347
$
420</t>
  </si>
  <si>
    <t>Derivative and Hedging Activities</t>
  </si>
  <si>
    <t>Derivative Instruments And Hedging Activities Disclosure [Abstract]</t>
  </si>
  <si>
    <t>Derivatives and Hedging Activities</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March 31, 2020 and September 30, 2019 (in thousands).
Fair Values of Derivative Instruments
Asset Derivatives
As of March 31, 2020
As of September 30, 2019
Hedged Item
Notional Amount
Balance Sheet Location
Fair Value
Notional Amount
Balance Sheet Location
Fair Value
FHLB Advances
$
25,000
Other Assets
$
36
$
50,000
Other Assets
$
303
Commercial Loans
22,578
Other Assets
1,361
-
Other Assets
-
Total
$
47,578
$
1,397
$
50,000
$
303
Fair Values of Derivative Instruments
Liability Derivatives
As of March 31, 2020
As of September 30, 2019
Hedged Item
Notional Amount
Balance Sheet Location
Fair Value
Notional Amount
Balance Sheet Location
Fair Value
FHLB Advances
$
160,000
Other Liabilities
$
1,119
$
35,000
Other Liabilities
$
513
Brokered Deposits
75,000
Other Liabilities
2,035
50,000
Other Liabilities
498
Commercial Loans
31,777
Other Liabilities
1,361
-
Other Liabilities
-
Total
$
266,777
$
4,515
$
85,000
$
1,011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March 31, 2020, the Company had twenty one interest rate swaps with a notional principal amount of $314.4 million associated with the Company’s cash outflows associated with various FHLB advances, brokered certificates and commercial loan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March 31, 2020 and 2019. Amounts reported in accumulated other comprehensive income ( loss) related to derivatives that will be reclassified to interest income/expense as interest payments are made/received on the Company’s variable-rate assets/liabilities. During the three months ended March 31, 2020 and 2019, the Company had $10,000 of losses and $271,000 of gains reclassified to interest expense. During the six months ended March 31, 2020 and 2019, the Company had $58,000 and $488,000 of gains reclassified to interest expense. During the next twelve months, the Company estimates that $1.7 million will be reclassified as a decrease in interest expense. The table below presents the effect of the Company’s cash flow hedge accounting on Accumulated Other Comprehensive Income (Loss) for the three and six month periods ended March 31, 2020 and 2019 (in thousands).
The Effect of Fair Value and Cash Flow Hedge Accounting on Accumulated Other Comprehensive Income (Loss)
Derivatives in Hedging Relationships
Loss Recognized in OCI on Derivative (Effective Portion) Three Months Ended March 31,
Location of Gain or (Loss) Reclassified from Accumulated OCI into Income (Effective Portion)
Gain (Loss) Recognized in OCI on Derivative (Effective Portion) Three Months Ended March 31,
Derivatives in Cash Flow Hedging Relationships
2020
2019
2020
2019
Interest Rate Products
$
(2,545
)
$
(609
)
Interest expense
$
(10
)
$
271
Total
$
(2,545
)
$
(609
)
$
(10
)
$
271
Derivatives in Cash Flow Hedging Relationships
Loss Recognized in OCI on Derivative (Effective Portion) Six Months Ended March 31,
Location of Gain or (Loss) Reclassified from Accumulated OCI into Income (Effective Portion)
Gain Reclassified from Accumulated OCI into Income (Effective Portion) Six Months Ended March 31,
2020
2019
2020
2019
Interest Rate Products
$
(2,410
)
$
(1,550
)
Interest expense
$
58
$
488
Total
$
(2,410
)
$
(1,550
)
$
58
$
488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March 31, 2020, the Company had derivatives in a net liability position and was required to post $4.5 million in collateral against its obligations under these agreements. As of September 30, 2019, the Company was required to post $710,000 in collateral against its obligations under these agreements. If the Company had breached any of these provisions at March 31, 2020 and September 30, 2019, it could have been required to settle its obligations under the agreements at the termination value.</t>
  </si>
  <si>
    <t>Contingent Liabilities</t>
  </si>
  <si>
    <t>Commitments And Contingencies Disclosure [Abstract]</t>
  </si>
  <si>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received unearned fees and kickbacks in the process of making loans, in violation of the Real Estate Settlement Procedures Act. In an order dated January 29, 2018, the district court granted the Bank’s motion to dismiss the case. The plaintiff appealed the court’s ruling. In an opinion and order dated April 26, 2019, the appellate court reversed the district court’s order dismissing the plaintiff’s case against the Bank, and remanded the case back to the district court in order to continue the litigation. The litigation is now proceeding before the district court. On December 9, 2019, the Court permitted an amendment to the complaint to add two new plaintiffs to the case asserting similar claims. Plaintiffs have moved to certify a class, Defendants have opposed that motion, and the Court is scheduled to hold a class certification hearing on May 15, 2020. The Bank will continue to vigorously defend against such allegations. To the extent that pending or threatened litigation could result in exposure to the Bank, the amount of such exposure is not currently estimable. </t>
  </si>
  <si>
    <t>Revenue Recognition</t>
  </si>
  <si>
    <t>Revenue From Contract With Customer [Abstract]</t>
  </si>
  <si>
    <t xml:space="preserve">14.
Effective October 1, 2018, the Company adopted ASU 2014-09 Revenue from Contracts with Customers- Topic 606 The main types of non interest income within the scope of the standard are: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 </t>
  </si>
  <si>
    <t>Leases</t>
  </si>
  <si>
    <t>Leases [Abstract]</t>
  </si>
  <si>
    <t>15. A lease is defined as a contract, or part of a contract, that conveys the right to control the use of identified property, plant or equipment for a period of time in exchange for consideration. On October 1, 2019, the Company adopted ASU No. 2016-02 “Leases” (Topic 842) Lessee Accounting Substantially all of the leases in which the Company is the lessee are comprised of real estate property for branches, ATM locations, and office space with terms extending through 204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March 31, 2020
Lease Right-of-Use Assets
Classification
Operating lease right-of-use assets
Other assets
$
6,829
Total Lease Right-Of-Use Assets
$
6,829
(in thousands)
March 31, 2020
Lease Liabilities
Classification
Operating lease Liabilities
Other liabilities
$
6,870
Total Lease Liabilities
$
6,870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March 31, 2020
Weighted average remaining lease term
Operating leases
14.1 years
Weighted average discount rate
Operating leases
2.38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March 31, 2020
Operating lease cost
$
254
Variable lease cost
63
Net lease cost
$
317
Lease Costs (in thousands)
Six Months Ended March 31,2020
Operating lease cost
$
508
Variable lease cost
122
Net lease cost
$
630
Future minimum payments for finance leases and operating leases with initial or remaining terms of one year or more as of March 31, 2020 were as follows:
(in thousands)
Operating leases
Twelves months Ended:
March 31, 2021
$
1,143
March 31, 2022
801
March 31, 2023
708
March 31, 2024
685
March 31, 2025
501
Therafter
4,642
Total future minimum lease payments
8,480
Amounts representing interest
(1,610
)
Present Value of Net Future Minimum Lease Payments
$
6,870</t>
  </si>
  <si>
    <t>Accounting Pronouncements (Policies)</t>
  </si>
  <si>
    <t>Adoption of New Standards</t>
  </si>
  <si>
    <t xml:space="preserve">Adoption of New Standards In February 2016, the FASB issued Accounting Standards Update (ASU) 2016-02, Leases.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ASU 2016-02 was adopted by us on October 1, 2019 and initially required transition using a modified retrospective approach for leases existing at, or entered into after, the beginning of the earliest comparative period presented in the financial statements. In January 2018, the FASB issued ASU 2018-01, Leases (Topic 842) “Leases (Topic 842) - Targeted Improvements,” ASU 2018-20, “Leases (Topic 842) - Narrow-Scope Improvements for Lessors,” Leases (Topic 842): Codification Improvements, Upon adoption of ASU 2016-02, ASU 2018-01, ASU 2018-11, ASU 2018-20, and ASU 2019-01 on October 1, 2019, we recognized right-of-use assets and related lease liabilities totaling $7.3 million and $7.3 million, respectively.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id not apply the recognition requirements of ASU 2016-02 to any short-term leases (as defined by related accounting guidance). We utilized the modified-retrospective transition approach prescribed by ASU 2018-11. </t>
  </si>
  <si>
    <t>Recent Accounting Pronouncements</t>
  </si>
  <si>
    <t xml:space="preserve">Recent Accounting Pronouncements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In August 2018, the FASB issued ASU 2018-13, Fair Value Measurement (Topic 820): Disclosure Framework – Changes the Disclosure Requirements for Fair Value Measurements In August 2018, the FASB issued ASU 2018-14, Compensation – Retirement Benefits (Topic 715-20)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March 2020, the FASB issued ASU 2020-3 , Codification Improvements to Financial Instruments. Financial Instruments In January 2020, the FASB issued ASU 2020-4, Reference Rate Reform (Topic 848): Facilitation of the Effects of Reference Rate Reform on Financial Reporting, March 2020 </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and six month periods ended March 31, 2020 and 2019.
Three Months Ended
Six Months Ended
March 31,
March 31,
March 31,
March 31,
2020
2019
2020
2019
Weighted-average common shares outstanding
18,133,095
18,133,095
18,133,095
18,133,095
Average treasury stock shares
(6,848,093
)
(6,458,020
)
(6,865,860
)
(6,386,412
)
Average unearned ESOP shares
(758,160
)
(797,738
)
(752,472
)
(803,457
)
Average unearned non-vested shares
(53,376
)
(51,711
)
(52,750
)
(52,039
)
Weighted average common shares and common stock equivalents used to calculate basic earnings per share
10,473,466
10,825,626
10,462,013
10,891,187
Additional common stock equivalents (stock options) used to calculate diluted earnings per share
—
—
—
—
Weighted average common shares and common stock equivalents used to calculate diluted earnings per share
10,473,466
10,825,626
10,462,013
10,891,187</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March 31, 2020
Amortized Cost
Gross Unrealized Gains
Gross Unrealized Losses
Fair Value
Available for Sale
Fannie Mae
$
111,195
$
3,598
$
(80
)
$
114,713
Freddie Mac
78,225
2,473
(5
)
80,693
Governmental National Mortgage Association
20,353
450
(115
)
20,688
Total mortgage-backed securities
209,773
6,521
(200
)
216,094
Obligations of states and political subdivisions
22,405
336
(20
)
22,721
U.S. government agency securities
9,963
127
—
10,090
Corporate obligations
42,475
535
(902
)
42,108
Other debt securities
15,479
101
(186
)
15,394
Total
$
300,095
$
7,620
$
(1,308
)
$
306,407
September 30, 2019
Amortized Cost
Gross Unrealized Gains
Gross Unrealized Losses
Fair Value
Available for Sale
Fannie Mae
$
126,672
$
987
$
(554
)
$
127,105
Freddie Mac
80,639
453
(331
)
80,761
Governmental National Mortgage Association
18,590
182
(198
)
18,574
Total mortgage-backed securities
225,901
1,622
(1,083
)
226,440
Obligations of states and political subdivisions
19,860
356
(4
)
20,212
U.S. government agency securities
6,454
234
—
6,688
Corporate obligations
43,121
594
(581
)
43,134
Other debt securities
17,036
84
(201
)
16,919
Total
$
312,372
$
2,890
$
(1,869
)
$
313,393</t>
  </si>
  <si>
    <t>Summary of Unrealized and Realized Gains Losses Recognized in Net Income on Equity Securities</t>
  </si>
  <si>
    <t>The following is a summary of unrealized and realized gains and losses recognized in net income on equity securities during the three and six months ended March 31, 2020 and 2019.
(in thousands)
Three Months Ended March 31, 2020
Three Months Ended March 31, 2019
Net (losses) gains recognized during the period on equity securities
$
(6
)
$
3
Less: Net gains recognized during the period on equity securities sold during the period
—
—
Unrealized (losses) gains recognized during the reporting period on equity securities still held at the reporting date
$
(6
)
$
3
(in thousands)
Six Months Ended March 31, 2020
Six Months Ended March 31, 2019
Net (losses) gains recognized during the period on equity securities
$
(5
)
$
1
Less: Net gains recognized during the period on equity securities sold during the period
—
—
Unrealized (losses) gains recognized during the reporting period on equity securities still held at the reporting date
$
(5
)
$
1</t>
  </si>
  <si>
    <t>Schedule of Amortized Cost and Fair Value of Debt Securities by Contractual Maturity</t>
  </si>
  <si>
    <t>The amortized cost and fair value of debt securities at March 31, 2020,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2,045
$
2,031
Due after one year through five years
38,381
38,529
Due after five years through ten years
67,909
68,937
Due after ten years
191,760
196,910
Total
$
300,095
$
306,407</t>
  </si>
  <si>
    <t>Schedule of Gross Unrealized Losses and Fair Value</t>
  </si>
  <si>
    <t xml:space="preserve">The following tables show the Company’s gross unrealized losses and fair value, aggregated by investment category and length of time that the individual securities have been in a continuous unrealized loss position (in thousands):
March 31, 2020
Number of Securities
Less than Twelve Months
Twelve Months or Greater
Total
Fair Value
Gross Unrealized Losses
Fair Value
Gross Unrealized Losses
Fair Value
Gross Unrealized Losses
Fannie Mae
8
$
1,253
$
(25
)
$
6,878
$
(55
)
$
8,131
$
(80
)
Freddie Mac
1
362
(5
)
—
—
362
(5
)
Governmental National Mortgage Association
6
4,039
(46
)
3,912
(69
)
7,951
(115
)
Obligations of states and political subdivisions
2
1,541
(20
)
—
—
1,541
(20
)
Corporate obligations
18
8,685
(217
)
8,223
(685
)
16,908
(902
)
Other debt securities
11
—
—
5,516
(186
)
5,516
(186
)
Total
46
$
15,880
$
(313
)
$
24,529
$
(995
)
$
40,409
$
(1,308
)
September 30, 2019
Less than Twelve Months
Twelve Months or Greater
Total
Number of Securities
Fair Value
Gross Unrealized Losses
Fair Value
Gross Unrealized Losses
Fair Value
Gross Unrealized Losses
Fannie Mae
48
$
5,568
$
(6
)
$
45,867
$
(548
)
$
51,435
$
(554
)
Freddie Mac
32
765
—
29,661
(331
)
30,426
(331
)
Governmental National Mortgage Association
12
345
(1
)
8,242
(197
)
8,587
(198
)
Obligations of states and political subdivisions
2
2,159
(4
)
—
—
2,159
(4
)
Corporate obligations
13
2,063
(5
)
12,015
(576
)
14,078
(581
)
Other debt securities
14
3,493
(16
)
6,132
(185
)
9,625
(201
)
Total
121
$
14,393
$
(32
)
$
101,917
$
(1,837
)
$
116,310
$
(1,869
) </t>
  </si>
  <si>
    <t>Loans Receivable, Net and Allowance for Loan Losses (Tables)</t>
  </si>
  <si>
    <t>Summary of Loans Receivable</t>
  </si>
  <si>
    <t>Loans receivable consist of the following (in thousands):
March 31, 2020
September 30, 2019
Real estate loans:
Residential
$
600,492
$
597,514
Construction
10,630
5,672
Commercial
508,690
480,647
Commercial
70,610
55,559
Obligations of states and political subdivisions
76,204
71,828
Home equity loans and lines of credit
43,801
45,156
Auto loans
58,504
81,983
Other
2,415
2,924
1,371,346
1,341,283
Less allowance for loan losses
13,179
12,630
Net loans
$
1,358,167
$
1,328,653</t>
  </si>
  <si>
    <t>Summary of Additional Information Regarding Loans Acquired and Accounted</t>
  </si>
  <si>
    <t>The following table presents additional information regarding loans acquired and accounted for in accordance with ASC 310-30 (in thousands):
March 31, 2020
September 30, 2019
Acquired Loans with Specific Evidence or Deterioration in Credit Quality (ASC 310-30)
Acquired Loans with Specific Evidence or Deterioration in Credit Quality (ASC 310-30)
Outstanding balance
$
1,229
$
1,392
Carrying amount
$
1,140
$
1,299</t>
  </si>
  <si>
    <t>Schedule of Loans Evaluated for Impairment</t>
  </si>
  <si>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March 31, 2020
Real estate loans:
Residential
$
600,492
$
4,058
$
—
$
596,434
Construction
10,630
—
—
10,630
Commercial
508,690
2,233
1,140
505,317
Commercial
70,610
2,512
—
68,098
Obligations of states and political subdivisions
76,204
—
—
76,204
Home equity loans and lines of credit
43,801
243
—
43,558
Auto loans
58,504
230
—
58,274
Other
2,415
27
—
2,388
Total
$
1,371,346
$
9,303
$
1,140
$
1,360,903
Total Loans
Individually Evaluated for Impairment
Loans Acquired with Deteriorated Credit Quality
Collectively Evaluated for Impairment
September 30, 2019
Real estate loans:
Residential
$
597,514
$
4,281
$
—
$
593,233
Construction
5,672
—
—
5,672
Commercial
480,647
2,633
1,299
476,715
Commercial
55,559
448
—
55,111
Obligations of states and political sub divisions
71,828
—
—
71,828
Home equity loans and lines of credit
45,156
400
—
44,756
Auto loans
81,983
583
—
81,400
Other
2,924
31
—
2,893
Total
$
1,341,283
$
8,376
$
1,299
$
1,331,608</t>
  </si>
  <si>
    <t>Schedule of Investment and Unpaid Principal Balances for Impaired Loans</t>
  </si>
  <si>
    <t>The following tables include the recorded investment and unpaid principal balances for impaired loans with the associated allowance amount at the dates indicated, if applicable (in thousands):
Recorded Investment
Unpaid Principal Balance
Associated Allowance
March 31, 2020
With no specific allowance recorded:
Real estate loans
Residential
$
3,672
$
4,889
$
—
Construction
—
—
—
Commercial
2,070
4,039
—
Commercial
2,343
2,415
—
Obligations of states and political subdivisions
—
—
—
Home equity loans and lines of credit
243
275
—
Auto loans
106
182
—
Other
13
23
—
Total
8,447
11,823
—
With an allowance recorded:
Real estate loans
Residential
386
443
36
Construction
—
—
—
Commercial
163
204
40
Commercial
169
169
117
Obligations of states and political subdivisions
—
—
—
Home equity loans and lines of credit
—
—
—
Auto loans
124
133
66
Other
14
16
9
Total
856
965
268
Total:
Real estate loans
Residential
4,058
5,332
36
Construction
—
—
—
Commercial
2,233
4,243
40
Commercial
2,512
2,584
117
Obligations of states and political subdivisions
—
—
—
Home equity loans and lines of credit
243
275
—
Auto loans
230
315
66
Other
27
39
9
Total Impaired Loans
$
9,303
$
12,788
$
268
Recorded Investment
Unpaid Principal Balance
Associated Allowance
September 30, 2019
With no specific allowance recorded:
Real Estate Loans
Residential
$
3,935
$
5,309
$
—
Construction
—
—
—
Commercial
2,385
4,269
—
Commercial
354
475
—
Obligations of states and political subdivisions
—
—
—
Home equity loans and lines of credit
400
465
—
Auto Loans
161
248
—
Other
15
22
—
Total
7,250
10,788
—
With an allowance recorded:
Real Estate Loans
Residential
346
398
36
Construction
—
—
—
Commercial
248
294
56
Commercial
94
223
6
Obligations of states and political subdivisions
—
—
—
Home equity loans and lines of credit
—
—
—
Auto Loans
422
426
144
Other
16
17
6
Total
1,126
1,358
248
Total:
Real Estate Loans
Residential
4,281
5,707
36
Construction
—
—
—
Commercial
2,633
4,563
56
Commercial
448
698
6
Obligations of states and political subdivisions
—
—
—
Home equity loans and lines of credit
400
465
—
Auto Loans
583
674
144
Other
31
39
6
Total Impaired Loans
$
8,376
$
12,146
$
248
The following table represents the average recorded investments in the impaired loans and the related amount of interest recognized during the time within the period that the impaired loans were impaired (in thousands):
For the Three Months Ended March 31,
2020
2019
2020
2019
Average Recorded Investment
Average Recorded Investment
Interest Income Recognized
Interest Income Recognized
With no specific allowance recorded:
Real estate loans
Residential
$
3,825
$
3,567
$
1
$
—
Construction
—
—
—
—
Commercial
2,140
1,934
—
8
Commercial
1,061
207
4
1
Obligations of states and political subdivisions
—
—
—
—
Home equity loans and lines of credit
195
229
—
—
Auto loans
201
85
1
1
Other
14
16
—
—
Total
7,436
6,038
6
10
With an allowance recorded:
Real estate loans
Residential
292
1,151
—
—
Construction
—
—
—
—
Commercial
165
88
—
—
Commercial
60
32
—
—
Obligations of states and political subdivisions
—
—
—
—
Home equity loans and lines of credit
—
33
—
—
Auto loans
88
250
—
—
Other
15
—
—
—
Total
620
1,554
—
—
Total:
Real estate loans
Residential
4,117
4,718
1
—
Construction
—
—
—
—
Commercial
2,305
2,022
—
8
Commercial
1,121
239
4
1
Obligations of states and political subdivisions
—
—
—
—
Home equity loans and lines of credit
195
262
—
—
Auto loans
289
335
1
1
Other
29
16
—
—
Total Impaired Loans
$
8,056
$
7,592
$
6
$
10
For the Six Months Ended March 31,
2020
2019
2020
2019
Average Recorded Investment
Average Recorded Investment
Interest Income Recognized
Interest Income Recognized
With no specific allowance recorded:
Real estate loans
Residential
$
3,880
$
3,867
$
1
$
3
Construction
—
—
—
—
Commercial
2,269
3,209
1
54
Commercial
726
145
4
1
Obligations of states and political subdivisions
—
—
—
—
Home equity loans and lines of credit
258
190
—
—
Auto loans
158
86
1
1
Other
17
17
—
—
Total
7,308
7,514
7
59
With an allowance recorded:
Real estate loans
Residential
295
983
—
—
Construction
—
—
—
—
Commercial
249
44
—
—
Commercial
62
16
—
—
Obligations of states and political subdivisions
—
—
—
—
Home equity loans and lines of credit
—
23
—
—
Auto loans
150
227
—
—
Other
10
—
—
—
Total
766
1,293
—
—
Total:
Real estate loans
Residential
4,175
4,850
1
3
Construction
—
—
—
—
Commercial
2,518
3,253
1
54
Commercial
788
161
4
1
Obligations of states and political subdivisions
—
—
—
—
Home equity loans and lines of credit
258
213
—
—
Auto loans
308
313
1
1
Other
27
17
—
—
Total Impaired Loans
$
8,074
$
8,807
$
7
$
59</t>
  </si>
  <si>
    <t>Classes of the Loan Portfolio, Internal Risk Rating System</t>
  </si>
  <si>
    <t>The following tables present the classes of the loan portfolio summarized by the aggregate Pass and the criticized categories of Special Mention, Substandard, and Doubtful or Loss within the internal risk rating system at March 31, 2020 and September 30, 2019 (in thousands):
Pass
Special Mention
Substandard
Doubtful or Loss
Total
March 31, 2020
Commercial real estate loans
$
490,132
$
11,289
$
7,269
$
—
$
508,690
Commercial
67,939
—
2,671
—
70,610
Obligations of states and political subdivisions
76,204
—
—
—
76,204
Total
$
634,275
$
11,289
$
9,940
$
—
$
655,504
Pass
Special Mention
Substandard
Doubtful or Loss
Total
September 30, 2019
Commercial real estate loans
$
461,701
$
7,492
$
11,454
$
—
$
480,647
Commercial
52,486
—
3,073
—
55,559
Obligations of states and political subdivisions
71,828
—
—
—
71,828
Total
$
586,015
$
7,492
$
14,527
$
—
$
608,034</t>
  </si>
  <si>
    <t>Schedule of Performing or Nonperforming Loans</t>
  </si>
  <si>
    <t>The following tables present the risk ratings in the consumer categories of performing and non-performing loans at March 31, 2020 and September 30, 2019 (in thousands):
Performing
Non- performing
Total
March 31, 2020
Real estate loans:
Residential
$
596,117
$
4,375
$
600,492
Construction
10,630
—
10,630
Home equity loans and lines of credit
43,323
478
43,801
Auto loans
58,245
259
58,504
Other
2,388
27
2,415
Total
$
710,703
$
5,139
$
715,842
Performing
Non- performing
Total
September 30, 2019
Real estate loans:
Residential
$
592,907
$
4,607
$
597,514
Construction
5,672
—
5,672
Home equity loans and lines of credit
44,534
622
45,156
Auto loans
81,317
666
81,983
Other
2,883
41
2,924
Total
$
727,313
$
5,936
$
733,249</t>
  </si>
  <si>
    <t>Classes of the Loan Portfolio Summarized by the Aging Categories</t>
  </si>
  <si>
    <t>The following tables present the classes of the loan portfolio summarized by the aging categories of performing loans and nonaccrual loans as of March 31, 2020 and September 30, 2019 (in thousands):
31-60 Days
61-89 Days
90 + Days Past Due and
Total
Purchased Credit Impaired
Total
Current
Past Due
Past Due
Accruing
Non­accrual
Past Due
Accruing
Non­accrual
Loans
March 31, 2020
Real estate loans:
Residential
$
592,381
$
2,701
$
1,035
$
—
$
4,375
$
8,111
$
—
$
—
$
600,492
Construction
10,630
—
—
—
—
—
—
—
10,630
Commercial
502,527
469
2,393
—
2,161
$
5,023
237
903
508,690
Commercial
67,748
134
296
—
2,432
$
2,862
—
—
70,610
Obligations of states and political subdivisions
76,204
—
—
—
—
—
—
—
76,204
Home equity loans and lines of credit
43,142
69
112
—
478
659
—
—
43,801
Auto loans
57,232
968
45
—
259
1,272
—
—
58,504
Other
2,341
37
10
—
27
74
—
—
2,415
Total
$
1,352,205
$
4,378
$
3,891
$
—
$
9,732
$
18,001
$
237
$
903
$
1,371,346
31-60 Days
61-89 Days
90 + Days Past Due and
Total
Purchased Credit Impaired
Total
Current
Past Due
Past Due
Accruing
Non­accrual
Past Due
Accruing
Non­accrual
Loans
September 30, 2019
Real estate loans:
Residential
$
590,457
$
2,187
$
263
$
—
$
4,607
$
7,057
$
—
$
—
$
597,514
Construction
5,672
—
—
—
—
—
—
—
5,672
Commercial
476,644
236
—
—
2,468
2,704
243
1,056
480,647
Commercial
54,899
20
37
—
603
660
—
—
55,559
Obligations of states and political subdivisions
71,828
—
—
—
—
—
—
—
71,828
Home equity loans and lines of credit
44,319
47
168
—
622
837
—
—
45,156
Auto loans
80,090
1,227
—
—
666
1,893
—
—
81,983
Other
2,883
—
—
—
41
41
—
—
2,924
Total
$
1,326,792
$
3,717
$
468
$
—
$
9,007
$
13,192
$
243
$
1,056
$
1,341,283</t>
  </si>
  <si>
    <t>Summary of Changes in Primary Segments of ALL</t>
  </si>
  <si>
    <t>The following table summarizes changes in the primary segments of the ALL for the three and six months ended March 31, 2020 and 2019 (in thousands):
Home
Obligations of
Equity
States and
Loans and
Real Estate Loans
Commercial
Political
Lines of
Other
Residential
Construction
Commercial
Loans
Subdivisions
Credit
Auto Loans
Loans
Unallocated
Total
ALL balance at December 31, 2019
$
4,161
$
82
$
3,604
$
2,241
$
340
$
369
$
1,232
$
24
$
694
$
12,747
Charge-offs
(8
)
—
(9
)
—
—
(11
)
(211
)
(3
)
—
(242
)
Recoveries
5
—
18
—
—
2
148
1
—
174
Provision
172
(27
)
950
(61
)
19
(9
)
(65
)
7
(486
)
500
ALL balance at March 31, 2020
$
4,330
$
55
$
4,563
$
2,180
$
359
$
351
$
1,104
$
29
$
208
$
13,179
ALL balance at December 31, 2018
$
3,745
$
43
$
3,496
$
1,704
$
295
$
298
$
1,694
$
26
$
920
$
12,221
Charge-offs
(131
)
—
(7
)
—
—
(19
)
(370
)
(11
)
—
(538
)
Recoveries
3
—
12
—
—
2
88
1
—
106
Provision
125
16
315
161
(1
)
14
196
11
(237
)
600
ALL balance at March 31, 2019
$
3,742
$
59
$
3,816
$
1,865
$
294
$
295
$
1,608
$
27
$
683
$
12,389
ALL balance at September 30, 2019
$
4,243
$
53
$
3,806
$
1,870
$
343
$
329
$
1,384
$
28
$
574
$
12,630
Charge-offs
(29
)
—
(9
)
—
—
(40
)
(582
)
(5
)
—
(665
)
Recoveries
6
—
18
1
—
3
309
2
—
339
Provision
110
2
748
309
16
59
(7
)
4
(366
)
875
ALL balance at March 31, 2020
$
4,330
$
55
$
4,563
$
2,180
$
359
$
351
$
1,104
$
29
$
208
$
13,179
ALL balance at September 30, 2018
$
3,605
$
35
$
3,458
$
1,462
$
323
$
296
$
1,859
$
23
$
627
$
11,688
Charge-offs
(273
)
—
(7
)
(22
)
—
(19
)
(738
)
(11
)
—
(1,070
)
Recoveries
9
—
12
—
—
3
269
2
—
295
Provision
401
24
353
425
(29
)
15
218
13
56
1,476
ALL balance at March 31, 2019
$
3,742
$
59
$
3,816
$
1,865
$
294
$
295
$
1,608
$
27
$
683
$
12,389
During the three months ended March 31, 2020 the Company recorded provision expense for the residential real estate loans, commercial real estate loans, obligations of states and political subdivisions and other loan segments, due to either increased loan balances, changes in the loan mix within the pool, and/or charge-off activity in those segments. Credit provisions were recorded for loan loss for the construction real estate, commercial loans, home equity loans and lines of credit and auto loan segments. During the six months ended March 31, 2020 the Company recorded provision expense for the residential real estate loans, commercial real estate loans, obligations of states and political subdivisions, construction real estate, commercial loans, home equity loans and lines of credit and other loan segments, due to either increased loan balances, changes in the loan mix within the pool, and/or charge-off activity in those segments. Credit provisions were recorded for loan loss for the auto loan segment. During the three and six months ended March 31, 2019 the Company recorded provision expense for the residential real estate, construction loans, commercial real estate, commercial, home equity loans and lines of credit, auto and other loan segments, due to either increased loan balances, changes in the loan mix within the pool, and/or charge-off activity in those segments. Credit provisions were recorded for loan loss for the obligations of states and political subdivisions segment. The Company is closely monitoring all customer credit positions, particularly loans requesting payment relief. Such loans, as of May 5, 2020 amounted to approximately 14.1% of total loans outstanding, including $142.8 million in commercial real estate loans, $9.1 in commercial loans, $36.8 million in mortgage loans, $3.6 million in auto loans and $1.5 million in home equity loans. As the economic slowdown continues to evolve due to COVID-19 restrictions, our customers may experience decreased cash flows, which may correlate to an inability to make timely loan payments. This, in turn may require further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March 31, 2020 and September 30, 2019 (in thousands):
Home
Obligations of
Equity
States and
Loans and
Real Estate Loans
Commercial
Political
Lines of
Other
Residential
Construction
Commercial
Loans
Subdivisions
Credit
Auto Loans
Loans
Unallocated
Total
Individually evaluated for impairment
$
36
$
—
$
40
$
117
$
—
$
—
$
66
$
9
$
—
$
268
Collectively evaluated for impairment
4,294
55
4,523
2,063
359
351
1,038
20
208
12,911
ALL balance at March 31, 2020
$
4,330
$
55
$
4,563
$
2,180
$
359
$
351
$
1,104
$
29
$
208
$
13,179
Individually evaluated for impairment
$
36
$
—
$
56
$
6
$
—
$
—
$
144
$
6
$
—
$
248
Collectively evaluated for impairment
4,207
53
3,750
1,864
343
329
1,240
22
574
12,382
ALL balance at September 30, 2019
$
4,243
$
53
$
3,806
$
1,870
$
343
$
329
$
1,384
$
28
$
574
$
12,630</t>
  </si>
  <si>
    <t>Summary of Troubled Debt Restructuring Granted</t>
  </si>
  <si>
    <t xml:space="preserve"> The following is a summary of troubled debt restructuring granted during the six months ended March 31, 2020 and 2019 (dollars in thousands):
For the Six Months Ended March 31, 2020
Number of Contracts
Pre-Modification Outstanding Recorded Investment
Post-Modification Outstanding Recorded Investment
Troubled Debt Restructurings
Real estate loans:
Residential
1
$
540
$
540
Construction
—
—
—
Commercial
—
—
—
Commercial
—
—
—
Obligations of states and political subdivisions
—
—
—
Home equity loans and lines of credit
—
—
—
Auto loans
—
—
—
Other
—
—
—
Total
1
$
540
$
540
For the Six Months Ended March 31, 2019
Number of Contracts
Pre-Modification Outstanding Recorded Investment
Post-Modification Outstanding Recorded Investment
Troubled Debt Restructurings
Real estate loans:
Residential
2
$
95
$
95
Construction
—
—
—
Commercial
—
—
—
Commercial
—
—
—
Obligations of states and political subdivisions
—
—
—
Home equity loans and lines of credit
2
159
159
Auto loans
1
21
21
Other
—
—
—
Total
5
$
275
$
275</t>
  </si>
  <si>
    <t>Deposits (Tables)</t>
  </si>
  <si>
    <t>Schedule of Deposits by Major Classifications</t>
  </si>
  <si>
    <t>Deposits consist of the following major classifications (in thousands):
March 31, 2020
September 30, 2019
Non-interest bearing demand accounts
$
181,140
$
175,932
Interest bearing demand accounts
195,207
224,673
Money market accounts
347,043
364,635
Savings and club accounts
141,818
135,012
Certificates of deposit
462,405
442,578
Total
$
1,327,613
$
1,342,830</t>
  </si>
  <si>
    <t>Net Periodic Benefit Cost-Defined Benefit Plan (Tables)</t>
  </si>
  <si>
    <t>Summary of the Components of Net Periodic Benefit Cost</t>
  </si>
  <si>
    <t>The following table comprises the components of net periodic benefit cost for the three and six month periods ended March 31, 2020 and 2019 (in thousands):
For the Three Months Ended March 31,
For the Six Months Ended March 31,
2020
2019
2020
2019
Service Cost
$
—
$
—
$
—
$
—
Interest Cost
122
173
243
347
Expected return on plan assets
(270
)
(293
)
(539
)
(586
)
Amortization of unrecognized loss
—
—
—
—
Net periodic benefit cost
$
(148
)
$
(120
)
$
(296
)
$
(239
)</t>
  </si>
  <si>
    <t>Equity Incentive Plan (Tables)</t>
  </si>
  <si>
    <t>Postemployment Benefits [Abstract]</t>
  </si>
  <si>
    <t>Schedule of Restricted Stock Option Activity</t>
  </si>
  <si>
    <t>The following is a summary of the status of the Company’s restricted stock as of March 31, 2020, and changes therein during the six month period then ended:
Number of Restricted
Weighted- average Grant Date Fair Value
Nonvested at September 30, 2019
34,963
$
16.13
Granted
33,367
16.19
Vested
(8,819
)
16.25
Forfeited
—
—
Nonvested at March 31, 2020
59,511
$
16.17</t>
  </si>
  <si>
    <t>Fair Value (Tables)</t>
  </si>
  <si>
    <t>Schedule of Fair Value For Assets and Liabilities Required to be Measured and Reported at Fair Value on a Recurring Basis</t>
  </si>
  <si>
    <t>The following tables provide the fair value for assets and liabilties required to be measured and reported at fair value on a recurring basis on the Consolidated Balance Sheet as of March 31, 2020 and September 30, 2019 by level within the fair value hierarchy (in thousands).
Recurring Fair Value Measurements at Reporting Date
March 31, 2020
Assets
Level I
Level II
Level III
Total
Investment securities available for sale:
Mortgage backed securities
$
—
$
216,094
$
—
$
216,094
Obligations of states and political subdivisions
—
22,721
—
22,721
U.S. government agencies
—
10,090
—
10,090
Corporate obligations
—
35,374
6,734
42,108
Other debt securities
—
15,394
—
15,394
Total Debt Securities
$
—
$
299,673
$
6,734
$
306,407
Equity securities- financial services
20
—
—
20
Derivatives and hedging activities
—
1,397
—
1,397
Liabilities
Derivatives and hedging activities
—
4,515
—
4,515
September 30, 2019
Level I
Level II
Level III
Total
Investment securities available for sale:
Mortgage backed securities
$
—
$
226,440
$
—
$
226,440
Obligations of states and political subdivisions
—
20,212
—
20,212
U.S. government agencies
—
6,688
—
6,688
Corporate obligations
—
35,342
7,792
43,134
Other debt securities
—
16,919
—
16,919
Total debt securities
$
—
$
305,601
$
7,792
$
313,393
Equity securities-financial services
25
—
—
25
Derivatives and hedging activities
—
303
—
303
Liabilities:
Derivatives and hedging activities
—
1,011
—
1,011</t>
  </si>
  <si>
    <t>Schedule of Changes in Fair Value of Level III Investments</t>
  </si>
  <si>
    <t>The following table presents a summary of changes in the fair value of the Company’s Level III investments for the three and six month periods ended March 31, 2020 and 2019 (in thousands).
Fair Value Measurement Using Significant Unobservable Inputs (Level III)
Three Months Ended
March 31, 2020
March 31, 2019
Beginning balance
$
7,821
$
7,642
Purchases, sales, issuances, settlements, net
(1,000
)
—
Total unrealized gain (loss):
Included in earnings
—
—
Included in other comprehensive income (loss)
(87
)
91
Transfers in and/or out of Level III
—
—
$
6,734
$
7,733
Fair Value Measurement Using Significant Unobservable Inputs (Level III)
Six Months Ended
March 31, 2020
March 31, 2019
Beginning balance
$
7,792
$
7,738
Purchases, sales, issuances, settlements, net
(1,000
)
—
Total unrealized gain (loss):
Included in earnings
—
—
Included in other comprehensive (loss) income
(58
)
(5
)
Transfers in and/or out of Level III
—
—
$
6,734
$
7,733</t>
  </si>
  <si>
    <t>Schedule of Fair Value For Assets Required to be Measured and Reported at Fair Value on a Nonrecurring Basis</t>
  </si>
  <si>
    <t>The following tables provide the fair value for assets required to be measured and reported at fair value on a non recurring basis on the Consolidated Balance Sheet as of March 31, 2020 and September 30, 2019 by level within the fair value hierarchy:
Non-Recurring Fair Value Measurements at Reporting Date (in thousands)
March 31, 2020
Level I
Level II
Level III
Total
Foreclosed real estate
$
—
$
—
$
408
$
408
Impaired loans
—
—
9,035
9,035
September 30, 2019
Level I
Level II
Level III
Total
Foreclosed real estate
$
—
$
—
$
240
$
240
Impaired loans
—
—
8,128
8,128</t>
  </si>
  <si>
    <t>Summary of Additional Quantitative Information about Assets Measured at Fair Value on a Nonrecurring Basis</t>
  </si>
  <si>
    <t>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March 31, 2020
Impaired loans
$
9,035
Appraisal of collateral (1)
Appraisal adjustments (2)
0% to 35% (20.8%)
Foreclosed real estate owned
408
Appraisal of collateral (1)
Appraisal adjustments (2)
20% to 46% (25.2%)
Quantitative Information about Level 3 Fair Value Measurements
(dollars in thousands)
Fair Value Estimate
Valuation Techniques
Unobservable Input
Range
September 30, 2019
Impaired loans
$
8,128
Appraisal of collateral (1)
Appraisal adjustments (2)
0% to 35% (20.3%)
Foreclosed real estate owned
240
Appraisal of collateral (1)
Appraisal adjustments (2)
20% to 35% (26.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Carrying Value and Fair Value for Certain Financial Instruments not Required to be Measured and Reported at Fair Value</t>
  </si>
  <si>
    <t>The following tables provide the carrying value and fair value for certain financial instruments that are not required to be measured or reported at fair value on the consolidated Balance Sheet at March 31, 2020 and September 30, 2019 by level within the fair value hierarchy:
March 31, 2020
(in thousands)
Carrying
Level I
Level II
Level III
Total Fair Value
Financial assets:
Cash and cash equivalents
$
173,519
$
173,519
$
—
$
—
$
173,519
Loans receivable, net
1,358,167
—
—
1,351,054
1,351,054
Accrued interest receivable
6,593
6,593
—
—
6,593
Regulatory stock
17,284
17,284
—
—
17,284
Mortgage servicing rights
188
—
—
212
212
Bank owned life insurance
40,077
40,077
—
—
40,077
Financial liabilities:
Deposits
$
1,327,613
$
865,208
$
—
$
465,543
$
1,330,751
Short-term borrowings
238,898
238,898
—
—
238,898
Other borrowings
161,762
—
—
167,235
167,235
Advances by borrowers for taxes and insurance
11,721
11,721
—
—
11,721
Accrued interest payable
1,558
1,558
—
—
1,558
September 30, 2019
(in thousands)
Carrying
Level I
Level II
Level III
Total Fair Value
Financial assets:
Cash and cash equivalents
$
52,242
$
52,242
$
—
$
—
$
52,242
Certificates of deposit
—
—
—
—
—
Loans receivable, net
1,328,653
—
—
1,313,231
1,313,231
Accrued interest receivable
6,225
6,225
—
—
6,225
Regulatory stock
11,579
11,579
—
—
11,579
Mortgage servicing rights
177
—
—
241
241
Bank owned life insurance
39,601
39,601
—
—
39,601
Financial liabilities:
Deposits
$
1,342,830
$
900,252
$
—
$
443,063
$
1,343,315
Short-term borrowings
107,701
107,701
—
—
107,701
Other borrowings
140,581
—
—
141,427
141,427
Advances by borrowers for taxes and insurance
6,700
6,700
—
—
6,700
Accrued interest payable
1,384
1,384
—
—
1,384</t>
  </si>
  <si>
    <t>Accumulated Other Comprehensive Income (Loss) (Tables)</t>
  </si>
  <si>
    <t>Summary of Activity in Accumulated Other Comprehensive Income (Loss)</t>
  </si>
  <si>
    <t xml:space="preserve">The activity in accumulated other comprehensive income (loss) for the three and six month periods ended March 31, 2020 and 2019 is as follows (in thousands):
Accumulated Other Comprehensive Income/(Loss)
Defined Benefit Pension Plan
Unrealized (Losses) on Securities Available for Sale
Derivatives
Total
Balance at December 31, 2019
$
(1,527
)
$
616
$
(441
)
$
(1,352
)
Other comprehensive income (loss) before reclassifications
—
4,497
(2,031
)
2,466
Amounts reclassified from accumulated other comprehensive income (loss)
—
(126
)
8
(118
)
Period change
—
4,371
(2,023
)
2,348
Balance at March 31, 2020
$
(1,527
)
$
4,987
$
(2,464
)
$
996
Balance at December 31, 2018
$
(477
)
$
(7,377
)
$
1,192
$
(6,662
)
Other comprehensive income (loss) before reclassifications
—
3,844
(265
)
3,579
Amounts reclassified from accumulated other comprehensive income (loss)
—
(31
)
(215
)
(246
)
Period change
—
3,813
(480
)
3,333
Balance at March 31, 2019
$
(477
)
$
(3,564
)
$
712
$
(3,329
)
Accumulated Other Comprehensive Income/(Loss)
Defined Benefit Pension Plan
Unrealized Gains (Losses) on Securities Available for Sale
Derivatives
Total
Balance at September 30, 2019
$
(1,527
)
$
807
$
(560
)
$
(1,280
)
Other comprehensive income (loss) before reclassifications
—
4,481
(1,858
)
2,623
Amounts reclassified from accumulated other comprehensive income (loss)
—
(301
)
(46
)
(347
)
Period change
—
4,180
(1,904
)
2,276
Balance at March 31, 2020
$
(1,527
)
$
4,987
$
(2,464
)
$
996
Balance at September 30, 2018
$
(477
)
$
(11,369
)
$
1,936
$
(9,910
)
Other comprehensive income (loss) before reclassifications
—
7,835
(838
)
6,997
Amounts reclassified from accumulated other comprehensive income (loss)
—
(34
)
(386
)
(420
)
Reclassification of certain income tax effects from accumulated other comprehensive income (loss)
—
4
—
4
Period change
—
7,805
(1,224
)
6,581
Balance at March 31, 2019
$
(477
)
$
(3,564
)
$
712
$
(3,329
) </t>
  </si>
  <si>
    <t>Summary of Reclassification Out of Accumulated Other Comprehensive Income (Loss)</t>
  </si>
  <si>
    <t>The following table presents significant amounts reclassified out of each component of accumulated other comprehensive income (loss) for the three and six month periods ended March 31, 2020 and 2019 (in thousands):
Amount Reclassified from Accumulated Other Comprehensive Income (Loss)
Details About Accumulated Other Comprehensive Income (Loss) Components
Accumulated Other Comprehensive Income (Loss) for the Three Months Ended March 31,
Affected Line Item in the Consolidated Statement of Income
2020
2019
Securities available for sale
Net securities gains reclassified into earnings
$
160
$
39
Gain on sale of investment securities available for sale, net
Related income tax expense
(34
)
(8
)
Income taxes
Net effect on accumulated other comprehensive income (loss) for the period
126
31
Derivatives and hedging activities:
Interest expense, effective portion
(10
)
271
Short-term borrowings interest expense
Related income tax expense
2
(56
)
Income taxes
Net effect on accumulated other comprehensive income (loss) for the period
(8
)
215
Total reclassification for the period
$
118
$
246
Amount Reclassified from Accumulated Other Comprehensive Income (Loss)
Accumulated Other Comprehensive Income (Loss) For the Six Months Ended March 31,
Affected Line Item in the Consolidated Statement of Income
2020
2019
Securities available for sale:
Net securities gains reclassified into earnings
$
381
$
43
Gain on sale of investment securities available for sale, net
Related income tax expense
(80
)
(9
)
Income taxes
Net effect on accumulated other comprehensive income (loss) for the period
301
34
Net of tax
Derivative and hedging activities:
Interest expense, effective portion
58
488
Short-term borrowings interest expense
Related income tax expense
(12
)
(102
)
Income taxes
Net effect on accumulated other comprehensive income (loss) for the period
46
386
Total reclassification for the period
$
347
$
420</t>
  </si>
  <si>
    <t>Derivatives and Hedging Activities (Tables)</t>
  </si>
  <si>
    <t>Schedule of Fair Value of Derivative Financial Instruments as well as their Classification on Consolidated Balance Sheet</t>
  </si>
  <si>
    <t>The table below presents the fair value of the Company’s derivative financial instruments as well as their classification on the Consolidated Balance Sheet as of March 31, 2020 and September 30, 2019 (in thousands).
Fair Values of Derivative Instruments
Asset Derivatives
As of March 31, 2020
As of September 30, 2019
Hedged Item
Notional Amount
Balance Sheet Location
Fair Value
Notional Amount
Balance Sheet Location
Fair Value
FHLB Advances
$
25,000
Other Assets
$
36
$
50,000
Other Assets
$
303
Commercial Loans
22,578
Other Assets
1,361
-
Other Assets
-
Total
$
47,578
$
1,397
$
50,000
$
303
Fair Values of Derivative Instruments
Liability Derivatives
As of March 31, 2020
As of September 30, 2019
Hedged Item
Notional Amount
Balance Sheet Location
Fair Value
Notional Amount
Balance Sheet Location
Fair Value
FHLB Advances
$
160,000
Other Liabilities
$
1,119
$
35,000
Other Liabilities
$
513
Brokered Deposits
75,000
Other Liabilities
2,035
50,000
Other Liabilities
498
Commercial Loans
31,777
Other Liabilities
1,361
-
Other Liabilities
-
Total
$
266,777
$
4,515
$
85,000
$
1,011</t>
  </si>
  <si>
    <t>Schedule of Effect of Fair Value and Cash Flow Hedge Accounting on Accumulated Other Comprehensive Income (Loss)</t>
  </si>
  <si>
    <t>The table below presents the effect of the Company’s cash flow hedge accounting on Accumulated Other Comprehensive Income (Loss) for the three and six month periods ended March 31, 2020 and 2019 (in thousands).
The Effect of Fair Value and Cash Flow Hedge Accounting on Accumulated Other Comprehensive Income (Loss)
Derivatives in Hedging Relationships
Loss Recognized in OCI on Derivative (Effective Portion) Three Months Ended March 31,
Location of Gain or (Loss) Reclassified from Accumulated OCI into Income (Effective Portion)
Gain (Loss) Recognized in OCI on Derivative (Effective Portion) Three Months Ended March 31,
Derivatives in Cash Flow Hedging Relationships
2020
2019
2020
2019
Interest Rate Products
$
(2,545
)
$
(609
)
Interest expense
$
(10
)
$
271
Total
$
(2,545
)
$
(609
)
$
(10
)
$
271
Derivatives in Cash Flow Hedging Relationships
Loss Recognized in OCI on Derivative (Effective Portion) Six Months Ended March 31,
Location of Gain or (Loss) Reclassified from Accumulated OCI into Income (Effective Portion)
Gain Reclassified from Accumulated OCI into Income (Effective Portion) Six Months Ended March 31,
2020
2019
2020
2019
Interest Rate Products
$
(2,410
)
$
(1,550
)
Interest expense
$
58
$
488
Total
$
(2,410
)
$
(1,550
)
$
58
$
488</t>
  </si>
  <si>
    <t>Leases (Tables)</t>
  </si>
  <si>
    <t>Summary of Balance Sheet Operating Lease Right-of-Use Assets and Lease Liabilities</t>
  </si>
  <si>
    <t>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March 31, 2020
Lease Right-of-Use Assets
Classification
Operating lease right-of-use assets
Other assets
$
6,829
Total Lease Right-Of-Use Assets
$
6,829
(in thousands)
March 31, 2020
Lease Liabilities
Classification
Operating lease Liabilities
Other liabilities
$
6,870
Total Lease Liabilities
$
6,870</t>
  </si>
  <si>
    <t>Summary of Lease Term and Discount Rate</t>
  </si>
  <si>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March 31, 2020
Weighted average remaining lease term
Operating leases
14.1 years
Weighted average discount rate
Operating leases
2.38
%</t>
  </si>
  <si>
    <t>Summary of Components of Lease Cost</t>
  </si>
  <si>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March 31, 2020
Operating lease cost
$
254
Variable lease cost
63
Net lease cost
$
317
Lease Costs (in thousands)
Six Months Ended March 31,2020
Operating lease cost
$
508
Variable lease cost
122
Net lease cost
$
630</t>
  </si>
  <si>
    <t>Summary of Future Minimum Lease Payments</t>
  </si>
  <si>
    <t>Future minimum payments for finance leases and operating leases with initial or remaining terms of one year or more as of March 31, 2020 were as follows:
(in thousands)
Operating leases
Twelves months Ended:
March 31, 2021
$
1,143
March 31, 2022
801
March 31, 2023
708
March 31, 2024
685
March 31, 2025
501
Therafter
4,642
Total future minimum lease payments
8,480
Amounts representing interest
(1,610
)
Present Value of Net Future Minimum Lease Payments
$
6,870</t>
  </si>
  <si>
    <t>Nature of Operations and Basis of Presentation - Additional Information (Detail)</t>
  </si>
  <si>
    <t>ESSA Advisory Services, LLC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Weighted average common shares and common stock equivalents used to calculate diluted earnings per share</t>
  </si>
  <si>
    <t>Earnings Per Share - Additional Information (Detail) - Stock Option [Member] - $ / shares</t>
  </si>
  <si>
    <t>Antidilutive Securities Excluded from Computation of Earnings Per Share [Line Items]</t>
  </si>
  <si>
    <t>Anti-dilutive securities</t>
  </si>
  <si>
    <t>Average weighted price per share of anti-dilutive shares</t>
  </si>
  <si>
    <t>Accounting Pronouncements - Additional Information (Detail) - USD ($) $ in Thousands</t>
  </si>
  <si>
    <t>Oct. 01, 2019</t>
  </si>
  <si>
    <t>New Accounting Pronouncements Or Change In Accounting Principle [Line Items]</t>
  </si>
  <si>
    <t>Right-of-use assets</t>
  </si>
  <si>
    <t>Lease liabilities</t>
  </si>
  <si>
    <t>ASU 2016-02, ASU 2018-01, ASU 2018-11, ASU 2018-20, and ASU 2019-01 [Member]</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Fair Value</t>
  </si>
  <si>
    <t>Fannie Mae [Member]</t>
  </si>
  <si>
    <t>Available for sale, Gross Unrealized Gains</t>
  </si>
  <si>
    <t>Available for sale, Gross Unrealized Losses</t>
  </si>
  <si>
    <t>Freddie Mac [Member]</t>
  </si>
  <si>
    <t>Governmental National Mortgage Association [Member]</t>
  </si>
  <si>
    <t>Mortgage-Backed Securities [Member]</t>
  </si>
  <si>
    <t>Obligations of States and Political Subdivisions [Member]</t>
  </si>
  <si>
    <t>U.S. Government Agency Securities [Member]</t>
  </si>
  <si>
    <t>Corporate Obligations [Member]</t>
  </si>
  <si>
    <t>Other Debt Securities [Member]</t>
  </si>
  <si>
    <t>Total Debt Securities [Member]</t>
  </si>
  <si>
    <t>Investment Securities - Summary of Unrealized and Realized Gains Losses Recognized in Net Income on Equity Securities (Detail) - USD ($) $ in Thousands</t>
  </si>
  <si>
    <t>Net (losses) gains recognized during the period on equity securities</t>
  </si>
  <si>
    <t>Unrealized (losses) gains recognized during the reporting period on equity securities still held at the reporting date</t>
  </si>
  <si>
    <t>Investment Securities - Schedule of Amortized Cost and Fair Value of Debt Securities by Contractual Maturity (Detail) - USD ($) $ in Thousands</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Amortized Cost And Fair Value Debt Securities [Abstract]</t>
  </si>
  <si>
    <t>Realized gross gains</t>
  </si>
  <si>
    <t>Realized gross losses</t>
  </si>
  <si>
    <t>Proceeds from the sale of investment securities</t>
  </si>
  <si>
    <t>Investment Securities - Schedule of Gross Unrealized Losses and Fair Value (Detail) $ in Thousands</t>
  </si>
  <si>
    <t>Mar. 31, 2020USD ($)Security</t>
  </si>
  <si>
    <t>Sep. 30, 2019USD ($)Security</t>
  </si>
  <si>
    <t>Number of Securities, Debt | Security</t>
  </si>
  <si>
    <t>Fair Value, Less than Twelve Months, Debt</t>
  </si>
  <si>
    <t>Gross Unrealized Losses, Less than Twelve Months, Debt</t>
  </si>
  <si>
    <t>Fair Value, Twelve Months or Greater, Debt</t>
  </si>
  <si>
    <t>Gross Unrealized Losses, Twelve Months or Greater, Debt</t>
  </si>
  <si>
    <t>Fair Value Total, Debt</t>
  </si>
  <si>
    <t>Gross Unrealized Losses Total, Debt</t>
  </si>
  <si>
    <t>Loans Receivable, Net and Allowance for Loan Losses - Summary of Loans Receivable (Detail) - USD ($) $ in Thousands</t>
  </si>
  <si>
    <t>Dec. 31, 2019</t>
  </si>
  <si>
    <t>Dec. 31, 2018</t>
  </si>
  <si>
    <t>Sep. 30, 2018</t>
  </si>
  <si>
    <t>Real estate loans:</t>
  </si>
  <si>
    <t>Total Loans</t>
  </si>
  <si>
    <t>Less allowance for loan losses</t>
  </si>
  <si>
    <t>Net loans</t>
  </si>
  <si>
    <t>Home Equity Loans and Lines of Credit [Member]</t>
  </si>
  <si>
    <t>Auto Loans [Member]</t>
  </si>
  <si>
    <t>Other [Member]</t>
  </si>
  <si>
    <t>Residential [Member] | Real Estate Loans [Member]</t>
  </si>
  <si>
    <t>Construction [Member] | Real Estate Loans [Member]</t>
  </si>
  <si>
    <t>Commercial [Member] | Real Estate Loans [Member]</t>
  </si>
  <si>
    <t>Commercial Loans [Member]</t>
  </si>
  <si>
    <t>Loans Receivable, Net and Allowance for Loan Losses - Summary of Additional Information Regarding Loans Acquired and Accounted (Detail) - USD ($) $ in Thousands</t>
  </si>
  <si>
    <t>Accounts, Notes, Loans and Financing Receivable [Line Items]</t>
  </si>
  <si>
    <t>Carrying amount</t>
  </si>
  <si>
    <t>Loans Acquired with Deteriorated Credit Quality [Member]</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Member] | Real Estate Loans [Member] | Loans Acquired with Deteriorated Credit Quality [Member]</t>
  </si>
  <si>
    <t>Loans Receivable, Net and Allowance for Loan Losses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Interest Income Recognized</t>
  </si>
  <si>
    <t>With no Specific Allowance Recorded [Member]</t>
  </si>
  <si>
    <t>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Other [Member] | With an Allowance Recorded [Member]</t>
  </si>
  <si>
    <t>Residential [Member] | Real Estate Loans [Member] | With no Specific Allowance Recorded [Member]</t>
  </si>
  <si>
    <t>Residential [Member] | Real Estate Loans [Member] | With an Allowance Recorded [Member]</t>
  </si>
  <si>
    <t>Commercial [Member] | Real Estate Loans [Member] | With no Specific Allowance Recorded [Member]</t>
  </si>
  <si>
    <t>Commercial [Member] | Real Estate Loans [Member] | With an Allowance Recorded [Member]</t>
  </si>
  <si>
    <t>Commercial Loans [Member] | With no Specific Allowance Recorded [Member]</t>
  </si>
  <si>
    <t>Commercial Loans [Member] | With an Allowance Recorded [Member]</t>
  </si>
  <si>
    <t>Loans Receivable, Net and Allowance for Loan Losses - Additional Information (Detail)</t>
  </si>
  <si>
    <t>May 05, 2020USD ($)Customer</t>
  </si>
  <si>
    <t>Mar. 31, 2020USD ($)Contract</t>
  </si>
  <si>
    <t>Mar. 31, 2019Contract</t>
  </si>
  <si>
    <t>Mar. 31, 2019USD ($)Contract</t>
  </si>
  <si>
    <t>Sep. 30, 2019USD ($)</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Loan, total</t>
  </si>
  <si>
    <t>Number of Contracts | Contract</t>
  </si>
  <si>
    <t>Number of troubled debt restructuring loans granted interest rate concession | Contract</t>
  </si>
  <si>
    <t>Troubled debt restructurings loans granted interest rate concession</t>
  </si>
  <si>
    <t>Number of troubled debt restructuring loans granted terms concessions | Contract</t>
  </si>
  <si>
    <t>Troubled debt restructurings granted terms concession</t>
  </si>
  <si>
    <t>Number of troubled debt restructuring loans granted terms and rate concessions | Contract</t>
  </si>
  <si>
    <t>Troubled debt restructurings granted terms and rate concession</t>
  </si>
  <si>
    <t>Number of troubled debt restructurings, loan modified, defaulted within one year of modification | Contract</t>
  </si>
  <si>
    <t>Subsequent Event [Member]</t>
  </si>
  <si>
    <t>Payment relief loan reported as percentage of loans outstanding</t>
  </si>
  <si>
    <t>14.10%</t>
  </si>
  <si>
    <t>Subsequent Event [Member] | Commercial [Member]</t>
  </si>
  <si>
    <t>Subsequent Event [Member] | Commercial Loans [Member]</t>
  </si>
  <si>
    <t>Modified loans amount</t>
  </si>
  <si>
    <t>Subsequent Event [Member] | Commercial Loans [Member] | Payment Deferrals or Payments of Interest Only [Member]</t>
  </si>
  <si>
    <t>Number of customers | Customer</t>
  </si>
  <si>
    <t>Mortgage Loans [Member] | Subsequent Event [Member]</t>
  </si>
  <si>
    <t>Mortgage Loans [Member] | Subsequent Event [Member] | Payment Deferrals or Payments of Interest Only [Member]</t>
  </si>
  <si>
    <t>Auto Loans [Member] | Subsequent Event [Member]</t>
  </si>
  <si>
    <t>Auto Loans [Member] | Subsequent Event [Member] | Payment Deferrals or Payments of Interest Only [Member]</t>
  </si>
  <si>
    <t>Home Equity Loans [Member] | Subsequent Event [Member]</t>
  </si>
  <si>
    <t>Troubled Debt Restructurings [Member]</t>
  </si>
  <si>
    <t>Loans Receivable, Net and Allowance for Loan Losses - Classes of Loan Portfolio, Internal Risk Rating System (Detail) - USD ($) $ in Thousands</t>
  </si>
  <si>
    <t>Financing Receivable, Recorded Investment, Past Due [Line Items]</t>
  </si>
  <si>
    <t>Commercial And Municipal Portfolio Segment</t>
  </si>
  <si>
    <t>Commercial And Municipal Portfolio Segment | Commercial [Member]</t>
  </si>
  <si>
    <t>Commercial And Municipal Portfolio Segment | Commercial Loans [Member]</t>
  </si>
  <si>
    <t>Commercial And Municipal Portfolio Segment | Obligations of States and Political Subdivisions [Member]</t>
  </si>
  <si>
    <t>Commercial And Municipal Portfolio Segment | Pass [Member]</t>
  </si>
  <si>
    <t>Commercial And Municipal Portfolio Segment | Pass [Member] | Commercial [Member]</t>
  </si>
  <si>
    <t>Commercial And Municipal Portfolio Segment | Pass [Member] | Commercial Loans [Member]</t>
  </si>
  <si>
    <t>Commercial And Municipal Portfolio Segment | Pass [Member] | Obligations of States and Political Subdivisions [Member]</t>
  </si>
  <si>
    <t>Commercial And Municipal Portfolio Segment | Special Mention [Member]</t>
  </si>
  <si>
    <t>Commercial And Municipal Portfolio Segment | Special Mention [Member] | Commercial [Member]</t>
  </si>
  <si>
    <t>Commercial And Municipal Portfolio Segment | Substandard [Member]</t>
  </si>
  <si>
    <t>Commercial And Municipal Portfolio Segment | Substandard [Member] | Commercial [Member]</t>
  </si>
  <si>
    <t>Commercial And Municipal Portfolio Segment | Substandard [Member] | Commercial Loans [Member]</t>
  </si>
  <si>
    <t>Loans Receivable, Net and Allowance for Loan Losses - Schedule of Performing or Non-Performing Loans (Detail) - USD ($) $ in Thousands</t>
  </si>
  <si>
    <t>Consumer Portfolio Segment [Member]</t>
  </si>
  <si>
    <t>Home Equity Loans and Lines of Credit [Member] | Consumer Portfolio Segment [Member]</t>
  </si>
  <si>
    <t>Auto Loans [Member] | Consumer Portfolio Segment [Member]</t>
  </si>
  <si>
    <t>Other [Member] | Consumer Portfolio Segment [Member]</t>
  </si>
  <si>
    <t>Performing [Member] | Consumer Portfolio Segment [Member]</t>
  </si>
  <si>
    <t>Performing [Member] | Home Equity Loans and Lines of Credit [Member] | Consumer Portfolio Segment [Member]</t>
  </si>
  <si>
    <t>Performing [Member] | Auto Loans [Member] | Consumer Portfolio Segment [Member]</t>
  </si>
  <si>
    <t>Performing [Member] | Other [Member] | Consumer Portfolio Segment [Member]</t>
  </si>
  <si>
    <t>Non-performing [Member] | Consumer Portfolio Segment [Member]</t>
  </si>
  <si>
    <t>Non-performing [Member] | Home Equity Loans and Lines of Credit [Member] | Consumer Portfolio Segment [Member]</t>
  </si>
  <si>
    <t>Non-performing [Member] | Auto Loans [Member] | Consumer Portfolio Segment [Member]</t>
  </si>
  <si>
    <t>Non-performing [Member] | Other [Member] | Consumer Portfolio Segment [Member]</t>
  </si>
  <si>
    <t>Residential [Member] | Real Estate Loans [Member] | Consumer Portfolio Segment [Member]</t>
  </si>
  <si>
    <t>Residential [Member] | Performing [Member] | Real Estate Loans [Member] | Consumer Portfolio Segment [Member]</t>
  </si>
  <si>
    <t>Residential [Member] | Non-performing [Member] | Real Estate Loans [Member] | Consumer Portfolio Segment [Member]</t>
  </si>
  <si>
    <t>Construction [Member] | Real Estate Loans [Member] | Consumer Portfolio Segment [Member]</t>
  </si>
  <si>
    <t>Construction [Member] | Performing [Member] | Real Estate Loans [Member] | Consumer Portfolio Segment [Member]</t>
  </si>
  <si>
    <t>Loans Receivable, Net and Allowance for Loan Losses - Classes of Loan Portfolio Summarized by Aging Categories (Detail) - USD ($) $ in Thousands</t>
  </si>
  <si>
    <t>Current</t>
  </si>
  <si>
    <t>31-60 Days Past Due</t>
  </si>
  <si>
    <t>61-89 Days Past Due</t>
  </si>
  <si>
    <t>Non-accrual</t>
  </si>
  <si>
    <t>Total Past Due</t>
  </si>
  <si>
    <t>Purchased Credit Impaired, Accruing</t>
  </si>
  <si>
    <t>Purchased Credit Impaired, Nonaccrual</t>
  </si>
  <si>
    <t>Loans Receivable, Net and Allowance for Loan Losses - Summary of Changes in Primary Segments of ALL (Detail) - USD ($) $ in Thousands</t>
  </si>
  <si>
    <t>Financing Receivable, Allowance for Credit Losses [Line Items]</t>
  </si>
  <si>
    <t>Balance, Beginning of period</t>
  </si>
  <si>
    <t>Charge-offs</t>
  </si>
  <si>
    <t>Recoveries</t>
  </si>
  <si>
    <t>Provision</t>
  </si>
  <si>
    <t>Balance, End of period</t>
  </si>
  <si>
    <t>Individually evaluated for impairment</t>
  </si>
  <si>
    <t>Collectively evaluated for impairment</t>
  </si>
  <si>
    <t>Unallocated [Member]</t>
  </si>
  <si>
    <t>Real Estate Loans [Member] | Residential [Member]</t>
  </si>
  <si>
    <t>Real Estate Loans [Member] | Construction [Member]</t>
  </si>
  <si>
    <t>Real Estate Loans [Member] | Commercial [Member]</t>
  </si>
  <si>
    <t>Loans Receivable, Net and Allowance for Loan Losses - Summary of Troubled Debt Restructuring Granted (Detail) $ in Thousands</t>
  </si>
  <si>
    <t>Mar. 31, 2020Contract</t>
  </si>
  <si>
    <t>Financing Receivable, Modifications [Line Items]</t>
  </si>
  <si>
    <t>Pre-Modification Outstanding Recorded Investment</t>
  </si>
  <si>
    <t>Post-Modification Outstanding Recorded Investment</t>
  </si>
  <si>
    <t>Deposits - Schedule of Deposits by Major Classifications (Detail) - USD ($) $ in Thousands</t>
  </si>
  <si>
    <t>Non-interest bearing demand accounts</t>
  </si>
  <si>
    <t>Interest bearing demand accounts</t>
  </si>
  <si>
    <t>Money market accounts</t>
  </si>
  <si>
    <t>Savings and club accounts</t>
  </si>
  <si>
    <t>Certificates of deposit</t>
  </si>
  <si>
    <t>Net Periodic Benefit Cost-Defined Benefit Plan - Summary of the Components of Net Periodic Benefit Cost (Detail) - USD ($) $ in Thousands</t>
  </si>
  <si>
    <t>Compensation Related Costs [Abstract]</t>
  </si>
  <si>
    <t>Interest Cost</t>
  </si>
  <si>
    <t>Expected return on plan assets</t>
  </si>
  <si>
    <t>Net periodic benefit cost</t>
  </si>
  <si>
    <t>Equity Incentive Plan - Additional Information (Detail) - USD ($)</t>
  </si>
  <si>
    <t>Mar. 02, 2016</t>
  </si>
  <si>
    <t>Compensation Related Costs Disclosure [Line Items]</t>
  </si>
  <si>
    <t>Share-based compensation expense</t>
  </si>
  <si>
    <t>2007 Equity Incentive Plan [Member]</t>
  </si>
  <si>
    <t>Common stock issuance, Grant</t>
  </si>
  <si>
    <t>Further number of shares, grants</t>
  </si>
  <si>
    <t>2016 Plan [Member]</t>
  </si>
  <si>
    <t>Stock Option [Member]</t>
  </si>
  <si>
    <t>Number of available shares</t>
  </si>
  <si>
    <t>Restricted Stock [Member]</t>
  </si>
  <si>
    <t>Expected future expense</t>
  </si>
  <si>
    <t>Remaining vesting periods</t>
  </si>
  <si>
    <t>3 years 6 months</t>
  </si>
  <si>
    <t>Restricted Stock [Member] | Minimum [Member]</t>
  </si>
  <si>
    <t>Restricted shares vesting period</t>
  </si>
  <si>
    <t>5 months</t>
  </si>
  <si>
    <t>Restricted Stock [Member] | Maximum [Member]</t>
  </si>
  <si>
    <t>42 months</t>
  </si>
  <si>
    <t>Equity Incentive Plan - Schedule of Restricted Stock Option Activity (Detail) - Restricted Stock [Member]</t>
  </si>
  <si>
    <t>Mar. 31, 2020$ / sharesshares</t>
  </si>
  <si>
    <t>Share-based Compensation Arrangement by Share-based Payment Award [Line Items]</t>
  </si>
  <si>
    <t>Number of Restricted Stock, Nonvested at September 30, 2019 | shares</t>
  </si>
  <si>
    <t>Number of Restricted Stock, Granted | shares</t>
  </si>
  <si>
    <t>Number of Restricted Stock, Vested | shares</t>
  </si>
  <si>
    <t>Number of Restricted Stock, Nonvested at March 31,2020 | shares</t>
  </si>
  <si>
    <t>Weighted-average Grant Date Fair Value, Nonvested at September 30, 2019 | $ / shares</t>
  </si>
  <si>
    <t>Weighted-average Grant Date Fair Value, Granted | $ / shares</t>
  </si>
  <si>
    <t>Weighted-average Grant Date Fair Value, Vested | $ / shares</t>
  </si>
  <si>
    <t>Weighted-average Grant Date Fair Value, Nonvested at March 31,2020 | $ / shares</t>
  </si>
  <si>
    <t>Fair Value - Schedule of Fair Value For Assets and Liabilities Required to be Measured and Reported at Fair Value on a Recurring Basis (Detail) - USD ($) $ in Thousands</t>
  </si>
  <si>
    <t>Assets</t>
  </si>
  <si>
    <t>Total Debt Securities</t>
  </si>
  <si>
    <t>Fair Value, Measurements, Recurring [Member]</t>
  </si>
  <si>
    <t>Equity securities- financial services</t>
  </si>
  <si>
    <t>Derivatives and hedging activities</t>
  </si>
  <si>
    <t>Liabilities</t>
  </si>
  <si>
    <t>Fair Value, Measurements, Recurring [Member] | Mortgage-Backed Securities [Member]</t>
  </si>
  <si>
    <t>Fair Value, Measurements, Recurring [Member] | Obligations of States and Political Subdivisions [Member]</t>
  </si>
  <si>
    <t>Fair Value, Measurements, Recurring [Member] | U.S. Government Agency Securities [Member]</t>
  </si>
  <si>
    <t>Fair Value, Measurements, Recurring [Member] | Corporate Obligations [Member]</t>
  </si>
  <si>
    <t>Fair Value, Measurements, Recurring [Member] | Other Debt Securities [Member]</t>
  </si>
  <si>
    <t>Fair Value, Measurements, Recurring [Member] | Level I [Member]</t>
  </si>
  <si>
    <t>Fair Value, Measurements, Recurring [Member] | Level II [Member]</t>
  </si>
  <si>
    <t>Fair Value, Measurements, Recurring [Member] | Level II [Member] | Mortgage-Backed Securities [Member]</t>
  </si>
  <si>
    <t>Fair Value, Measurements, Recurring [Member] | Level II [Member] | Obligations of States and Political Subdivisions [Member]</t>
  </si>
  <si>
    <t>Fair Value, Measurements, Recurring [Member] | Level II [Member] | U.S. Government Agency Securities [Member]</t>
  </si>
  <si>
    <t>Fair Value, Measurements, Recurring [Member] | Level II [Member] | Corporate Obligations [Member]</t>
  </si>
  <si>
    <t>Fair Value, Measurements, Recurring [Member] | Level II [Member] | Other Debt Securities [Member]</t>
  </si>
  <si>
    <t>Fair Value, Measurements, Recurring [Member] | Level III [Member]</t>
  </si>
  <si>
    <t>Fair Value, Measurements, Recurring [Member] | Level III [Member] | Corporate Obligations [Member]</t>
  </si>
  <si>
    <t>Fair Value - Schedule of Changes in Fair Value of Level III Investments (Detail) - USD ($) $ in Thousands</t>
  </si>
  <si>
    <t>Beginning balance</t>
  </si>
  <si>
    <t>Purchases, sales, issuances, settlements, net</t>
  </si>
  <si>
    <t>Total unrealized gain (loss):</t>
  </si>
  <si>
    <t>Included in other comprehensive income (loss)</t>
  </si>
  <si>
    <t>Ending balance</t>
  </si>
  <si>
    <t>Fair Value - Schedule of Fair Value For Assets Required to be Measured and Reported at Fair Value on a Nonrecurring Basis (Detail) - USD ($) $ in Thousands</t>
  </si>
  <si>
    <t>Fair Value, Assets and Liabilities Measured on Recurring and Nonrecurring Basis [Line Items]</t>
  </si>
  <si>
    <t>Fair Value, Measurements, Nonrecurring [Member]</t>
  </si>
  <si>
    <t>Impaired loans</t>
  </si>
  <si>
    <t>Level III [Member] | Fair Value, Measurements, Nonrecurring [Member]</t>
  </si>
  <si>
    <t>Fair Value - Summary of Additional Quantitative Information about Assets Measured at Fair Value on Nonrecurring Basis (Detail) - Fair Value, Measurements, Nonrecurring [Member] - Level III [Member] $ in Thousands</t>
  </si>
  <si>
    <t>Mar. 31, 2020USD ($)</t>
  </si>
  <si>
    <t>Impaired Loans [Member]</t>
  </si>
  <si>
    <t>Fair Value Estimate</t>
  </si>
  <si>
    <t>Servicing Asset Valuation Technique Extensible List</t>
  </si>
  <si>
    <t>essa:AppraisalOfCollateralMember</t>
  </si>
  <si>
    <t>Servicing Asset, Measurement Input [Extensible List]</t>
  </si>
  <si>
    <t>essa:AppraisalAdjustmentsMember</t>
  </si>
  <si>
    <t>Fair value input appraisal adjustments</t>
  </si>
  <si>
    <t>Impaired Loans [Member] | Minimum [Member]</t>
  </si>
  <si>
    <t>Impaired Loans [Member] | Maximum [Member]</t>
  </si>
  <si>
    <t>Foreclosed Real Estate Owned [Member]</t>
  </si>
  <si>
    <t>Foreclosed Real Estate Owned [Member] | Minimum [Member]</t>
  </si>
  <si>
    <t>Foreclosed Real Estate Owned [Member] | Maximum [Member]</t>
  </si>
  <si>
    <t>Fair Value - Additional Information (Detail) $ in Thousands</t>
  </si>
  <si>
    <t>Mar. 31, 2020USD ($)Loan</t>
  </si>
  <si>
    <t>Sep. 30, 2019USD ($)Loan</t>
  </si>
  <si>
    <t>Number of impaired loans | Loan</t>
  </si>
  <si>
    <t>Impaired loans, carrying value</t>
  </si>
  <si>
    <t>Impaired loans, valuation allowance</t>
  </si>
  <si>
    <t>Impaired loans, net fair value</t>
  </si>
  <si>
    <t>Fair Value - Schedule of Carrying Value and Fair Value for Certain Financial Instruments not Required to be Measured and Reported at Fair Value (Detail) - USD ($) $ in Thousands</t>
  </si>
  <si>
    <t>Financial assets:</t>
  </si>
  <si>
    <t>Loans receivable, net</t>
  </si>
  <si>
    <t>Financial liabilities:</t>
  </si>
  <si>
    <t>Carrying Value [Member]</t>
  </si>
  <si>
    <t>Cash and cash equivalents</t>
  </si>
  <si>
    <t>Accrued interest receivable</t>
  </si>
  <si>
    <t>Regulatory stock</t>
  </si>
  <si>
    <t>Mortgage servicing rights</t>
  </si>
  <si>
    <t>Accrued interest payable</t>
  </si>
  <si>
    <t>Estimated Fair Value [Member]</t>
  </si>
  <si>
    <t>Estimated Fair Value [Member] | Level 1 [Member]</t>
  </si>
  <si>
    <t>Estimated Fair Value [Member] | Level 3 [Member]</t>
  </si>
  <si>
    <t>Accumulated Other Comprehensive Income (Loss) - Summary of Activity in Accumulated Other Comprehensive Income (Loss) (Detail) - USD ($) $ in Thousands</t>
  </si>
  <si>
    <t>Accumulated Other Comprehensive Income Loss [Line Items]</t>
  </si>
  <si>
    <t>Beginning Balance</t>
  </si>
  <si>
    <t>Ending Balance</t>
  </si>
  <si>
    <t>Defined Benefit Pension Plan [Member]</t>
  </si>
  <si>
    <t>Unrealized Gains (Losses) on Securities Available for Sale [Member]</t>
  </si>
  <si>
    <t>Other comprehensive income (loss) before reclassifications</t>
  </si>
  <si>
    <t>Amounts reclassified from accumulated other comprehensive income (loss)</t>
  </si>
  <si>
    <t>Reclassification of certain income tax effects from accumulated other comprehensive income (loss)</t>
  </si>
  <si>
    <t>Total other comprehensive income (loss)</t>
  </si>
  <si>
    <t>Derivatives [Member]</t>
  </si>
  <si>
    <t>Accumulated Other Comprehensive Income/(Loss) [Member]</t>
  </si>
  <si>
    <t>Accumulated Other Comprehensive Income (Loss) - Summary of Reclassification Out of Accumulated Other Comprehensive Income (Loss) (Detail) - USD ($) $ in Thousands</t>
  </si>
  <si>
    <t>Short-term borrowings interest expense</t>
  </si>
  <si>
    <t>Reclassification Out of Accumulated Other Comprehensive Income (Loss) [Member]</t>
  </si>
  <si>
    <t>Reclassification Out of Accumulated Other Comprehensive Income (Loss) [Member] | Unrealized Gains (Losses) on Securities Available for Sale [Member]</t>
  </si>
  <si>
    <t>Reclassification Out of Accumulated Other Comprehensive Income (Loss) [Member] | Derivatives [Member]</t>
  </si>
  <si>
    <t>Derivatives And Hedging Activities - Schedule of Fair Value of Derivative Financial Instruments as well as their Classification on Consolidated Balance Sheet (Detail) - Designated as Hedging Instrument [Member] - USD ($)</t>
  </si>
  <si>
    <t>Other Assets [Member]</t>
  </si>
  <si>
    <t>Derivatives Fair Value [Line Items]</t>
  </si>
  <si>
    <t>Derivatives, Notional Amount</t>
  </si>
  <si>
    <t>Fair Values of Derivative Instruments, Asset</t>
  </si>
  <si>
    <t>Other Liabilities [Member]</t>
  </si>
  <si>
    <t>Fair Values of Derivative Instruments, Liability</t>
  </si>
  <si>
    <t>FHLB Advances [Member] | Other Assets [Member]</t>
  </si>
  <si>
    <t>FHLB Advances [Member] | Other Liabilities [Member]</t>
  </si>
  <si>
    <t>Commercial Loans [Member] | Other Assets [Member]</t>
  </si>
  <si>
    <t>Commercial Loans [Member] | Other Liabilities [Member]</t>
  </si>
  <si>
    <t>Brokered Deposits [Member] | Other Liabilities [Member]</t>
  </si>
  <si>
    <t>Derivatives and Hedging Activities - Additional Information (Detail)</t>
  </si>
  <si>
    <t>12 Months Ended</t>
  </si>
  <si>
    <t>Mar. 31, 2019USD ($)</t>
  </si>
  <si>
    <t>Dec. 31, 2020USD ($)</t>
  </si>
  <si>
    <t>Derivative Instruments And Hedging Activities Disclosures [Line Items]</t>
  </si>
  <si>
    <t>Interest expense</t>
  </si>
  <si>
    <t>Interest income</t>
  </si>
  <si>
    <t>Increase (decrease) in accrued interest payable</t>
  </si>
  <si>
    <t>Derivative liability, collateral against obligations</t>
  </si>
  <si>
    <t>Designated as Hedging Instrument [Member] | Cash Flow Hedges of Interest Rate Risk [Member] | Reclassification Out of Accumulated Other Comprehensive Income (Loss) [Member]</t>
  </si>
  <si>
    <t>Designated as Hedging Instrument [Member] | Cash Flow Hedges of Interest Rate Risk [Member] | Scenario, Forecast [Member] | Reclassification Out of Accumulated Other Comprehensive Income (Loss) [Member]</t>
  </si>
  <si>
    <t>Designated as Hedging Instrument [Member] | Cash Flow Hedges of Interest Rate Risk [Member] | Interest Rate Swaps [Member] | Variable Rate [Member] | FHLB Advances, Brokered Certificates and Commercial Loans [Member]</t>
  </si>
  <si>
    <t>Derivative, number of instruments | Contract</t>
  </si>
  <si>
    <t>Derivative, notional principal amount</t>
  </si>
  <si>
    <t>Derivatives and Hedging Activities - Schedule of Effect of Cash Flow Hedge Accounting on Accumulated Other Comprehensive Income (Loss) (Detail) - USD ($) $ in Thousands</t>
  </si>
  <si>
    <t>Derivative Instruments Gain Loss [Line Items]</t>
  </si>
  <si>
    <t>Loss Recognized in OCI on Derivative</t>
  </si>
  <si>
    <t>Designated as Hedging Instrument [Member] | Cash Flow Hedges of Interest Rate Risk [Member]</t>
  </si>
  <si>
    <t>Gain (Loss) Reclassified from Accumulated OCI into Income</t>
  </si>
  <si>
    <t>Designated as Hedging Instrument [Member] | Interest Rate Products [Member] | Cash Flow Hedges of Interest Rate Risk [Member]</t>
  </si>
  <si>
    <t>Designated as Hedging Instrument [Member] | Interest Rate Products [Member] | Cash Flow Hedges of Interest Rate Risk [Member] | Interest Expense [Member]</t>
  </si>
  <si>
    <t>Contingent Liabilities - Additional Information (Detail) - Plaintiff</t>
  </si>
  <si>
    <t>Dec. 09, 2019</t>
  </si>
  <si>
    <t>Dec. 08, 2016</t>
  </si>
  <si>
    <t>Number of plaintiffs</t>
  </si>
  <si>
    <t>Additional number of plaintiffs</t>
  </si>
  <si>
    <t>Leases - Summary of Balance Sheet Operating Lease Right-of-Use Assets and Lease Liabilities (Detail) $ in Thousands</t>
  </si>
  <si>
    <t>Operating lease right-of-use assets</t>
  </si>
  <si>
    <t>Operating Lease, Right-of-Use Asset, Statement of Financial Position [Extensible List]</t>
  </si>
  <si>
    <t>us-gaap:OtherAssetsMember</t>
  </si>
  <si>
    <t>Operating lease Liabilities</t>
  </si>
  <si>
    <t>Operating Lease, Liability, Statement of Financial Position [Extensible List]</t>
  </si>
  <si>
    <t>us-gaap:OtherLiabilitiesMember</t>
  </si>
  <si>
    <t>Leases - Summary of Lease Term and Discount Rate (Detail)</t>
  </si>
  <si>
    <t>Weighted average remaining lease term</t>
  </si>
  <si>
    <t>Operating leases</t>
  </si>
  <si>
    <t>14 years 1 month 6 days</t>
  </si>
  <si>
    <t>Weighted average discount rate</t>
  </si>
  <si>
    <t>2.38%</t>
  </si>
  <si>
    <t>Leases - Summary of Components of Lease Cost (Detail) - USD ($) $ in Thousands</t>
  </si>
  <si>
    <t>Lease Cost [Abstract]</t>
  </si>
  <si>
    <t>Operating lease cost</t>
  </si>
  <si>
    <t>Variable lease cost</t>
  </si>
  <si>
    <t>Net lease cost</t>
  </si>
  <si>
    <t>Leases - Summary of Future Minimum Lease Payments (Detail) $ in Thousands</t>
  </si>
  <si>
    <t>March 31, 2021</t>
  </si>
  <si>
    <t>March 31, 2022</t>
  </si>
  <si>
    <t>March 31, 2023</t>
  </si>
  <si>
    <t>March 31, 2024</t>
  </si>
  <si>
    <t>March 31, 2025</t>
  </si>
  <si>
    <t>Therafter</t>
  </si>
  <si>
    <t>Total future minimum lease payments</t>
  </si>
  <si>
    <t>Amounts representing interest</t>
  </si>
  <si>
    <t>Present Value of Net 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C18" s="5" t="n">
        <v>1109351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9</v>
      </c>
    </row>
    <row r="28" spans="1:3">
      <c r="A28" s="4" t="s">
        <v>49</v>
      </c>
      <c r="B28" s="4" t="s">
        <v>50</v>
      </c>
    </row>
    <row r="29" spans="1:3">
      <c r="A29" s="4" t="s">
        <v>51</v>
      </c>
      <c r="B29" s="4" t="s">
        <v>52</v>
      </c>
    </row>
    <row r="30" spans="1:3">
      <c r="A30" s="4" t="s">
        <v>53</v>
      </c>
      <c r="B30" s="4" t="s">
        <v>41</v>
      </c>
    </row>
    <row r="31" spans="1:3">
      <c r="A31" s="4" t="s">
        <v>54</v>
      </c>
      <c r="B31" s="4" t="s">
        <v>26</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4</v>
      </c>
      <c r="B1" s="2" t="s">
        <v>1</v>
      </c>
    </row>
    <row r="2" spans="1:2">
      <c r="B2" s="2" t="s">
        <v>2</v>
      </c>
    </row>
    <row r="3" spans="1:2">
      <c r="A3" s="3" t="s">
        <v>259</v>
      </c>
    </row>
    <row r="4" spans="1:2">
      <c r="A4" s="4" t="s">
        <v>74</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7121</v>
      </c>
      <c r="C3" s="6" t="n">
        <v>48426</v>
      </c>
    </row>
    <row r="4" spans="1:3">
      <c r="A4" s="4" t="s">
        <v>60</v>
      </c>
      <c r="B4" s="5" t="n">
        <v>76398</v>
      </c>
      <c r="C4" s="5" t="n">
        <v>3816</v>
      </c>
    </row>
    <row r="5" spans="1:3">
      <c r="A5" s="4" t="s">
        <v>61</v>
      </c>
      <c r="B5" s="5" t="n">
        <v>173519</v>
      </c>
      <c r="C5" s="5" t="n">
        <v>52242</v>
      </c>
    </row>
    <row r="6" spans="1:3">
      <c r="A6" s="4" t="s">
        <v>62</v>
      </c>
      <c r="B6" s="5" t="n">
        <v>306407</v>
      </c>
      <c r="C6" s="5" t="n">
        <v>313393</v>
      </c>
    </row>
    <row r="7" spans="1:3">
      <c r="A7" s="4" t="s">
        <v>63</v>
      </c>
      <c r="B7" s="5" t="n">
        <v>1358167</v>
      </c>
      <c r="C7" s="5" t="n">
        <v>1328653</v>
      </c>
    </row>
    <row r="8" spans="1:3">
      <c r="A8" s="4" t="s">
        <v>64</v>
      </c>
      <c r="B8" s="5" t="n">
        <v>17284</v>
      </c>
      <c r="C8" s="5" t="n">
        <v>11579</v>
      </c>
    </row>
    <row r="9" spans="1:3">
      <c r="A9" s="4" t="s">
        <v>65</v>
      </c>
      <c r="B9" s="5" t="n">
        <v>14397</v>
      </c>
      <c r="C9" s="5" t="n">
        <v>14335</v>
      </c>
    </row>
    <row r="10" spans="1:3">
      <c r="A10" s="4" t="s">
        <v>66</v>
      </c>
      <c r="B10" s="5" t="n">
        <v>40077</v>
      </c>
      <c r="C10" s="5" t="n">
        <v>39601</v>
      </c>
    </row>
    <row r="11" spans="1:3">
      <c r="A11" s="4" t="s">
        <v>67</v>
      </c>
      <c r="B11" s="5" t="n">
        <v>408</v>
      </c>
      <c r="C11" s="5" t="n">
        <v>240</v>
      </c>
    </row>
    <row r="12" spans="1:3">
      <c r="A12" s="4" t="s">
        <v>68</v>
      </c>
      <c r="B12" s="5" t="n">
        <v>926</v>
      </c>
      <c r="C12" s="5" t="n">
        <v>1066</v>
      </c>
    </row>
    <row r="13" spans="1:3">
      <c r="A13" s="4" t="s">
        <v>69</v>
      </c>
      <c r="B13" s="5" t="n">
        <v>13801</v>
      </c>
      <c r="C13" s="5" t="n">
        <v>13801</v>
      </c>
    </row>
    <row r="14" spans="1:3">
      <c r="A14" s="4" t="s">
        <v>70</v>
      </c>
      <c r="B14" s="5" t="n">
        <v>4190</v>
      </c>
      <c r="C14" s="5" t="n">
        <v>5122</v>
      </c>
    </row>
    <row r="15" spans="1:3">
      <c r="A15" s="4" t="s">
        <v>71</v>
      </c>
      <c r="B15" s="5" t="n">
        <v>26000</v>
      </c>
      <c r="C15" s="5" t="n">
        <v>19395</v>
      </c>
    </row>
    <row r="16" spans="1:3">
      <c r="A16" s="4" t="s">
        <v>72</v>
      </c>
      <c r="B16" s="5" t="n">
        <v>1955176</v>
      </c>
      <c r="C16" s="5" t="n">
        <v>1799427</v>
      </c>
    </row>
    <row r="17" spans="1:3">
      <c r="A17" s="3" t="s">
        <v>73</v>
      </c>
    </row>
    <row r="18" spans="1:3">
      <c r="A18" s="4" t="s">
        <v>74</v>
      </c>
      <c r="B18" s="5" t="n">
        <v>1327613</v>
      </c>
      <c r="C18" s="5" t="n">
        <v>1342830</v>
      </c>
    </row>
    <row r="19" spans="1:3">
      <c r="A19" s="4" t="s">
        <v>75</v>
      </c>
      <c r="B19" s="5" t="n">
        <v>238898</v>
      </c>
      <c r="C19" s="5" t="n">
        <v>107701</v>
      </c>
    </row>
    <row r="20" spans="1:3">
      <c r="A20" s="4" t="s">
        <v>76</v>
      </c>
      <c r="B20" s="5" t="n">
        <v>161762</v>
      </c>
      <c r="C20" s="5" t="n">
        <v>140581</v>
      </c>
    </row>
    <row r="21" spans="1:3">
      <c r="A21" s="4" t="s">
        <v>77</v>
      </c>
      <c r="B21" s="5" t="n">
        <v>11721</v>
      </c>
      <c r="C21" s="5" t="n">
        <v>6700</v>
      </c>
    </row>
    <row r="22" spans="1:3">
      <c r="A22" s="4" t="s">
        <v>78</v>
      </c>
      <c r="B22" s="5" t="n">
        <v>21516</v>
      </c>
      <c r="C22" s="5" t="n">
        <v>12107</v>
      </c>
    </row>
    <row r="23" spans="1:3">
      <c r="A23" s="4" t="s">
        <v>79</v>
      </c>
      <c r="B23" s="5" t="n">
        <v>1761510</v>
      </c>
      <c r="C23" s="5" t="n">
        <v>1609919</v>
      </c>
    </row>
    <row r="24" spans="1:3">
      <c r="A24" s="3" t="s">
        <v>80</v>
      </c>
    </row>
    <row r="25" spans="1:3">
      <c r="A25" s="4" t="s">
        <v>81</v>
      </c>
      <c r="B25" s="4" t="s">
        <v>82</v>
      </c>
      <c r="C25" s="4" t="s">
        <v>82</v>
      </c>
    </row>
    <row r="26" spans="1:3">
      <c r="A26" s="4" t="s">
        <v>83</v>
      </c>
      <c r="B26" s="5" t="n">
        <v>181</v>
      </c>
      <c r="C26" s="5" t="n">
        <v>181</v>
      </c>
    </row>
    <row r="27" spans="1:3">
      <c r="A27" s="4" t="s">
        <v>84</v>
      </c>
      <c r="B27" s="5" t="n">
        <v>181218</v>
      </c>
      <c r="C27" s="5" t="n">
        <v>181161</v>
      </c>
    </row>
    <row r="28" spans="1:3">
      <c r="A28" s="4" t="s">
        <v>85</v>
      </c>
      <c r="B28" s="5" t="n">
        <v>-7576</v>
      </c>
      <c r="C28" s="5" t="n">
        <v>-7803</v>
      </c>
    </row>
    <row r="29" spans="1:3">
      <c r="A29" s="4" t="s">
        <v>86</v>
      </c>
      <c r="B29" s="5" t="n">
        <v>107265</v>
      </c>
      <c r="C29" s="5" t="n">
        <v>102465</v>
      </c>
    </row>
    <row r="30" spans="1:3">
      <c r="A30" s="4" t="s">
        <v>87</v>
      </c>
      <c r="B30" s="5" t="n">
        <v>-88418</v>
      </c>
      <c r="C30" s="5" t="n">
        <v>-85216</v>
      </c>
    </row>
    <row r="31" spans="1:3">
      <c r="A31" s="4" t="s">
        <v>88</v>
      </c>
      <c r="B31" s="5" t="n">
        <v>996</v>
      </c>
      <c r="C31" s="5" t="n">
        <v>-1280</v>
      </c>
    </row>
    <row r="32" spans="1:3">
      <c r="A32" s="4" t="s">
        <v>89</v>
      </c>
      <c r="B32" s="5" t="n">
        <v>193666</v>
      </c>
      <c r="C32" s="5" t="n">
        <v>189508</v>
      </c>
    </row>
    <row r="33" spans="1:3">
      <c r="A33" s="4" t="s">
        <v>90</v>
      </c>
      <c r="B33" s="6" t="n">
        <v>1955176</v>
      </c>
      <c r="C33" s="6" t="n">
        <v>1799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5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5</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5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59</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92</v>
      </c>
    </row>
    <row r="3" spans="1:3">
      <c r="A3" s="4" t="s">
        <v>93</v>
      </c>
      <c r="B3" s="6" t="n">
        <v>13179</v>
      </c>
      <c r="C3" s="6" t="n">
        <v>12630</v>
      </c>
    </row>
    <row r="4" spans="1:3">
      <c r="A4" s="4" t="s">
        <v>94</v>
      </c>
      <c r="B4" s="7" t="n">
        <v>0.01</v>
      </c>
      <c r="C4" s="7" t="n">
        <v>0.01</v>
      </c>
    </row>
    <row r="5" spans="1:3">
      <c r="A5" s="4" t="s">
        <v>95</v>
      </c>
      <c r="B5" s="5" t="n">
        <v>10000000</v>
      </c>
      <c r="C5" s="5" t="n">
        <v>10000000</v>
      </c>
    </row>
    <row r="6" spans="1:3">
      <c r="A6" s="4" t="s">
        <v>96</v>
      </c>
      <c r="B6" s="5" t="n">
        <v>0</v>
      </c>
      <c r="C6" s="5" t="n">
        <v>0</v>
      </c>
    </row>
    <row r="7" spans="1:3">
      <c r="A7" s="4" t="s">
        <v>97</v>
      </c>
      <c r="B7" s="7" t="n">
        <v>0.01</v>
      </c>
      <c r="C7" s="7" t="n">
        <v>0.01</v>
      </c>
    </row>
    <row r="8" spans="1:3">
      <c r="A8" s="4" t="s">
        <v>98</v>
      </c>
      <c r="B8" s="5" t="n">
        <v>40000000</v>
      </c>
      <c r="C8" s="5" t="n">
        <v>40000000</v>
      </c>
    </row>
    <row r="9" spans="1:3">
      <c r="A9" s="4" t="s">
        <v>99</v>
      </c>
      <c r="B9" s="5" t="n">
        <v>18133095</v>
      </c>
      <c r="C9" s="5" t="n">
        <v>18133095</v>
      </c>
    </row>
    <row r="10" spans="1:3">
      <c r="A10" s="4" t="s">
        <v>100</v>
      </c>
      <c r="B10" s="5" t="n">
        <v>11105887</v>
      </c>
      <c r="C10" s="5" t="n">
        <v>11321417</v>
      </c>
    </row>
    <row r="11" spans="1:3">
      <c r="A11" s="4" t="s">
        <v>101</v>
      </c>
      <c r="B11" s="5" t="n">
        <v>7027208</v>
      </c>
      <c r="C11" s="5" t="n">
        <v>6811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2</v>
      </c>
    </row>
    <row r="2" spans="1:2">
      <c r="A2" s="4" t="s">
        <v>363</v>
      </c>
    </row>
    <row r="3" spans="1:2">
      <c r="A3" s="3" t="s">
        <v>364</v>
      </c>
    </row>
    <row r="4" spans="1:2">
      <c r="A4" s="4" t="s">
        <v>365</v>
      </c>
      <c r="B4" s="4" t="s">
        <v>3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3</v>
      </c>
      <c r="D1" s="2" t="s">
        <v>1</v>
      </c>
    </row>
    <row r="2" spans="1:5">
      <c r="B2" s="2" t="s">
        <v>2</v>
      </c>
      <c r="C2" s="2" t="s">
        <v>104</v>
      </c>
      <c r="D2" s="2" t="s">
        <v>2</v>
      </c>
      <c r="E2" s="2" t="s">
        <v>104</v>
      </c>
    </row>
    <row r="3" spans="1:5">
      <c r="A3" s="3" t="s">
        <v>245</v>
      </c>
    </row>
    <row r="4" spans="1:5">
      <c r="A4" s="4" t="s">
        <v>368</v>
      </c>
      <c r="B4" s="5" t="n">
        <v>18133095</v>
      </c>
      <c r="C4" s="5" t="n">
        <v>18133095</v>
      </c>
      <c r="D4" s="5" t="n">
        <v>18133095</v>
      </c>
      <c r="E4" s="5" t="n">
        <v>18133095</v>
      </c>
    </row>
    <row r="5" spans="1:5">
      <c r="A5" s="4" t="s">
        <v>369</v>
      </c>
      <c r="B5" s="5" t="n">
        <v>-6848093</v>
      </c>
      <c r="C5" s="5" t="n">
        <v>-6458020</v>
      </c>
      <c r="D5" s="5" t="n">
        <v>-6865860</v>
      </c>
      <c r="E5" s="5" t="n">
        <v>-6386412</v>
      </c>
    </row>
    <row r="6" spans="1:5">
      <c r="A6" s="4" t="s">
        <v>370</v>
      </c>
      <c r="B6" s="5" t="n">
        <v>-758160</v>
      </c>
      <c r="C6" s="5" t="n">
        <v>-797738</v>
      </c>
      <c r="D6" s="5" t="n">
        <v>-752472</v>
      </c>
      <c r="E6" s="5" t="n">
        <v>-803457</v>
      </c>
    </row>
    <row r="7" spans="1:5">
      <c r="A7" s="4" t="s">
        <v>371</v>
      </c>
      <c r="B7" s="5" t="n">
        <v>-53376</v>
      </c>
      <c r="C7" s="5" t="n">
        <v>-51711</v>
      </c>
      <c r="D7" s="5" t="n">
        <v>-52750</v>
      </c>
      <c r="E7" s="5" t="n">
        <v>-52039</v>
      </c>
    </row>
    <row r="8" spans="1:5">
      <c r="A8" s="4" t="s">
        <v>372</v>
      </c>
      <c r="B8" s="5" t="n">
        <v>10473466</v>
      </c>
      <c r="C8" s="5" t="n">
        <v>10825626</v>
      </c>
      <c r="D8" s="5" t="n">
        <v>10462013</v>
      </c>
      <c r="E8" s="5" t="n">
        <v>10891187</v>
      </c>
    </row>
    <row r="9" spans="1:5">
      <c r="A9" s="4" t="s">
        <v>373</v>
      </c>
      <c r="B9" s="5" t="n">
        <v>10473466</v>
      </c>
      <c r="C9" s="5" t="n">
        <v>10825626</v>
      </c>
      <c r="D9" s="5" t="n">
        <v>10462013</v>
      </c>
      <c r="E9" s="5" t="n">
        <v>108911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4</v>
      </c>
    </row>
    <row r="3" spans="1:3">
      <c r="A3" s="3" t="s">
        <v>375</v>
      </c>
    </row>
    <row r="4" spans="1:3">
      <c r="A4" s="4" t="s">
        <v>376</v>
      </c>
      <c r="B4" s="5" t="n">
        <v>48901</v>
      </c>
      <c r="C4" s="5" t="n">
        <v>45214</v>
      </c>
    </row>
    <row r="5" spans="1:3">
      <c r="A5" s="4" t="s">
        <v>377</v>
      </c>
      <c r="B5" s="7" t="n">
        <v>16.16</v>
      </c>
      <c r="C5" s="7" t="n">
        <v>16.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9</v>
      </c>
    </row>
    <row r="2" spans="1:3">
      <c r="A2" s="3" t="s">
        <v>380</v>
      </c>
    </row>
    <row r="3" spans="1:3">
      <c r="A3" s="4" t="s">
        <v>381</v>
      </c>
      <c r="B3" s="6" t="n">
        <v>6829</v>
      </c>
    </row>
    <row r="4" spans="1:3">
      <c r="A4" s="4" t="s">
        <v>382</v>
      </c>
      <c r="B4" s="6" t="n">
        <v>6870</v>
      </c>
    </row>
    <row r="5" spans="1:3">
      <c r="A5" s="4" t="s">
        <v>383</v>
      </c>
    </row>
    <row r="6" spans="1:3">
      <c r="A6" s="3" t="s">
        <v>380</v>
      </c>
    </row>
    <row r="7" spans="1:3">
      <c r="A7" s="4" t="s">
        <v>381</v>
      </c>
      <c r="C7" s="6" t="n">
        <v>7300</v>
      </c>
    </row>
    <row r="8" spans="1:3">
      <c r="A8" s="4" t="s">
        <v>382</v>
      </c>
      <c r="C8" s="6" t="n">
        <v>7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3" t="s">
        <v>385</v>
      </c>
    </row>
    <row r="3" spans="1:3">
      <c r="A3" s="4" t="s">
        <v>386</v>
      </c>
      <c r="B3" s="6" t="n">
        <v>300095</v>
      </c>
    </row>
    <row r="4" spans="1:3">
      <c r="A4" s="4" t="s">
        <v>387</v>
      </c>
      <c r="B4" s="5" t="n">
        <v>306407</v>
      </c>
      <c r="C4" s="6" t="n">
        <v>313393</v>
      </c>
    </row>
    <row r="5" spans="1:3">
      <c r="A5" s="4" t="s">
        <v>388</v>
      </c>
    </row>
    <row r="6" spans="1:3">
      <c r="A6" s="3" t="s">
        <v>385</v>
      </c>
    </row>
    <row r="7" spans="1:3">
      <c r="A7" s="4" t="s">
        <v>386</v>
      </c>
      <c r="B7" s="5" t="n">
        <v>111195</v>
      </c>
      <c r="C7" s="5" t="n">
        <v>126672</v>
      </c>
    </row>
    <row r="8" spans="1:3">
      <c r="A8" s="4" t="s">
        <v>389</v>
      </c>
      <c r="B8" s="5" t="n">
        <v>3598</v>
      </c>
      <c r="C8" s="5" t="n">
        <v>987</v>
      </c>
    </row>
    <row r="9" spans="1:3">
      <c r="A9" s="4" t="s">
        <v>390</v>
      </c>
      <c r="B9" s="5" t="n">
        <v>-80</v>
      </c>
      <c r="C9" s="5" t="n">
        <v>-554</v>
      </c>
    </row>
    <row r="10" spans="1:3">
      <c r="A10" s="4" t="s">
        <v>387</v>
      </c>
      <c r="B10" s="5" t="n">
        <v>114713</v>
      </c>
      <c r="C10" s="5" t="n">
        <v>127105</v>
      </c>
    </row>
    <row r="11" spans="1:3">
      <c r="A11" s="4" t="s">
        <v>391</v>
      </c>
    </row>
    <row r="12" spans="1:3">
      <c r="A12" s="3" t="s">
        <v>385</v>
      </c>
    </row>
    <row r="13" spans="1:3">
      <c r="A13" s="4" t="s">
        <v>386</v>
      </c>
      <c r="B13" s="5" t="n">
        <v>78225</v>
      </c>
      <c r="C13" s="5" t="n">
        <v>80639</v>
      </c>
    </row>
    <row r="14" spans="1:3">
      <c r="A14" s="4" t="s">
        <v>389</v>
      </c>
      <c r="B14" s="5" t="n">
        <v>2473</v>
      </c>
      <c r="C14" s="5" t="n">
        <v>453</v>
      </c>
    </row>
    <row r="15" spans="1:3">
      <c r="A15" s="4" t="s">
        <v>390</v>
      </c>
      <c r="B15" s="5" t="n">
        <v>-5</v>
      </c>
      <c r="C15" s="5" t="n">
        <v>-331</v>
      </c>
    </row>
    <row r="16" spans="1:3">
      <c r="A16" s="4" t="s">
        <v>387</v>
      </c>
      <c r="B16" s="5" t="n">
        <v>80693</v>
      </c>
      <c r="C16" s="5" t="n">
        <v>80761</v>
      </c>
    </row>
    <row r="17" spans="1:3">
      <c r="A17" s="4" t="s">
        <v>392</v>
      </c>
    </row>
    <row r="18" spans="1:3">
      <c r="A18" s="3" t="s">
        <v>385</v>
      </c>
    </row>
    <row r="19" spans="1:3">
      <c r="A19" s="4" t="s">
        <v>386</v>
      </c>
      <c r="B19" s="5" t="n">
        <v>20353</v>
      </c>
      <c r="C19" s="5" t="n">
        <v>18590</v>
      </c>
    </row>
    <row r="20" spans="1:3">
      <c r="A20" s="4" t="s">
        <v>389</v>
      </c>
      <c r="B20" s="5" t="n">
        <v>450</v>
      </c>
      <c r="C20" s="5" t="n">
        <v>182</v>
      </c>
    </row>
    <row r="21" spans="1:3">
      <c r="A21" s="4" t="s">
        <v>390</v>
      </c>
      <c r="B21" s="5" t="n">
        <v>-115</v>
      </c>
      <c r="C21" s="5" t="n">
        <v>-198</v>
      </c>
    </row>
    <row r="22" spans="1:3">
      <c r="A22" s="4" t="s">
        <v>387</v>
      </c>
      <c r="B22" s="5" t="n">
        <v>20688</v>
      </c>
      <c r="C22" s="5" t="n">
        <v>18574</v>
      </c>
    </row>
    <row r="23" spans="1:3">
      <c r="A23" s="4" t="s">
        <v>393</v>
      </c>
    </row>
    <row r="24" spans="1:3">
      <c r="A24" s="3" t="s">
        <v>385</v>
      </c>
    </row>
    <row r="25" spans="1:3">
      <c r="A25" s="4" t="s">
        <v>386</v>
      </c>
      <c r="B25" s="5" t="n">
        <v>209773</v>
      </c>
      <c r="C25" s="5" t="n">
        <v>225901</v>
      </c>
    </row>
    <row r="26" spans="1:3">
      <c r="A26" s="4" t="s">
        <v>389</v>
      </c>
      <c r="B26" s="5" t="n">
        <v>6521</v>
      </c>
      <c r="C26" s="5" t="n">
        <v>1622</v>
      </c>
    </row>
    <row r="27" spans="1:3">
      <c r="A27" s="4" t="s">
        <v>390</v>
      </c>
      <c r="B27" s="5" t="n">
        <v>-200</v>
      </c>
      <c r="C27" s="5" t="n">
        <v>-1083</v>
      </c>
    </row>
    <row r="28" spans="1:3">
      <c r="A28" s="4" t="s">
        <v>387</v>
      </c>
      <c r="B28" s="5" t="n">
        <v>216094</v>
      </c>
      <c r="C28" s="5" t="n">
        <v>226440</v>
      </c>
    </row>
    <row r="29" spans="1:3">
      <c r="A29" s="4" t="s">
        <v>394</v>
      </c>
    </row>
    <row r="30" spans="1:3">
      <c r="A30" s="3" t="s">
        <v>385</v>
      </c>
    </row>
    <row r="31" spans="1:3">
      <c r="A31" s="4" t="s">
        <v>386</v>
      </c>
      <c r="B31" s="5" t="n">
        <v>22405</v>
      </c>
      <c r="C31" s="5" t="n">
        <v>19860</v>
      </c>
    </row>
    <row r="32" spans="1:3">
      <c r="A32" s="4" t="s">
        <v>389</v>
      </c>
      <c r="B32" s="5" t="n">
        <v>336</v>
      </c>
      <c r="C32" s="5" t="n">
        <v>356</v>
      </c>
    </row>
    <row r="33" spans="1:3">
      <c r="A33" s="4" t="s">
        <v>390</v>
      </c>
      <c r="B33" s="5" t="n">
        <v>-20</v>
      </c>
      <c r="C33" s="5" t="n">
        <v>-4</v>
      </c>
    </row>
    <row r="34" spans="1:3">
      <c r="A34" s="4" t="s">
        <v>387</v>
      </c>
      <c r="B34" s="5" t="n">
        <v>22721</v>
      </c>
      <c r="C34" s="5" t="n">
        <v>20212</v>
      </c>
    </row>
    <row r="35" spans="1:3">
      <c r="A35" s="4" t="s">
        <v>395</v>
      </c>
    </row>
    <row r="36" spans="1:3">
      <c r="A36" s="3" t="s">
        <v>385</v>
      </c>
    </row>
    <row r="37" spans="1:3">
      <c r="A37" s="4" t="s">
        <v>386</v>
      </c>
      <c r="B37" s="5" t="n">
        <v>9963</v>
      </c>
      <c r="C37" s="5" t="n">
        <v>6454</v>
      </c>
    </row>
    <row r="38" spans="1:3">
      <c r="A38" s="4" t="s">
        <v>389</v>
      </c>
      <c r="B38" s="5" t="n">
        <v>127</v>
      </c>
      <c r="C38" s="5" t="n">
        <v>234</v>
      </c>
    </row>
    <row r="39" spans="1:3">
      <c r="A39" s="4" t="s">
        <v>387</v>
      </c>
      <c r="B39" s="5" t="n">
        <v>10090</v>
      </c>
      <c r="C39" s="5" t="n">
        <v>6688</v>
      </c>
    </row>
    <row r="40" spans="1:3">
      <c r="A40" s="4" t="s">
        <v>396</v>
      </c>
    </row>
    <row r="41" spans="1:3">
      <c r="A41" s="3" t="s">
        <v>385</v>
      </c>
    </row>
    <row r="42" spans="1:3">
      <c r="A42" s="4" t="s">
        <v>386</v>
      </c>
      <c r="B42" s="5" t="n">
        <v>42475</v>
      </c>
      <c r="C42" s="5" t="n">
        <v>43121</v>
      </c>
    </row>
    <row r="43" spans="1:3">
      <c r="A43" s="4" t="s">
        <v>389</v>
      </c>
      <c r="B43" s="5" t="n">
        <v>535</v>
      </c>
      <c r="C43" s="5" t="n">
        <v>594</v>
      </c>
    </row>
    <row r="44" spans="1:3">
      <c r="A44" s="4" t="s">
        <v>390</v>
      </c>
      <c r="B44" s="5" t="n">
        <v>-902</v>
      </c>
      <c r="C44" s="5" t="n">
        <v>-581</v>
      </c>
    </row>
    <row r="45" spans="1:3">
      <c r="A45" s="4" t="s">
        <v>387</v>
      </c>
      <c r="B45" s="5" t="n">
        <v>42108</v>
      </c>
      <c r="C45" s="5" t="n">
        <v>43134</v>
      </c>
    </row>
    <row r="46" spans="1:3">
      <c r="A46" s="4" t="s">
        <v>397</v>
      </c>
    </row>
    <row r="47" spans="1:3">
      <c r="A47" s="3" t="s">
        <v>385</v>
      </c>
    </row>
    <row r="48" spans="1:3">
      <c r="A48" s="4" t="s">
        <v>386</v>
      </c>
      <c r="B48" s="5" t="n">
        <v>15479</v>
      </c>
      <c r="C48" s="5" t="n">
        <v>17036</v>
      </c>
    </row>
    <row r="49" spans="1:3">
      <c r="A49" s="4" t="s">
        <v>389</v>
      </c>
      <c r="B49" s="5" t="n">
        <v>101</v>
      </c>
      <c r="C49" s="5" t="n">
        <v>84</v>
      </c>
    </row>
    <row r="50" spans="1:3">
      <c r="A50" s="4" t="s">
        <v>390</v>
      </c>
      <c r="B50" s="5" t="n">
        <v>-186</v>
      </c>
      <c r="C50" s="5" t="n">
        <v>-201</v>
      </c>
    </row>
    <row r="51" spans="1:3">
      <c r="A51" s="4" t="s">
        <v>387</v>
      </c>
      <c r="B51" s="5" t="n">
        <v>15394</v>
      </c>
      <c r="C51" s="5" t="n">
        <v>16919</v>
      </c>
    </row>
    <row r="52" spans="1:3">
      <c r="A52" s="4" t="s">
        <v>398</v>
      </c>
    </row>
    <row r="53" spans="1:3">
      <c r="A53" s="3" t="s">
        <v>385</v>
      </c>
    </row>
    <row r="54" spans="1:3">
      <c r="A54" s="4" t="s">
        <v>386</v>
      </c>
      <c r="B54" s="5" t="n">
        <v>300095</v>
      </c>
      <c r="C54" s="5" t="n">
        <v>312372</v>
      </c>
    </row>
    <row r="55" spans="1:3">
      <c r="A55" s="4" t="s">
        <v>389</v>
      </c>
      <c r="B55" s="5" t="n">
        <v>7620</v>
      </c>
      <c r="C55" s="5" t="n">
        <v>2890</v>
      </c>
    </row>
    <row r="56" spans="1:3">
      <c r="A56" s="4" t="s">
        <v>390</v>
      </c>
      <c r="B56" s="5" t="n">
        <v>-1308</v>
      </c>
      <c r="C56" s="5" t="n">
        <v>-1869</v>
      </c>
    </row>
    <row r="57" spans="1:3">
      <c r="A57" s="4" t="s">
        <v>387</v>
      </c>
      <c r="B57" s="6" t="n">
        <v>306407</v>
      </c>
      <c r="C57" s="6" t="n">
        <v>313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4005</v>
      </c>
      <c r="C4" s="6" t="n">
        <v>14042</v>
      </c>
      <c r="D4" s="6" t="n">
        <v>28195</v>
      </c>
      <c r="E4" s="6" t="n">
        <v>27949</v>
      </c>
    </row>
    <row r="5" spans="1:5">
      <c r="A5" s="3" t="s">
        <v>107</v>
      </c>
    </row>
    <row r="6" spans="1:5">
      <c r="A6" s="4" t="s">
        <v>108</v>
      </c>
      <c r="B6" s="5" t="n">
        <v>1945</v>
      </c>
      <c r="C6" s="5" t="n">
        <v>2530</v>
      </c>
      <c r="D6" s="5" t="n">
        <v>3902</v>
      </c>
      <c r="E6" s="5" t="n">
        <v>5012</v>
      </c>
    </row>
    <row r="7" spans="1:5">
      <c r="A7" s="4" t="s">
        <v>109</v>
      </c>
      <c r="B7" s="5" t="n">
        <v>48</v>
      </c>
      <c r="C7" s="5" t="n">
        <v>94</v>
      </c>
      <c r="D7" s="5" t="n">
        <v>96</v>
      </c>
      <c r="E7" s="5" t="n">
        <v>230</v>
      </c>
    </row>
    <row r="8" spans="1:5">
      <c r="A8" s="4" t="s">
        <v>110</v>
      </c>
      <c r="B8" s="5" t="n">
        <v>346</v>
      </c>
      <c r="C8" s="5" t="n">
        <v>462</v>
      </c>
      <c r="D8" s="5" t="n">
        <v>664</v>
      </c>
      <c r="E8" s="5" t="n">
        <v>806</v>
      </c>
    </row>
    <row r="9" spans="1:5">
      <c r="A9" s="4" t="s">
        <v>111</v>
      </c>
      <c r="B9" s="5" t="n">
        <v>16344</v>
      </c>
      <c r="C9" s="5" t="n">
        <v>17128</v>
      </c>
      <c r="D9" s="5" t="n">
        <v>32857</v>
      </c>
      <c r="E9" s="5" t="n">
        <v>33997</v>
      </c>
    </row>
    <row r="10" spans="1:5">
      <c r="A10" s="3" t="s">
        <v>112</v>
      </c>
    </row>
    <row r="11" spans="1:5">
      <c r="A11" s="4" t="s">
        <v>74</v>
      </c>
      <c r="B11" s="5" t="n">
        <v>3228</v>
      </c>
      <c r="C11" s="5" t="n">
        <v>3555</v>
      </c>
      <c r="D11" s="5" t="n">
        <v>6561</v>
      </c>
      <c r="E11" s="5" t="n">
        <v>6943</v>
      </c>
    </row>
    <row r="12" spans="1:5">
      <c r="A12" s="4" t="s">
        <v>75</v>
      </c>
      <c r="B12" s="5" t="n">
        <v>489</v>
      </c>
      <c r="C12" s="5" t="n">
        <v>1172</v>
      </c>
      <c r="D12" s="5" t="n">
        <v>994</v>
      </c>
      <c r="E12" s="5" t="n">
        <v>2249</v>
      </c>
    </row>
    <row r="13" spans="1:5">
      <c r="A13" s="4" t="s">
        <v>76</v>
      </c>
      <c r="B13" s="5" t="n">
        <v>895</v>
      </c>
      <c r="C13" s="5" t="n">
        <v>669</v>
      </c>
      <c r="D13" s="5" t="n">
        <v>1744</v>
      </c>
      <c r="E13" s="5" t="n">
        <v>1188</v>
      </c>
    </row>
    <row r="14" spans="1:5">
      <c r="A14" s="4" t="s">
        <v>113</v>
      </c>
      <c r="B14" s="5" t="n">
        <v>4612</v>
      </c>
      <c r="C14" s="5" t="n">
        <v>5396</v>
      </c>
      <c r="D14" s="5" t="n">
        <v>9299</v>
      </c>
      <c r="E14" s="5" t="n">
        <v>10380</v>
      </c>
    </row>
    <row r="15" spans="1:5">
      <c r="A15" s="4" t="s">
        <v>114</v>
      </c>
      <c r="B15" s="5" t="n">
        <v>11732</v>
      </c>
      <c r="C15" s="5" t="n">
        <v>11732</v>
      </c>
      <c r="D15" s="5" t="n">
        <v>23558</v>
      </c>
      <c r="E15" s="5" t="n">
        <v>23617</v>
      </c>
    </row>
    <row r="16" spans="1:5">
      <c r="A16" s="4" t="s">
        <v>115</v>
      </c>
      <c r="B16" s="5" t="n">
        <v>500</v>
      </c>
      <c r="C16" s="5" t="n">
        <v>600</v>
      </c>
      <c r="D16" s="5" t="n">
        <v>875</v>
      </c>
      <c r="E16" s="5" t="n">
        <v>1476</v>
      </c>
    </row>
    <row r="17" spans="1:5">
      <c r="A17" s="4" t="s">
        <v>116</v>
      </c>
      <c r="B17" s="5" t="n">
        <v>11232</v>
      </c>
      <c r="C17" s="5" t="n">
        <v>11132</v>
      </c>
      <c r="D17" s="5" t="n">
        <v>22683</v>
      </c>
      <c r="E17" s="5" t="n">
        <v>22141</v>
      </c>
    </row>
    <row r="18" spans="1:5">
      <c r="A18" s="3" t="s">
        <v>117</v>
      </c>
    </row>
    <row r="19" spans="1:5">
      <c r="A19" s="4" t="s">
        <v>118</v>
      </c>
      <c r="B19" s="5" t="n">
        <v>778</v>
      </c>
      <c r="C19" s="5" t="n">
        <v>784</v>
      </c>
      <c r="D19" s="5" t="n">
        <v>1605</v>
      </c>
      <c r="E19" s="5" t="n">
        <v>1647</v>
      </c>
    </row>
    <row r="20" spans="1:5">
      <c r="A20" s="4" t="s">
        <v>119</v>
      </c>
      <c r="B20" s="5" t="n">
        <v>700</v>
      </c>
      <c r="C20" s="5" t="n">
        <v>276</v>
      </c>
      <c r="D20" s="5" t="n">
        <v>1233</v>
      </c>
      <c r="E20" s="5" t="n">
        <v>606</v>
      </c>
    </row>
    <row r="21" spans="1:5">
      <c r="A21" s="4" t="s">
        <v>120</v>
      </c>
      <c r="B21" s="5" t="n">
        <v>-6</v>
      </c>
      <c r="C21" s="5" t="n">
        <v>3</v>
      </c>
      <c r="D21" s="5" t="n">
        <v>-5</v>
      </c>
      <c r="E21" s="5" t="n">
        <v>1</v>
      </c>
    </row>
    <row r="22" spans="1:5">
      <c r="A22" s="4" t="s">
        <v>121</v>
      </c>
      <c r="B22" s="5" t="n">
        <v>429</v>
      </c>
      <c r="C22" s="5" t="n">
        <v>235</v>
      </c>
      <c r="D22" s="5" t="n">
        <v>747</v>
      </c>
      <c r="E22" s="5" t="n">
        <v>474</v>
      </c>
    </row>
    <row r="23" spans="1:5">
      <c r="A23" s="4" t="s">
        <v>122</v>
      </c>
      <c r="B23" s="5" t="n">
        <v>160</v>
      </c>
      <c r="C23" s="5" t="n">
        <v>39</v>
      </c>
      <c r="D23" s="5" t="n">
        <v>381</v>
      </c>
      <c r="E23" s="5" t="n">
        <v>43</v>
      </c>
    </row>
    <row r="24" spans="1:5">
      <c r="A24" s="4" t="s">
        <v>123</v>
      </c>
      <c r="B24" s="5" t="n">
        <v>144</v>
      </c>
      <c r="D24" s="5" t="n">
        <v>144</v>
      </c>
    </row>
    <row r="25" spans="1:5">
      <c r="A25" s="4" t="s">
        <v>124</v>
      </c>
      <c r="B25" s="5" t="n">
        <v>235</v>
      </c>
      <c r="C25" s="5" t="n">
        <v>240</v>
      </c>
      <c r="D25" s="5" t="n">
        <v>476</v>
      </c>
      <c r="E25" s="5" t="n">
        <v>484</v>
      </c>
    </row>
    <row r="26" spans="1:5">
      <c r="A26" s="4" t="s">
        <v>125</v>
      </c>
      <c r="B26" s="5" t="n">
        <v>238</v>
      </c>
      <c r="C26" s="5" t="n">
        <v>194</v>
      </c>
      <c r="D26" s="5" t="n">
        <v>446</v>
      </c>
      <c r="E26" s="5" t="n">
        <v>395</v>
      </c>
    </row>
    <row r="27" spans="1:5">
      <c r="A27" s="4" t="s">
        <v>126</v>
      </c>
      <c r="B27" s="5" t="n">
        <v>27</v>
      </c>
      <c r="C27" s="5" t="n">
        <v>297</v>
      </c>
      <c r="D27" s="5" t="n">
        <v>104</v>
      </c>
      <c r="E27" s="5" t="n">
        <v>544</v>
      </c>
    </row>
    <row r="28" spans="1:5">
      <c r="A28" s="4" t="s">
        <v>127</v>
      </c>
      <c r="B28" s="5" t="n">
        <v>2705</v>
      </c>
      <c r="C28" s="5" t="n">
        <v>2068</v>
      </c>
      <c r="D28" s="5" t="n">
        <v>5131</v>
      </c>
      <c r="E28" s="5" t="n">
        <v>4194</v>
      </c>
    </row>
    <row r="29" spans="1:5">
      <c r="A29" s="3" t="s">
        <v>128</v>
      </c>
    </row>
    <row r="30" spans="1:5">
      <c r="A30" s="4" t="s">
        <v>129</v>
      </c>
      <c r="B30" s="5" t="n">
        <v>6077</v>
      </c>
      <c r="C30" s="5" t="n">
        <v>6035</v>
      </c>
      <c r="D30" s="5" t="n">
        <v>12315</v>
      </c>
      <c r="E30" s="5" t="n">
        <v>12159</v>
      </c>
    </row>
    <row r="31" spans="1:5">
      <c r="A31" s="4" t="s">
        <v>130</v>
      </c>
      <c r="B31" s="5" t="n">
        <v>1069</v>
      </c>
      <c r="C31" s="5" t="n">
        <v>1112</v>
      </c>
      <c r="D31" s="5" t="n">
        <v>2136</v>
      </c>
      <c r="E31" s="5" t="n">
        <v>2138</v>
      </c>
    </row>
    <row r="32" spans="1:5">
      <c r="A32" s="4" t="s">
        <v>131</v>
      </c>
      <c r="B32" s="5" t="n">
        <v>533</v>
      </c>
      <c r="C32" s="5" t="n">
        <v>646</v>
      </c>
      <c r="D32" s="5" t="n">
        <v>992</v>
      </c>
      <c r="E32" s="5" t="n">
        <v>1170</v>
      </c>
    </row>
    <row r="33" spans="1:5">
      <c r="A33" s="4" t="s">
        <v>132</v>
      </c>
      <c r="B33" s="5" t="n">
        <v>1085</v>
      </c>
      <c r="C33" s="5" t="n">
        <v>930</v>
      </c>
      <c r="D33" s="5" t="n">
        <v>2102</v>
      </c>
      <c r="E33" s="5" t="n">
        <v>1833</v>
      </c>
    </row>
    <row r="34" spans="1:5">
      <c r="A34" s="4" t="s">
        <v>133</v>
      </c>
      <c r="B34" s="5" t="n">
        <v>118</v>
      </c>
      <c r="C34" s="5" t="n">
        <v>204</v>
      </c>
      <c r="D34" s="5" t="n">
        <v>234</v>
      </c>
      <c r="E34" s="5" t="n">
        <v>359</v>
      </c>
    </row>
    <row r="35" spans="1:5">
      <c r="A35" s="4" t="s">
        <v>134</v>
      </c>
      <c r="B35" s="5" t="n">
        <v>205</v>
      </c>
      <c r="C35" s="5" t="n">
        <v>182</v>
      </c>
      <c r="D35" s="5" t="n">
        <v>338</v>
      </c>
      <c r="E35" s="5" t="n">
        <v>369</v>
      </c>
    </row>
    <row r="36" spans="1:5">
      <c r="A36" s="4" t="s">
        <v>135</v>
      </c>
      <c r="B36" s="5" t="n">
        <v>86</v>
      </c>
      <c r="C36" s="5" t="n">
        <v>11</v>
      </c>
      <c r="D36" s="5" t="n">
        <v>66</v>
      </c>
      <c r="E36" s="5" t="n">
        <v>-104</v>
      </c>
    </row>
    <row r="37" spans="1:5">
      <c r="A37" s="4" t="s">
        <v>136</v>
      </c>
      <c r="B37" s="5" t="n">
        <v>68</v>
      </c>
      <c r="C37" s="5" t="n">
        <v>77</v>
      </c>
      <c r="D37" s="5" t="n">
        <v>140</v>
      </c>
      <c r="E37" s="5" t="n">
        <v>161</v>
      </c>
    </row>
    <row r="38" spans="1:5">
      <c r="A38" s="4" t="s">
        <v>126</v>
      </c>
      <c r="B38" s="5" t="n">
        <v>583</v>
      </c>
      <c r="C38" s="5" t="n">
        <v>514</v>
      </c>
      <c r="D38" s="5" t="n">
        <v>1264</v>
      </c>
      <c r="E38" s="5" t="n">
        <v>1278</v>
      </c>
    </row>
    <row r="39" spans="1:5">
      <c r="A39" s="4" t="s">
        <v>137</v>
      </c>
      <c r="B39" s="5" t="n">
        <v>9824</v>
      </c>
      <c r="C39" s="5" t="n">
        <v>9711</v>
      </c>
      <c r="D39" s="5" t="n">
        <v>19587</v>
      </c>
      <c r="E39" s="5" t="n">
        <v>19363</v>
      </c>
    </row>
    <row r="40" spans="1:5">
      <c r="A40" s="4" t="s">
        <v>138</v>
      </c>
      <c r="B40" s="5" t="n">
        <v>4113</v>
      </c>
      <c r="C40" s="5" t="n">
        <v>3489</v>
      </c>
      <c r="D40" s="5" t="n">
        <v>8227</v>
      </c>
      <c r="E40" s="5" t="n">
        <v>6972</v>
      </c>
    </row>
    <row r="41" spans="1:5">
      <c r="A41" s="4" t="s">
        <v>139</v>
      </c>
      <c r="B41" s="5" t="n">
        <v>706</v>
      </c>
      <c r="C41" s="5" t="n">
        <v>630</v>
      </c>
      <c r="D41" s="5" t="n">
        <v>1410</v>
      </c>
      <c r="E41" s="5" t="n">
        <v>1104</v>
      </c>
    </row>
    <row r="42" spans="1:5">
      <c r="A42" s="4" t="s">
        <v>140</v>
      </c>
      <c r="B42" s="6" t="n">
        <v>3407</v>
      </c>
      <c r="C42" s="6" t="n">
        <v>2859</v>
      </c>
      <c r="D42" s="6" t="n">
        <v>6817</v>
      </c>
      <c r="E42" s="6" t="n">
        <v>5868</v>
      </c>
    </row>
    <row r="43" spans="1:5">
      <c r="A43" s="3" t="s">
        <v>141</v>
      </c>
    </row>
    <row r="44" spans="1:5">
      <c r="A44" s="4" t="s">
        <v>142</v>
      </c>
      <c r="B44" s="7" t="n">
        <v>0.33</v>
      </c>
      <c r="C44" s="7" t="n">
        <v>0.26</v>
      </c>
      <c r="D44" s="7" t="n">
        <v>0.65</v>
      </c>
      <c r="E44" s="7" t="n">
        <v>0.54</v>
      </c>
    </row>
    <row r="45" spans="1:5">
      <c r="A45" s="4" t="s">
        <v>143</v>
      </c>
      <c r="B45" s="8" t="n">
        <v>0.33</v>
      </c>
      <c r="C45" s="8" t="n">
        <v>0.26</v>
      </c>
      <c r="D45" s="8" t="n">
        <v>0.65</v>
      </c>
      <c r="E45" s="8" t="n">
        <v>0.54</v>
      </c>
    </row>
    <row r="46" spans="1:5">
      <c r="A46" s="4" t="s">
        <v>144</v>
      </c>
      <c r="B46" s="7" t="n">
        <v>0.11</v>
      </c>
      <c r="C46" s="7" t="n">
        <v>0.1</v>
      </c>
      <c r="D46" s="7" t="n">
        <v>0.22</v>
      </c>
      <c r="E46"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3</v>
      </c>
      <c r="D1" s="2" t="s">
        <v>1</v>
      </c>
    </row>
    <row r="2" spans="1:5">
      <c r="B2" s="2" t="s">
        <v>2</v>
      </c>
      <c r="C2" s="2" t="s">
        <v>104</v>
      </c>
      <c r="D2" s="2" t="s">
        <v>2</v>
      </c>
      <c r="E2" s="2" t="s">
        <v>104</v>
      </c>
    </row>
    <row r="3" spans="1:5">
      <c r="A3" s="3" t="s">
        <v>254</v>
      </c>
    </row>
    <row r="4" spans="1:5">
      <c r="A4" s="4" t="s">
        <v>400</v>
      </c>
      <c r="B4" s="6" t="n">
        <v>-6</v>
      </c>
      <c r="C4" s="6" t="n">
        <v>3</v>
      </c>
      <c r="D4" s="6" t="n">
        <v>-5</v>
      </c>
      <c r="E4" s="6" t="n">
        <v>1</v>
      </c>
    </row>
    <row r="5" spans="1:5">
      <c r="A5" s="4" t="s">
        <v>401</v>
      </c>
      <c r="B5" s="6" t="n">
        <v>-6</v>
      </c>
      <c r="C5" s="6" t="n">
        <v>3</v>
      </c>
      <c r="D5" s="6" t="n">
        <v>-5</v>
      </c>
      <c r="E5" s="6"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7</v>
      </c>
    </row>
    <row r="2" spans="1:3">
      <c r="A2" s="3" t="s">
        <v>403</v>
      </c>
    </row>
    <row r="3" spans="1:3">
      <c r="A3" s="4" t="s">
        <v>404</v>
      </c>
      <c r="B3" s="6" t="n">
        <v>2045</v>
      </c>
    </row>
    <row r="4" spans="1:3">
      <c r="A4" s="4" t="s">
        <v>405</v>
      </c>
      <c r="B4" s="5" t="n">
        <v>38381</v>
      </c>
    </row>
    <row r="5" spans="1:3">
      <c r="A5" s="4" t="s">
        <v>406</v>
      </c>
      <c r="B5" s="5" t="n">
        <v>67909</v>
      </c>
    </row>
    <row r="6" spans="1:3">
      <c r="A6" s="4" t="s">
        <v>407</v>
      </c>
      <c r="B6" s="5" t="n">
        <v>191760</v>
      </c>
    </row>
    <row r="7" spans="1:3">
      <c r="A7" s="4" t="s">
        <v>386</v>
      </c>
      <c r="B7" s="5" t="n">
        <v>300095</v>
      </c>
    </row>
    <row r="8" spans="1:3">
      <c r="A8" s="3" t="s">
        <v>408</v>
      </c>
    </row>
    <row r="9" spans="1:3">
      <c r="A9" s="4" t="s">
        <v>409</v>
      </c>
      <c r="B9" s="5" t="n">
        <v>2031</v>
      </c>
    </row>
    <row r="10" spans="1:3">
      <c r="A10" s="4" t="s">
        <v>410</v>
      </c>
      <c r="B10" s="5" t="n">
        <v>38529</v>
      </c>
    </row>
    <row r="11" spans="1:3">
      <c r="A11" s="4" t="s">
        <v>411</v>
      </c>
      <c r="B11" s="5" t="n">
        <v>68937</v>
      </c>
    </row>
    <row r="12" spans="1:3">
      <c r="A12" s="4" t="s">
        <v>412</v>
      </c>
      <c r="B12" s="5" t="n">
        <v>196910</v>
      </c>
    </row>
    <row r="13" spans="1:3">
      <c r="A13" s="4" t="s">
        <v>413</v>
      </c>
      <c r="B13" s="6" t="n">
        <v>306407</v>
      </c>
      <c r="C13" s="6" t="n">
        <v>313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4</v>
      </c>
      <c r="B1" s="2" t="s">
        <v>103</v>
      </c>
      <c r="D1" s="2" t="s">
        <v>1</v>
      </c>
    </row>
    <row r="2" spans="1:5">
      <c r="B2" s="2" t="s">
        <v>2</v>
      </c>
      <c r="C2" s="2" t="s">
        <v>104</v>
      </c>
      <c r="D2" s="2" t="s">
        <v>2</v>
      </c>
      <c r="E2" s="2" t="s">
        <v>104</v>
      </c>
    </row>
    <row r="3" spans="1:5">
      <c r="A3" s="3" t="s">
        <v>415</v>
      </c>
    </row>
    <row r="4" spans="1:5">
      <c r="A4" s="4" t="s">
        <v>416</v>
      </c>
      <c r="B4" s="6" t="n">
        <v>199000</v>
      </c>
      <c r="C4" s="6" t="n">
        <v>132000</v>
      </c>
      <c r="D4" s="6" t="n">
        <v>420000</v>
      </c>
      <c r="E4" s="6" t="n">
        <v>175000</v>
      </c>
    </row>
    <row r="5" spans="1:5">
      <c r="A5" s="4" t="s">
        <v>417</v>
      </c>
      <c r="B5" s="5" t="n">
        <v>39000</v>
      </c>
      <c r="C5" s="5" t="n">
        <v>93000</v>
      </c>
      <c r="D5" s="5" t="n">
        <v>39000</v>
      </c>
      <c r="E5" s="5" t="n">
        <v>132000</v>
      </c>
    </row>
    <row r="6" spans="1:5">
      <c r="A6" s="4" t="s">
        <v>418</v>
      </c>
      <c r="B6" s="6" t="n">
        <v>11000000</v>
      </c>
      <c r="C6" s="6" t="n">
        <v>20500000</v>
      </c>
      <c r="D6" s="6" t="n">
        <v>24000000</v>
      </c>
      <c r="E6" s="6" t="n">
        <v>30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9</v>
      </c>
      <c r="B1" s="2" t="s">
        <v>420</v>
      </c>
      <c r="C1" s="2" t="s">
        <v>421</v>
      </c>
    </row>
    <row r="2" spans="1:3">
      <c r="A2" s="3" t="s">
        <v>385</v>
      </c>
    </row>
    <row r="3" spans="1:3">
      <c r="A3" s="4" t="s">
        <v>422</v>
      </c>
      <c r="B3" s="5" t="n">
        <v>46</v>
      </c>
      <c r="C3" s="5" t="n">
        <v>121</v>
      </c>
    </row>
    <row r="4" spans="1:3">
      <c r="A4" s="4" t="s">
        <v>423</v>
      </c>
      <c r="B4" s="6" t="n">
        <v>15880</v>
      </c>
      <c r="C4" s="6" t="n">
        <v>14393</v>
      </c>
    </row>
    <row r="5" spans="1:3">
      <c r="A5" s="4" t="s">
        <v>424</v>
      </c>
      <c r="B5" s="5" t="n">
        <v>-313</v>
      </c>
      <c r="C5" s="5" t="n">
        <v>-32</v>
      </c>
    </row>
    <row r="6" spans="1:3">
      <c r="A6" s="4" t="s">
        <v>425</v>
      </c>
      <c r="B6" s="5" t="n">
        <v>24529</v>
      </c>
      <c r="C6" s="5" t="n">
        <v>101917</v>
      </c>
    </row>
    <row r="7" spans="1:3">
      <c r="A7" s="4" t="s">
        <v>426</v>
      </c>
      <c r="B7" s="5" t="n">
        <v>-995</v>
      </c>
      <c r="C7" s="5" t="n">
        <v>-1837</v>
      </c>
    </row>
    <row r="8" spans="1:3">
      <c r="A8" s="4" t="s">
        <v>427</v>
      </c>
      <c r="B8" s="5" t="n">
        <v>40409</v>
      </c>
      <c r="C8" s="5" t="n">
        <v>116310</v>
      </c>
    </row>
    <row r="9" spans="1:3">
      <c r="A9" s="4" t="s">
        <v>428</v>
      </c>
      <c r="B9" s="6" t="n">
        <v>-1308</v>
      </c>
      <c r="C9" s="6" t="n">
        <v>-1869</v>
      </c>
    </row>
    <row r="10" spans="1:3">
      <c r="A10" s="4" t="s">
        <v>388</v>
      </c>
    </row>
    <row r="11" spans="1:3">
      <c r="A11" s="3" t="s">
        <v>385</v>
      </c>
    </row>
    <row r="12" spans="1:3">
      <c r="A12" s="4" t="s">
        <v>422</v>
      </c>
      <c r="B12" s="5" t="n">
        <v>8</v>
      </c>
      <c r="C12" s="5" t="n">
        <v>48</v>
      </c>
    </row>
    <row r="13" spans="1:3">
      <c r="A13" s="4" t="s">
        <v>423</v>
      </c>
      <c r="B13" s="6" t="n">
        <v>1253</v>
      </c>
      <c r="C13" s="6" t="n">
        <v>5568</v>
      </c>
    </row>
    <row r="14" spans="1:3">
      <c r="A14" s="4" t="s">
        <v>424</v>
      </c>
      <c r="B14" s="5" t="n">
        <v>-25</v>
      </c>
      <c r="C14" s="5" t="n">
        <v>-6</v>
      </c>
    </row>
    <row r="15" spans="1:3">
      <c r="A15" s="4" t="s">
        <v>425</v>
      </c>
      <c r="B15" s="5" t="n">
        <v>6878</v>
      </c>
      <c r="C15" s="5" t="n">
        <v>45867</v>
      </c>
    </row>
    <row r="16" spans="1:3">
      <c r="A16" s="4" t="s">
        <v>426</v>
      </c>
      <c r="B16" s="5" t="n">
        <v>-55</v>
      </c>
      <c r="C16" s="5" t="n">
        <v>-548</v>
      </c>
    </row>
    <row r="17" spans="1:3">
      <c r="A17" s="4" t="s">
        <v>427</v>
      </c>
      <c r="B17" s="5" t="n">
        <v>8131</v>
      </c>
      <c r="C17" s="5" t="n">
        <v>51435</v>
      </c>
    </row>
    <row r="18" spans="1:3">
      <c r="A18" s="4" t="s">
        <v>428</v>
      </c>
      <c r="B18" s="6" t="n">
        <v>-80</v>
      </c>
      <c r="C18" s="6" t="n">
        <v>-554</v>
      </c>
    </row>
    <row r="19" spans="1:3">
      <c r="A19" s="4" t="s">
        <v>391</v>
      </c>
    </row>
    <row r="20" spans="1:3">
      <c r="A20" s="3" t="s">
        <v>385</v>
      </c>
    </row>
    <row r="21" spans="1:3">
      <c r="A21" s="4" t="s">
        <v>422</v>
      </c>
      <c r="B21" s="5" t="n">
        <v>1</v>
      </c>
      <c r="C21" s="5" t="n">
        <v>32</v>
      </c>
    </row>
    <row r="22" spans="1:3">
      <c r="A22" s="4" t="s">
        <v>423</v>
      </c>
      <c r="B22" s="6" t="n">
        <v>362</v>
      </c>
      <c r="C22" s="6" t="n">
        <v>765</v>
      </c>
    </row>
    <row r="23" spans="1:3">
      <c r="A23" s="4" t="s">
        <v>424</v>
      </c>
      <c r="B23" s="5" t="n">
        <v>-5</v>
      </c>
    </row>
    <row r="24" spans="1:3">
      <c r="A24" s="4" t="s">
        <v>425</v>
      </c>
      <c r="C24" s="5" t="n">
        <v>29661</v>
      </c>
    </row>
    <row r="25" spans="1:3">
      <c r="A25" s="4" t="s">
        <v>426</v>
      </c>
      <c r="C25" s="5" t="n">
        <v>-331</v>
      </c>
    </row>
    <row r="26" spans="1:3">
      <c r="A26" s="4" t="s">
        <v>427</v>
      </c>
      <c r="B26" s="5" t="n">
        <v>362</v>
      </c>
      <c r="C26" s="5" t="n">
        <v>30426</v>
      </c>
    </row>
    <row r="27" spans="1:3">
      <c r="A27" s="4" t="s">
        <v>428</v>
      </c>
      <c r="B27" s="6" t="n">
        <v>-5</v>
      </c>
      <c r="C27" s="6" t="n">
        <v>-331</v>
      </c>
    </row>
    <row r="28" spans="1:3">
      <c r="A28" s="4" t="s">
        <v>392</v>
      </c>
    </row>
    <row r="29" spans="1:3">
      <c r="A29" s="3" t="s">
        <v>385</v>
      </c>
    </row>
    <row r="30" spans="1:3">
      <c r="A30" s="4" t="s">
        <v>422</v>
      </c>
      <c r="B30" s="5" t="n">
        <v>6</v>
      </c>
      <c r="C30" s="5" t="n">
        <v>12</v>
      </c>
    </row>
    <row r="31" spans="1:3">
      <c r="A31" s="4" t="s">
        <v>423</v>
      </c>
      <c r="B31" s="6" t="n">
        <v>4039</v>
      </c>
      <c r="C31" s="6" t="n">
        <v>345</v>
      </c>
    </row>
    <row r="32" spans="1:3">
      <c r="A32" s="4" t="s">
        <v>424</v>
      </c>
      <c r="B32" s="5" t="n">
        <v>-46</v>
      </c>
      <c r="C32" s="5" t="n">
        <v>-1</v>
      </c>
    </row>
    <row r="33" spans="1:3">
      <c r="A33" s="4" t="s">
        <v>425</v>
      </c>
      <c r="B33" s="5" t="n">
        <v>3912</v>
      </c>
      <c r="C33" s="5" t="n">
        <v>8242</v>
      </c>
    </row>
    <row r="34" spans="1:3">
      <c r="A34" s="4" t="s">
        <v>426</v>
      </c>
      <c r="B34" s="5" t="n">
        <v>-69</v>
      </c>
      <c r="C34" s="5" t="n">
        <v>-197</v>
      </c>
    </row>
    <row r="35" spans="1:3">
      <c r="A35" s="4" t="s">
        <v>427</v>
      </c>
      <c r="B35" s="5" t="n">
        <v>7951</v>
      </c>
      <c r="C35" s="5" t="n">
        <v>8587</v>
      </c>
    </row>
    <row r="36" spans="1:3">
      <c r="A36" s="4" t="s">
        <v>428</v>
      </c>
      <c r="B36" s="6" t="n">
        <v>-115</v>
      </c>
      <c r="C36" s="6" t="n">
        <v>-198</v>
      </c>
    </row>
    <row r="37" spans="1:3">
      <c r="A37" s="4" t="s">
        <v>394</v>
      </c>
    </row>
    <row r="38" spans="1:3">
      <c r="A38" s="3" t="s">
        <v>385</v>
      </c>
    </row>
    <row r="39" spans="1:3">
      <c r="A39" s="4" t="s">
        <v>422</v>
      </c>
      <c r="B39" s="5" t="n">
        <v>2</v>
      </c>
      <c r="C39" s="5" t="n">
        <v>2</v>
      </c>
    </row>
    <row r="40" spans="1:3">
      <c r="A40" s="4" t="s">
        <v>423</v>
      </c>
      <c r="B40" s="6" t="n">
        <v>1541</v>
      </c>
      <c r="C40" s="6" t="n">
        <v>2159</v>
      </c>
    </row>
    <row r="41" spans="1:3">
      <c r="A41" s="4" t="s">
        <v>424</v>
      </c>
      <c r="B41" s="5" t="n">
        <v>-20</v>
      </c>
      <c r="C41" s="5" t="n">
        <v>-4</v>
      </c>
    </row>
    <row r="42" spans="1:3">
      <c r="A42" s="4" t="s">
        <v>427</v>
      </c>
      <c r="B42" s="5" t="n">
        <v>1541</v>
      </c>
      <c r="C42" s="5" t="n">
        <v>2159</v>
      </c>
    </row>
    <row r="43" spans="1:3">
      <c r="A43" s="4" t="s">
        <v>428</v>
      </c>
      <c r="B43" s="6" t="n">
        <v>-20</v>
      </c>
      <c r="C43" s="6" t="n">
        <v>-4</v>
      </c>
    </row>
    <row r="44" spans="1:3">
      <c r="A44" s="4" t="s">
        <v>396</v>
      </c>
    </row>
    <row r="45" spans="1:3">
      <c r="A45" s="3" t="s">
        <v>385</v>
      </c>
    </row>
    <row r="46" spans="1:3">
      <c r="A46" s="4" t="s">
        <v>422</v>
      </c>
      <c r="B46" s="5" t="n">
        <v>18</v>
      </c>
      <c r="C46" s="5" t="n">
        <v>13</v>
      </c>
    </row>
    <row r="47" spans="1:3">
      <c r="A47" s="4" t="s">
        <v>423</v>
      </c>
      <c r="B47" s="6" t="n">
        <v>8685</v>
      </c>
      <c r="C47" s="6" t="n">
        <v>2063</v>
      </c>
    </row>
    <row r="48" spans="1:3">
      <c r="A48" s="4" t="s">
        <v>424</v>
      </c>
      <c r="B48" s="5" t="n">
        <v>-217</v>
      </c>
      <c r="C48" s="5" t="n">
        <v>-5</v>
      </c>
    </row>
    <row r="49" spans="1:3">
      <c r="A49" s="4" t="s">
        <v>425</v>
      </c>
      <c r="B49" s="5" t="n">
        <v>8223</v>
      </c>
      <c r="C49" s="5" t="n">
        <v>12015</v>
      </c>
    </row>
    <row r="50" spans="1:3">
      <c r="A50" s="4" t="s">
        <v>426</v>
      </c>
      <c r="B50" s="5" t="n">
        <v>-685</v>
      </c>
      <c r="C50" s="5" t="n">
        <v>-576</v>
      </c>
    </row>
    <row r="51" spans="1:3">
      <c r="A51" s="4" t="s">
        <v>427</v>
      </c>
      <c r="B51" s="5" t="n">
        <v>16908</v>
      </c>
      <c r="C51" s="5" t="n">
        <v>14078</v>
      </c>
    </row>
    <row r="52" spans="1:3">
      <c r="A52" s="4" t="s">
        <v>428</v>
      </c>
      <c r="B52" s="6" t="n">
        <v>-902</v>
      </c>
      <c r="C52" s="6" t="n">
        <v>-581</v>
      </c>
    </row>
    <row r="53" spans="1:3">
      <c r="A53" s="4" t="s">
        <v>397</v>
      </c>
    </row>
    <row r="54" spans="1:3">
      <c r="A54" s="3" t="s">
        <v>385</v>
      </c>
    </row>
    <row r="55" spans="1:3">
      <c r="A55" s="4" t="s">
        <v>422</v>
      </c>
      <c r="B55" s="5" t="n">
        <v>11</v>
      </c>
      <c r="C55" s="5" t="n">
        <v>14</v>
      </c>
    </row>
    <row r="56" spans="1:3">
      <c r="A56" s="4" t="s">
        <v>423</v>
      </c>
      <c r="C56" s="6" t="n">
        <v>3493</v>
      </c>
    </row>
    <row r="57" spans="1:3">
      <c r="A57" s="4" t="s">
        <v>424</v>
      </c>
      <c r="C57" s="5" t="n">
        <v>-16</v>
      </c>
    </row>
    <row r="58" spans="1:3">
      <c r="A58" s="4" t="s">
        <v>425</v>
      </c>
      <c r="B58" s="6" t="n">
        <v>5516</v>
      </c>
      <c r="C58" s="5" t="n">
        <v>6132</v>
      </c>
    </row>
    <row r="59" spans="1:3">
      <c r="A59" s="4" t="s">
        <v>426</v>
      </c>
      <c r="B59" s="5" t="n">
        <v>-186</v>
      </c>
      <c r="C59" s="5" t="n">
        <v>-185</v>
      </c>
    </row>
    <row r="60" spans="1:3">
      <c r="A60" s="4" t="s">
        <v>427</v>
      </c>
      <c r="B60" s="5" t="n">
        <v>5516</v>
      </c>
      <c r="C60" s="5" t="n">
        <v>9625</v>
      </c>
    </row>
    <row r="61" spans="1:3">
      <c r="A61" s="4" t="s">
        <v>428</v>
      </c>
      <c r="B61" s="6" t="n">
        <v>-186</v>
      </c>
      <c r="C61" s="6" t="n">
        <v>-2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v>
      </c>
      <c r="C1" s="2" t="s">
        <v>430</v>
      </c>
      <c r="D1" s="2" t="s">
        <v>57</v>
      </c>
      <c r="E1" s="2" t="s">
        <v>104</v>
      </c>
      <c r="F1" s="2" t="s">
        <v>431</v>
      </c>
      <c r="G1" s="2" t="s">
        <v>432</v>
      </c>
    </row>
    <row r="2" spans="1:7">
      <c r="A2" s="3" t="s">
        <v>433</v>
      </c>
    </row>
    <row r="3" spans="1:7">
      <c r="A3" s="4" t="s">
        <v>434</v>
      </c>
      <c r="B3" s="6" t="n">
        <v>1371346</v>
      </c>
      <c r="D3" s="6" t="n">
        <v>1341283</v>
      </c>
    </row>
    <row r="4" spans="1:7">
      <c r="A4" s="4" t="s">
        <v>435</v>
      </c>
      <c r="B4" s="5" t="n">
        <v>13179</v>
      </c>
      <c r="C4" s="6" t="n">
        <v>12747</v>
      </c>
      <c r="D4" s="5" t="n">
        <v>12630</v>
      </c>
      <c r="E4" s="6" t="n">
        <v>12389</v>
      </c>
      <c r="F4" s="6" t="n">
        <v>12221</v>
      </c>
      <c r="G4" s="6" t="n">
        <v>11688</v>
      </c>
    </row>
    <row r="5" spans="1:7">
      <c r="A5" s="4" t="s">
        <v>436</v>
      </c>
      <c r="B5" s="5" t="n">
        <v>1358167</v>
      </c>
      <c r="D5" s="5" t="n">
        <v>1328653</v>
      </c>
    </row>
    <row r="6" spans="1:7">
      <c r="A6" s="4" t="s">
        <v>394</v>
      </c>
    </row>
    <row r="7" spans="1:7">
      <c r="A7" s="3" t="s">
        <v>433</v>
      </c>
    </row>
    <row r="8" spans="1:7">
      <c r="A8" s="4" t="s">
        <v>434</v>
      </c>
      <c r="B8" s="5" t="n">
        <v>76204</v>
      </c>
      <c r="D8" s="5" t="n">
        <v>71828</v>
      </c>
    </row>
    <row r="9" spans="1:7">
      <c r="A9" s="4" t="s">
        <v>435</v>
      </c>
      <c r="B9" s="5" t="n">
        <v>359</v>
      </c>
      <c r="C9" s="5" t="n">
        <v>340</v>
      </c>
      <c r="D9" s="5" t="n">
        <v>343</v>
      </c>
      <c r="E9" s="5" t="n">
        <v>294</v>
      </c>
      <c r="F9" s="5" t="n">
        <v>295</v>
      </c>
      <c r="G9" s="5" t="n">
        <v>323</v>
      </c>
    </row>
    <row r="10" spans="1:7">
      <c r="A10" s="4" t="s">
        <v>437</v>
      </c>
    </row>
    <row r="11" spans="1:7">
      <c r="A11" s="3" t="s">
        <v>433</v>
      </c>
    </row>
    <row r="12" spans="1:7">
      <c r="A12" s="4" t="s">
        <v>434</v>
      </c>
      <c r="B12" s="5" t="n">
        <v>43801</v>
      </c>
      <c r="D12" s="5" t="n">
        <v>45156</v>
      </c>
    </row>
    <row r="13" spans="1:7">
      <c r="A13" s="4" t="s">
        <v>435</v>
      </c>
      <c r="B13" s="5" t="n">
        <v>351</v>
      </c>
      <c r="C13" s="5" t="n">
        <v>369</v>
      </c>
      <c r="D13" s="5" t="n">
        <v>329</v>
      </c>
      <c r="E13" s="5" t="n">
        <v>295</v>
      </c>
      <c r="F13" s="5" t="n">
        <v>298</v>
      </c>
      <c r="G13" s="5" t="n">
        <v>296</v>
      </c>
    </row>
    <row r="14" spans="1:7">
      <c r="A14" s="4" t="s">
        <v>438</v>
      </c>
    </row>
    <row r="15" spans="1:7">
      <c r="A15" s="3" t="s">
        <v>433</v>
      </c>
    </row>
    <row r="16" spans="1:7">
      <c r="A16" s="4" t="s">
        <v>434</v>
      </c>
      <c r="B16" s="5" t="n">
        <v>58504</v>
      </c>
      <c r="D16" s="5" t="n">
        <v>81983</v>
      </c>
    </row>
    <row r="17" spans="1:7">
      <c r="A17" s="4" t="s">
        <v>435</v>
      </c>
      <c r="B17" s="5" t="n">
        <v>1104</v>
      </c>
      <c r="C17" s="5" t="n">
        <v>1232</v>
      </c>
      <c r="D17" s="5" t="n">
        <v>1384</v>
      </c>
      <c r="E17" s="5" t="n">
        <v>1608</v>
      </c>
      <c r="F17" s="5" t="n">
        <v>1694</v>
      </c>
      <c r="G17" s="5" t="n">
        <v>1859</v>
      </c>
    </row>
    <row r="18" spans="1:7">
      <c r="A18" s="4" t="s">
        <v>439</v>
      </c>
    </row>
    <row r="19" spans="1:7">
      <c r="A19" s="3" t="s">
        <v>433</v>
      </c>
    </row>
    <row r="20" spans="1:7">
      <c r="A20" s="4" t="s">
        <v>434</v>
      </c>
      <c r="B20" s="5" t="n">
        <v>2415</v>
      </c>
      <c r="D20" s="5" t="n">
        <v>2924</v>
      </c>
    </row>
    <row r="21" spans="1:7">
      <c r="A21" s="4" t="s">
        <v>435</v>
      </c>
      <c r="B21" s="5" t="n">
        <v>29</v>
      </c>
      <c r="C21" s="5" t="n">
        <v>24</v>
      </c>
      <c r="D21" s="5" t="n">
        <v>28</v>
      </c>
      <c r="E21" s="5" t="n">
        <v>27</v>
      </c>
      <c r="F21" s="5" t="n">
        <v>26</v>
      </c>
      <c r="G21" s="5" t="n">
        <v>23</v>
      </c>
    </row>
    <row r="22" spans="1:7">
      <c r="A22" s="4" t="s">
        <v>440</v>
      </c>
    </row>
    <row r="23" spans="1:7">
      <c r="A23" s="3" t="s">
        <v>433</v>
      </c>
    </row>
    <row r="24" spans="1:7">
      <c r="A24" s="4" t="s">
        <v>434</v>
      </c>
      <c r="B24" s="5" t="n">
        <v>600492</v>
      </c>
      <c r="D24" s="5" t="n">
        <v>597514</v>
      </c>
    </row>
    <row r="25" spans="1:7">
      <c r="A25" s="4" t="s">
        <v>435</v>
      </c>
      <c r="B25" s="5" t="n">
        <v>4330</v>
      </c>
      <c r="C25" s="5" t="n">
        <v>4161</v>
      </c>
      <c r="D25" s="5" t="n">
        <v>4243</v>
      </c>
      <c r="E25" s="5" t="n">
        <v>3742</v>
      </c>
      <c r="F25" s="5" t="n">
        <v>3745</v>
      </c>
      <c r="G25" s="5" t="n">
        <v>3605</v>
      </c>
    </row>
    <row r="26" spans="1:7">
      <c r="A26" s="4" t="s">
        <v>441</v>
      </c>
    </row>
    <row r="27" spans="1:7">
      <c r="A27" s="3" t="s">
        <v>433</v>
      </c>
    </row>
    <row r="28" spans="1:7">
      <c r="A28" s="4" t="s">
        <v>434</v>
      </c>
      <c r="B28" s="5" t="n">
        <v>10630</v>
      </c>
      <c r="D28" s="5" t="n">
        <v>5672</v>
      </c>
    </row>
    <row r="29" spans="1:7">
      <c r="A29" s="4" t="s">
        <v>435</v>
      </c>
      <c r="B29" s="5" t="n">
        <v>55</v>
      </c>
      <c r="C29" s="5" t="n">
        <v>82</v>
      </c>
      <c r="D29" s="5" t="n">
        <v>53</v>
      </c>
      <c r="E29" s="5" t="n">
        <v>59</v>
      </c>
      <c r="F29" s="5" t="n">
        <v>43</v>
      </c>
      <c r="G29" s="5" t="n">
        <v>35</v>
      </c>
    </row>
    <row r="30" spans="1:7">
      <c r="A30" s="4" t="s">
        <v>442</v>
      </c>
    </row>
    <row r="31" spans="1:7">
      <c r="A31" s="3" t="s">
        <v>433</v>
      </c>
    </row>
    <row r="32" spans="1:7">
      <c r="A32" s="4" t="s">
        <v>434</v>
      </c>
      <c r="B32" s="5" t="n">
        <v>508690</v>
      </c>
      <c r="D32" s="5" t="n">
        <v>480647</v>
      </c>
    </row>
    <row r="33" spans="1:7">
      <c r="A33" s="4" t="s">
        <v>435</v>
      </c>
      <c r="B33" s="5" t="n">
        <v>4563</v>
      </c>
      <c r="C33" s="5" t="n">
        <v>3604</v>
      </c>
      <c r="D33" s="5" t="n">
        <v>3806</v>
      </c>
      <c r="E33" s="5" t="n">
        <v>3816</v>
      </c>
      <c r="F33" s="5" t="n">
        <v>3496</v>
      </c>
      <c r="G33" s="5" t="n">
        <v>3458</v>
      </c>
    </row>
    <row r="34" spans="1:7">
      <c r="A34" s="4" t="s">
        <v>443</v>
      </c>
    </row>
    <row r="35" spans="1:7">
      <c r="A35" s="3" t="s">
        <v>433</v>
      </c>
    </row>
    <row r="36" spans="1:7">
      <c r="A36" s="4" t="s">
        <v>434</v>
      </c>
      <c r="B36" s="5" t="n">
        <v>70610</v>
      </c>
      <c r="D36" s="5" t="n">
        <v>55559</v>
      </c>
    </row>
    <row r="37" spans="1:7">
      <c r="A37" s="4" t="s">
        <v>435</v>
      </c>
      <c r="B37" s="6" t="n">
        <v>2180</v>
      </c>
      <c r="C37" s="6" t="n">
        <v>2241</v>
      </c>
      <c r="D37" s="6" t="n">
        <v>1870</v>
      </c>
      <c r="E37" s="6" t="n">
        <v>1865</v>
      </c>
      <c r="F37" s="6" t="n">
        <v>1704</v>
      </c>
      <c r="G37" s="6" t="n">
        <v>1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7</v>
      </c>
    </row>
    <row r="2" spans="1:3">
      <c r="A2" s="3" t="s">
        <v>445</v>
      </c>
    </row>
    <row r="3" spans="1:3">
      <c r="A3" s="4" t="s">
        <v>446</v>
      </c>
      <c r="B3" s="6" t="n">
        <v>1371346</v>
      </c>
      <c r="C3" s="6" t="n">
        <v>1341283</v>
      </c>
    </row>
    <row r="4" spans="1:3">
      <c r="A4" s="4" t="s">
        <v>447</v>
      </c>
    </row>
    <row r="5" spans="1:3">
      <c r="A5" s="3" t="s">
        <v>445</v>
      </c>
    </row>
    <row r="6" spans="1:3">
      <c r="A6" s="4" t="s">
        <v>448</v>
      </c>
      <c r="B6" s="5" t="n">
        <v>1229</v>
      </c>
      <c r="C6" s="5" t="n">
        <v>1392</v>
      </c>
    </row>
    <row r="7" spans="1:3">
      <c r="A7" s="4" t="s">
        <v>446</v>
      </c>
      <c r="B7" s="6" t="n">
        <v>1140</v>
      </c>
      <c r="C7" s="6" t="n">
        <v>1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7</v>
      </c>
    </row>
    <row r="2" spans="1:3">
      <c r="A2" s="3" t="s">
        <v>450</v>
      </c>
    </row>
    <row r="3" spans="1:3">
      <c r="A3" s="4" t="s">
        <v>434</v>
      </c>
      <c r="B3" s="6" t="n">
        <v>1371346</v>
      </c>
      <c r="C3" s="6" t="n">
        <v>1341283</v>
      </c>
    </row>
    <row r="4" spans="1:3">
      <c r="A4" s="4" t="s">
        <v>451</v>
      </c>
      <c r="B4" s="5" t="n">
        <v>9303</v>
      </c>
      <c r="C4" s="5" t="n">
        <v>8376</v>
      </c>
    </row>
    <row r="5" spans="1:3">
      <c r="A5" s="4" t="s">
        <v>452</v>
      </c>
      <c r="B5" s="5" t="n">
        <v>1360903</v>
      </c>
      <c r="C5" s="5" t="n">
        <v>1331608</v>
      </c>
    </row>
    <row r="6" spans="1:3">
      <c r="A6" s="4" t="s">
        <v>447</v>
      </c>
    </row>
    <row r="7" spans="1:3">
      <c r="A7" s="3" t="s">
        <v>450</v>
      </c>
    </row>
    <row r="8" spans="1:3">
      <c r="A8" s="4" t="s">
        <v>434</v>
      </c>
      <c r="B8" s="5" t="n">
        <v>1140</v>
      </c>
      <c r="C8" s="5" t="n">
        <v>1299</v>
      </c>
    </row>
    <row r="9" spans="1:3">
      <c r="A9" s="4" t="s">
        <v>394</v>
      </c>
    </row>
    <row r="10" spans="1:3">
      <c r="A10" s="3" t="s">
        <v>450</v>
      </c>
    </row>
    <row r="11" spans="1:3">
      <c r="A11" s="4" t="s">
        <v>434</v>
      </c>
      <c r="B11" s="5" t="n">
        <v>76204</v>
      </c>
      <c r="C11" s="5" t="n">
        <v>71828</v>
      </c>
    </row>
    <row r="12" spans="1:3">
      <c r="A12" s="4" t="s">
        <v>452</v>
      </c>
      <c r="B12" s="5" t="n">
        <v>76204</v>
      </c>
      <c r="C12" s="5" t="n">
        <v>71828</v>
      </c>
    </row>
    <row r="13" spans="1:3">
      <c r="A13" s="4" t="s">
        <v>437</v>
      </c>
    </row>
    <row r="14" spans="1:3">
      <c r="A14" s="3" t="s">
        <v>450</v>
      </c>
    </row>
    <row r="15" spans="1:3">
      <c r="A15" s="4" t="s">
        <v>434</v>
      </c>
      <c r="B15" s="5" t="n">
        <v>43801</v>
      </c>
      <c r="C15" s="5" t="n">
        <v>45156</v>
      </c>
    </row>
    <row r="16" spans="1:3">
      <c r="A16" s="4" t="s">
        <v>451</v>
      </c>
      <c r="B16" s="5" t="n">
        <v>243</v>
      </c>
      <c r="C16" s="5" t="n">
        <v>400</v>
      </c>
    </row>
    <row r="17" spans="1:3">
      <c r="A17" s="4" t="s">
        <v>452</v>
      </c>
      <c r="B17" s="5" t="n">
        <v>43558</v>
      </c>
      <c r="C17" s="5" t="n">
        <v>44756</v>
      </c>
    </row>
    <row r="18" spans="1:3">
      <c r="A18" s="4" t="s">
        <v>438</v>
      </c>
    </row>
    <row r="19" spans="1:3">
      <c r="A19" s="3" t="s">
        <v>450</v>
      </c>
    </row>
    <row r="20" spans="1:3">
      <c r="A20" s="4" t="s">
        <v>434</v>
      </c>
      <c r="B20" s="5" t="n">
        <v>58504</v>
      </c>
      <c r="C20" s="5" t="n">
        <v>81983</v>
      </c>
    </row>
    <row r="21" spans="1:3">
      <c r="A21" s="4" t="s">
        <v>451</v>
      </c>
      <c r="B21" s="5" t="n">
        <v>230</v>
      </c>
      <c r="C21" s="5" t="n">
        <v>583</v>
      </c>
    </row>
    <row r="22" spans="1:3">
      <c r="A22" s="4" t="s">
        <v>452</v>
      </c>
      <c r="B22" s="5" t="n">
        <v>58274</v>
      </c>
      <c r="C22" s="5" t="n">
        <v>81400</v>
      </c>
    </row>
    <row r="23" spans="1:3">
      <c r="A23" s="4" t="s">
        <v>439</v>
      </c>
    </row>
    <row r="24" spans="1:3">
      <c r="A24" s="3" t="s">
        <v>450</v>
      </c>
    </row>
    <row r="25" spans="1:3">
      <c r="A25" s="4" t="s">
        <v>434</v>
      </c>
      <c r="B25" s="5" t="n">
        <v>2415</v>
      </c>
      <c r="C25" s="5" t="n">
        <v>2924</v>
      </c>
    </row>
    <row r="26" spans="1:3">
      <c r="A26" s="4" t="s">
        <v>451</v>
      </c>
      <c r="B26" s="5" t="n">
        <v>27</v>
      </c>
      <c r="C26" s="5" t="n">
        <v>31</v>
      </c>
    </row>
    <row r="27" spans="1:3">
      <c r="A27" s="4" t="s">
        <v>452</v>
      </c>
      <c r="B27" s="5" t="n">
        <v>2388</v>
      </c>
      <c r="C27" s="5" t="n">
        <v>2893</v>
      </c>
    </row>
    <row r="28" spans="1:3">
      <c r="A28" s="4" t="s">
        <v>440</v>
      </c>
    </row>
    <row r="29" spans="1:3">
      <c r="A29" s="3" t="s">
        <v>450</v>
      </c>
    </row>
    <row r="30" spans="1:3">
      <c r="A30" s="4" t="s">
        <v>434</v>
      </c>
      <c r="B30" s="5" t="n">
        <v>600492</v>
      </c>
      <c r="C30" s="5" t="n">
        <v>597514</v>
      </c>
    </row>
    <row r="31" spans="1:3">
      <c r="A31" s="4" t="s">
        <v>451</v>
      </c>
      <c r="B31" s="5" t="n">
        <v>4058</v>
      </c>
      <c r="C31" s="5" t="n">
        <v>4281</v>
      </c>
    </row>
    <row r="32" spans="1:3">
      <c r="A32" s="4" t="s">
        <v>452</v>
      </c>
      <c r="B32" s="5" t="n">
        <v>596434</v>
      </c>
      <c r="C32" s="5" t="n">
        <v>593233</v>
      </c>
    </row>
    <row r="33" spans="1:3">
      <c r="A33" s="4" t="s">
        <v>441</v>
      </c>
    </row>
    <row r="34" spans="1:3">
      <c r="A34" s="3" t="s">
        <v>450</v>
      </c>
    </row>
    <row r="35" spans="1:3">
      <c r="A35" s="4" t="s">
        <v>434</v>
      </c>
      <c r="B35" s="5" t="n">
        <v>10630</v>
      </c>
      <c r="C35" s="5" t="n">
        <v>5672</v>
      </c>
    </row>
    <row r="36" spans="1:3">
      <c r="A36" s="4" t="s">
        <v>452</v>
      </c>
      <c r="B36" s="5" t="n">
        <v>10630</v>
      </c>
      <c r="C36" s="5" t="n">
        <v>5672</v>
      </c>
    </row>
    <row r="37" spans="1:3">
      <c r="A37" s="4" t="s">
        <v>442</v>
      </c>
    </row>
    <row r="38" spans="1:3">
      <c r="A38" s="3" t="s">
        <v>450</v>
      </c>
    </row>
    <row r="39" spans="1:3">
      <c r="A39" s="4" t="s">
        <v>434</v>
      </c>
      <c r="B39" s="5" t="n">
        <v>508690</v>
      </c>
      <c r="C39" s="5" t="n">
        <v>480647</v>
      </c>
    </row>
    <row r="40" spans="1:3">
      <c r="A40" s="4" t="s">
        <v>451</v>
      </c>
      <c r="B40" s="5" t="n">
        <v>2233</v>
      </c>
      <c r="C40" s="5" t="n">
        <v>2633</v>
      </c>
    </row>
    <row r="41" spans="1:3">
      <c r="A41" s="4" t="s">
        <v>452</v>
      </c>
      <c r="B41" s="5" t="n">
        <v>505317</v>
      </c>
      <c r="C41" s="5" t="n">
        <v>476715</v>
      </c>
    </row>
    <row r="42" spans="1:3">
      <c r="A42" s="4" t="s">
        <v>453</v>
      </c>
    </row>
    <row r="43" spans="1:3">
      <c r="A43" s="3" t="s">
        <v>450</v>
      </c>
    </row>
    <row r="44" spans="1:3">
      <c r="A44" s="4" t="s">
        <v>434</v>
      </c>
      <c r="B44" s="5" t="n">
        <v>1140</v>
      </c>
      <c r="C44" s="5" t="n">
        <v>1299</v>
      </c>
    </row>
    <row r="45" spans="1:3">
      <c r="A45" s="4" t="s">
        <v>443</v>
      </c>
    </row>
    <row r="46" spans="1:3">
      <c r="A46" s="3" t="s">
        <v>450</v>
      </c>
    </row>
    <row r="47" spans="1:3">
      <c r="A47" s="4" t="s">
        <v>434</v>
      </c>
      <c r="B47" s="5" t="n">
        <v>70610</v>
      </c>
      <c r="C47" s="5" t="n">
        <v>55559</v>
      </c>
    </row>
    <row r="48" spans="1:3">
      <c r="A48" s="4" t="s">
        <v>451</v>
      </c>
      <c r="B48" s="5" t="n">
        <v>2512</v>
      </c>
      <c r="C48" s="5" t="n">
        <v>448</v>
      </c>
    </row>
    <row r="49" spans="1:3">
      <c r="A49" s="4" t="s">
        <v>452</v>
      </c>
      <c r="B49" s="6" t="n">
        <v>68098</v>
      </c>
      <c r="C49" s="6" t="n">
        <v>551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103</v>
      </c>
      <c r="D1" s="2" t="s">
        <v>1</v>
      </c>
    </row>
    <row r="2" spans="1:6">
      <c r="B2" s="2" t="s">
        <v>2</v>
      </c>
      <c r="C2" s="2" t="s">
        <v>104</v>
      </c>
      <c r="D2" s="2" t="s">
        <v>2</v>
      </c>
      <c r="E2" s="2" t="s">
        <v>104</v>
      </c>
      <c r="F2" s="2" t="s">
        <v>57</v>
      </c>
    </row>
    <row r="3" spans="1:6">
      <c r="A3" s="3" t="s">
        <v>455</v>
      </c>
    </row>
    <row r="4" spans="1:6">
      <c r="A4" s="4" t="s">
        <v>456</v>
      </c>
      <c r="B4" s="6" t="n">
        <v>9303</v>
      </c>
      <c r="D4" s="6" t="n">
        <v>9303</v>
      </c>
      <c r="F4" s="6" t="n">
        <v>8376</v>
      </c>
    </row>
    <row r="5" spans="1:6">
      <c r="A5" s="4" t="s">
        <v>457</v>
      </c>
      <c r="B5" s="5" t="n">
        <v>12788</v>
      </c>
      <c r="D5" s="5" t="n">
        <v>12788</v>
      </c>
      <c r="F5" s="5" t="n">
        <v>12146</v>
      </c>
    </row>
    <row r="6" spans="1:6">
      <c r="A6" s="4" t="s">
        <v>458</v>
      </c>
      <c r="B6" s="5" t="n">
        <v>268</v>
      </c>
      <c r="D6" s="5" t="n">
        <v>268</v>
      </c>
      <c r="F6" s="5" t="n">
        <v>248</v>
      </c>
    </row>
    <row r="7" spans="1:6">
      <c r="A7" s="4" t="s">
        <v>459</v>
      </c>
      <c r="B7" s="5" t="n">
        <v>8056</v>
      </c>
      <c r="C7" s="6" t="n">
        <v>7592</v>
      </c>
      <c r="D7" s="5" t="n">
        <v>8074</v>
      </c>
      <c r="E7" s="6" t="n">
        <v>8807</v>
      </c>
    </row>
    <row r="8" spans="1:6">
      <c r="A8" s="4" t="s">
        <v>460</v>
      </c>
      <c r="B8" s="5" t="n">
        <v>6</v>
      </c>
      <c r="C8" s="5" t="n">
        <v>10</v>
      </c>
      <c r="D8" s="5" t="n">
        <v>7</v>
      </c>
      <c r="E8" s="5" t="n">
        <v>59</v>
      </c>
    </row>
    <row r="9" spans="1:6">
      <c r="A9" s="4" t="s">
        <v>461</v>
      </c>
    </row>
    <row r="10" spans="1:6">
      <c r="A10" s="3" t="s">
        <v>455</v>
      </c>
    </row>
    <row r="11" spans="1:6">
      <c r="A11" s="4" t="s">
        <v>456</v>
      </c>
      <c r="B11" s="5" t="n">
        <v>8447</v>
      </c>
      <c r="D11" s="5" t="n">
        <v>8447</v>
      </c>
      <c r="F11" s="5" t="n">
        <v>7250</v>
      </c>
    </row>
    <row r="12" spans="1:6">
      <c r="A12" s="4" t="s">
        <v>457</v>
      </c>
      <c r="B12" s="5" t="n">
        <v>11823</v>
      </c>
      <c r="D12" s="5" t="n">
        <v>11823</v>
      </c>
      <c r="F12" s="5" t="n">
        <v>10788</v>
      </c>
    </row>
    <row r="13" spans="1:6">
      <c r="A13" s="4" t="s">
        <v>459</v>
      </c>
      <c r="B13" s="5" t="n">
        <v>7436</v>
      </c>
      <c r="C13" s="5" t="n">
        <v>6038</v>
      </c>
      <c r="D13" s="5" t="n">
        <v>7308</v>
      </c>
      <c r="E13" s="5" t="n">
        <v>7514</v>
      </c>
    </row>
    <row r="14" spans="1:6">
      <c r="A14" s="4" t="s">
        <v>460</v>
      </c>
      <c r="B14" s="5" t="n">
        <v>6</v>
      </c>
      <c r="C14" s="5" t="n">
        <v>10</v>
      </c>
      <c r="D14" s="5" t="n">
        <v>7</v>
      </c>
      <c r="E14" s="5" t="n">
        <v>59</v>
      </c>
    </row>
    <row r="15" spans="1:6">
      <c r="A15" s="4" t="s">
        <v>462</v>
      </c>
    </row>
    <row r="16" spans="1:6">
      <c r="A16" s="3" t="s">
        <v>455</v>
      </c>
    </row>
    <row r="17" spans="1:6">
      <c r="A17" s="4" t="s">
        <v>456</v>
      </c>
      <c r="B17" s="5" t="n">
        <v>856</v>
      </c>
      <c r="D17" s="5" t="n">
        <v>856</v>
      </c>
      <c r="F17" s="5" t="n">
        <v>1126</v>
      </c>
    </row>
    <row r="18" spans="1:6">
      <c r="A18" s="4" t="s">
        <v>457</v>
      </c>
      <c r="B18" s="5" t="n">
        <v>965</v>
      </c>
      <c r="D18" s="5" t="n">
        <v>965</v>
      </c>
      <c r="F18" s="5" t="n">
        <v>1358</v>
      </c>
    </row>
    <row r="19" spans="1:6">
      <c r="A19" s="4" t="s">
        <v>458</v>
      </c>
      <c r="B19" s="5" t="n">
        <v>268</v>
      </c>
      <c r="D19" s="5" t="n">
        <v>268</v>
      </c>
      <c r="F19" s="5" t="n">
        <v>248</v>
      </c>
    </row>
    <row r="20" spans="1:6">
      <c r="A20" s="4" t="s">
        <v>459</v>
      </c>
      <c r="B20" s="5" t="n">
        <v>620</v>
      </c>
      <c r="C20" s="5" t="n">
        <v>1554</v>
      </c>
      <c r="D20" s="5" t="n">
        <v>766</v>
      </c>
      <c r="E20" s="5" t="n">
        <v>1293</v>
      </c>
    </row>
    <row r="21" spans="1:6">
      <c r="A21" s="4" t="s">
        <v>437</v>
      </c>
    </row>
    <row r="22" spans="1:6">
      <c r="A22" s="3" t="s">
        <v>455</v>
      </c>
    </row>
    <row r="23" spans="1:6">
      <c r="A23" s="4" t="s">
        <v>456</v>
      </c>
      <c r="B23" s="5" t="n">
        <v>243</v>
      </c>
      <c r="D23" s="5" t="n">
        <v>243</v>
      </c>
      <c r="F23" s="5" t="n">
        <v>400</v>
      </c>
    </row>
    <row r="24" spans="1:6">
      <c r="A24" s="4" t="s">
        <v>457</v>
      </c>
      <c r="B24" s="5" t="n">
        <v>275</v>
      </c>
      <c r="D24" s="5" t="n">
        <v>275</v>
      </c>
      <c r="F24" s="5" t="n">
        <v>465</v>
      </c>
    </row>
    <row r="25" spans="1:6">
      <c r="A25" s="4" t="s">
        <v>459</v>
      </c>
      <c r="B25" s="5" t="n">
        <v>195</v>
      </c>
      <c r="C25" s="5" t="n">
        <v>262</v>
      </c>
      <c r="D25" s="5" t="n">
        <v>258</v>
      </c>
      <c r="E25" s="5" t="n">
        <v>213</v>
      </c>
    </row>
    <row r="26" spans="1:6">
      <c r="A26" s="4" t="s">
        <v>463</v>
      </c>
    </row>
    <row r="27" spans="1:6">
      <c r="A27" s="3" t="s">
        <v>455</v>
      </c>
    </row>
    <row r="28" spans="1:6">
      <c r="A28" s="4" t="s">
        <v>456</v>
      </c>
      <c r="B28" s="5" t="n">
        <v>243</v>
      </c>
      <c r="D28" s="5" t="n">
        <v>243</v>
      </c>
      <c r="F28" s="5" t="n">
        <v>400</v>
      </c>
    </row>
    <row r="29" spans="1:6">
      <c r="A29" s="4" t="s">
        <v>457</v>
      </c>
      <c r="B29" s="5" t="n">
        <v>275</v>
      </c>
      <c r="D29" s="5" t="n">
        <v>275</v>
      </c>
      <c r="F29" s="5" t="n">
        <v>465</v>
      </c>
    </row>
    <row r="30" spans="1:6">
      <c r="A30" s="4" t="s">
        <v>459</v>
      </c>
      <c r="B30" s="5" t="n">
        <v>195</v>
      </c>
      <c r="C30" s="5" t="n">
        <v>229</v>
      </c>
      <c r="D30" s="5" t="n">
        <v>258</v>
      </c>
      <c r="E30" s="5" t="n">
        <v>190</v>
      </c>
    </row>
    <row r="31" spans="1:6">
      <c r="A31" s="4" t="s">
        <v>464</v>
      </c>
    </row>
    <row r="32" spans="1:6">
      <c r="A32" s="3" t="s">
        <v>455</v>
      </c>
    </row>
    <row r="33" spans="1:6">
      <c r="A33" s="4" t="s">
        <v>459</v>
      </c>
      <c r="C33" s="5" t="n">
        <v>33</v>
      </c>
      <c r="E33" s="5" t="n">
        <v>23</v>
      </c>
    </row>
    <row r="34" spans="1:6">
      <c r="A34" s="4" t="s">
        <v>438</v>
      </c>
    </row>
    <row r="35" spans="1:6">
      <c r="A35" s="3" t="s">
        <v>455</v>
      </c>
    </row>
    <row r="36" spans="1:6">
      <c r="A36" s="4" t="s">
        <v>456</v>
      </c>
      <c r="B36" s="5" t="n">
        <v>230</v>
      </c>
      <c r="D36" s="5" t="n">
        <v>230</v>
      </c>
      <c r="F36" s="5" t="n">
        <v>583</v>
      </c>
    </row>
    <row r="37" spans="1:6">
      <c r="A37" s="4" t="s">
        <v>457</v>
      </c>
      <c r="B37" s="5" t="n">
        <v>315</v>
      </c>
      <c r="D37" s="5" t="n">
        <v>315</v>
      </c>
      <c r="F37" s="5" t="n">
        <v>674</v>
      </c>
    </row>
    <row r="38" spans="1:6">
      <c r="A38" s="4" t="s">
        <v>458</v>
      </c>
      <c r="B38" s="5" t="n">
        <v>66</v>
      </c>
      <c r="D38" s="5" t="n">
        <v>66</v>
      </c>
      <c r="F38" s="5" t="n">
        <v>144</v>
      </c>
    </row>
    <row r="39" spans="1:6">
      <c r="A39" s="4" t="s">
        <v>459</v>
      </c>
      <c r="B39" s="5" t="n">
        <v>289</v>
      </c>
      <c r="C39" s="5" t="n">
        <v>335</v>
      </c>
      <c r="D39" s="5" t="n">
        <v>308</v>
      </c>
      <c r="E39" s="5" t="n">
        <v>313</v>
      </c>
    </row>
    <row r="40" spans="1:6">
      <c r="A40" s="4" t="s">
        <v>460</v>
      </c>
      <c r="B40" s="5" t="n">
        <v>1</v>
      </c>
      <c r="C40" s="5" t="n">
        <v>1</v>
      </c>
      <c r="D40" s="5" t="n">
        <v>1</v>
      </c>
      <c r="E40" s="5" t="n">
        <v>1</v>
      </c>
    </row>
    <row r="41" spans="1:6">
      <c r="A41" s="4" t="s">
        <v>465</v>
      </c>
    </row>
    <row r="42" spans="1:6">
      <c r="A42" s="3" t="s">
        <v>455</v>
      </c>
    </row>
    <row r="43" spans="1:6">
      <c r="A43" s="4" t="s">
        <v>456</v>
      </c>
      <c r="B43" s="5" t="n">
        <v>106</v>
      </c>
      <c r="D43" s="5" t="n">
        <v>106</v>
      </c>
      <c r="F43" s="5" t="n">
        <v>161</v>
      </c>
    </row>
    <row r="44" spans="1:6">
      <c r="A44" s="4" t="s">
        <v>457</v>
      </c>
      <c r="B44" s="5" t="n">
        <v>182</v>
      </c>
      <c r="D44" s="5" t="n">
        <v>182</v>
      </c>
      <c r="F44" s="5" t="n">
        <v>248</v>
      </c>
    </row>
    <row r="45" spans="1:6">
      <c r="A45" s="4" t="s">
        <v>459</v>
      </c>
      <c r="B45" s="5" t="n">
        <v>201</v>
      </c>
      <c r="C45" s="5" t="n">
        <v>85</v>
      </c>
      <c r="D45" s="5" t="n">
        <v>158</v>
      </c>
      <c r="E45" s="5" t="n">
        <v>86</v>
      </c>
    </row>
    <row r="46" spans="1:6">
      <c r="A46" s="4" t="s">
        <v>460</v>
      </c>
      <c r="B46" s="5" t="n">
        <v>1</v>
      </c>
      <c r="C46" s="5" t="n">
        <v>1</v>
      </c>
      <c r="D46" s="5" t="n">
        <v>1</v>
      </c>
      <c r="E46" s="5" t="n">
        <v>1</v>
      </c>
    </row>
    <row r="47" spans="1:6">
      <c r="A47" s="4" t="s">
        <v>466</v>
      </c>
    </row>
    <row r="48" spans="1:6">
      <c r="A48" s="3" t="s">
        <v>455</v>
      </c>
    </row>
    <row r="49" spans="1:6">
      <c r="A49" s="4" t="s">
        <v>456</v>
      </c>
      <c r="B49" s="5" t="n">
        <v>124</v>
      </c>
      <c r="D49" s="5" t="n">
        <v>124</v>
      </c>
      <c r="F49" s="5" t="n">
        <v>422</v>
      </c>
    </row>
    <row r="50" spans="1:6">
      <c r="A50" s="4" t="s">
        <v>457</v>
      </c>
      <c r="B50" s="5" t="n">
        <v>133</v>
      </c>
      <c r="D50" s="5" t="n">
        <v>133</v>
      </c>
      <c r="F50" s="5" t="n">
        <v>426</v>
      </c>
    </row>
    <row r="51" spans="1:6">
      <c r="A51" s="4" t="s">
        <v>458</v>
      </c>
      <c r="B51" s="5" t="n">
        <v>66</v>
      </c>
      <c r="D51" s="5" t="n">
        <v>66</v>
      </c>
      <c r="F51" s="5" t="n">
        <v>144</v>
      </c>
    </row>
    <row r="52" spans="1:6">
      <c r="A52" s="4" t="s">
        <v>459</v>
      </c>
      <c r="B52" s="5" t="n">
        <v>88</v>
      </c>
      <c r="C52" s="5" t="n">
        <v>250</v>
      </c>
      <c r="D52" s="5" t="n">
        <v>150</v>
      </c>
      <c r="E52" s="5" t="n">
        <v>227</v>
      </c>
    </row>
    <row r="53" spans="1:6">
      <c r="A53" s="4" t="s">
        <v>439</v>
      </c>
    </row>
    <row r="54" spans="1:6">
      <c r="A54" s="3" t="s">
        <v>455</v>
      </c>
    </row>
    <row r="55" spans="1:6">
      <c r="A55" s="4" t="s">
        <v>456</v>
      </c>
      <c r="B55" s="5" t="n">
        <v>27</v>
      </c>
      <c r="D55" s="5" t="n">
        <v>27</v>
      </c>
      <c r="F55" s="5" t="n">
        <v>31</v>
      </c>
    </row>
    <row r="56" spans="1:6">
      <c r="A56" s="4" t="s">
        <v>457</v>
      </c>
      <c r="B56" s="5" t="n">
        <v>39</v>
      </c>
      <c r="D56" s="5" t="n">
        <v>39</v>
      </c>
      <c r="F56" s="5" t="n">
        <v>39</v>
      </c>
    </row>
    <row r="57" spans="1:6">
      <c r="A57" s="4" t="s">
        <v>458</v>
      </c>
      <c r="B57" s="5" t="n">
        <v>9</v>
      </c>
      <c r="D57" s="5" t="n">
        <v>9</v>
      </c>
      <c r="F57" s="5" t="n">
        <v>6</v>
      </c>
    </row>
    <row r="58" spans="1:6">
      <c r="A58" s="4" t="s">
        <v>459</v>
      </c>
      <c r="B58" s="5" t="n">
        <v>29</v>
      </c>
      <c r="C58" s="5" t="n">
        <v>16</v>
      </c>
      <c r="D58" s="5" t="n">
        <v>27</v>
      </c>
      <c r="E58" s="5" t="n">
        <v>17</v>
      </c>
    </row>
    <row r="59" spans="1:6">
      <c r="A59" s="4" t="s">
        <v>467</v>
      </c>
    </row>
    <row r="60" spans="1:6">
      <c r="A60" s="3" t="s">
        <v>455</v>
      </c>
    </row>
    <row r="61" spans="1:6">
      <c r="A61" s="4" t="s">
        <v>456</v>
      </c>
      <c r="B61" s="5" t="n">
        <v>13</v>
      </c>
      <c r="D61" s="5" t="n">
        <v>13</v>
      </c>
      <c r="F61" s="5" t="n">
        <v>15</v>
      </c>
    </row>
    <row r="62" spans="1:6">
      <c r="A62" s="4" t="s">
        <v>457</v>
      </c>
      <c r="B62" s="5" t="n">
        <v>23</v>
      </c>
      <c r="D62" s="5" t="n">
        <v>23</v>
      </c>
      <c r="F62" s="5" t="n">
        <v>22</v>
      </c>
    </row>
    <row r="63" spans="1:6">
      <c r="A63" s="4" t="s">
        <v>459</v>
      </c>
      <c r="B63" s="5" t="n">
        <v>14</v>
      </c>
      <c r="C63" s="5" t="n">
        <v>16</v>
      </c>
      <c r="D63" s="5" t="n">
        <v>17</v>
      </c>
      <c r="E63" s="5" t="n">
        <v>17</v>
      </c>
    </row>
    <row r="64" spans="1:6">
      <c r="A64" s="4" t="s">
        <v>468</v>
      </c>
    </row>
    <row r="65" spans="1:6">
      <c r="A65" s="3" t="s">
        <v>455</v>
      </c>
    </row>
    <row r="66" spans="1:6">
      <c r="A66" s="4" t="s">
        <v>456</v>
      </c>
      <c r="B66" s="5" t="n">
        <v>14</v>
      </c>
      <c r="D66" s="5" t="n">
        <v>14</v>
      </c>
      <c r="F66" s="5" t="n">
        <v>16</v>
      </c>
    </row>
    <row r="67" spans="1:6">
      <c r="A67" s="4" t="s">
        <v>457</v>
      </c>
      <c r="B67" s="5" t="n">
        <v>16</v>
      </c>
      <c r="D67" s="5" t="n">
        <v>16</v>
      </c>
      <c r="F67" s="5" t="n">
        <v>17</v>
      </c>
    </row>
    <row r="68" spans="1:6">
      <c r="A68" s="4" t="s">
        <v>458</v>
      </c>
      <c r="B68" s="5" t="n">
        <v>9</v>
      </c>
      <c r="D68" s="5" t="n">
        <v>9</v>
      </c>
      <c r="F68" s="5" t="n">
        <v>6</v>
      </c>
    </row>
    <row r="69" spans="1:6">
      <c r="A69" s="4" t="s">
        <v>459</v>
      </c>
      <c r="B69" s="5" t="n">
        <v>15</v>
      </c>
      <c r="D69" s="5" t="n">
        <v>10</v>
      </c>
    </row>
    <row r="70" spans="1:6">
      <c r="A70" s="4" t="s">
        <v>440</v>
      </c>
    </row>
    <row r="71" spans="1:6">
      <c r="A71" s="3" t="s">
        <v>455</v>
      </c>
    </row>
    <row r="72" spans="1:6">
      <c r="A72" s="4" t="s">
        <v>456</v>
      </c>
      <c r="B72" s="5" t="n">
        <v>4058</v>
      </c>
      <c r="D72" s="5" t="n">
        <v>4058</v>
      </c>
      <c r="F72" s="5" t="n">
        <v>4281</v>
      </c>
    </row>
    <row r="73" spans="1:6">
      <c r="A73" s="4" t="s">
        <v>457</v>
      </c>
      <c r="B73" s="5" t="n">
        <v>5332</v>
      </c>
      <c r="D73" s="5" t="n">
        <v>5332</v>
      </c>
      <c r="F73" s="5" t="n">
        <v>5707</v>
      </c>
    </row>
    <row r="74" spans="1:6">
      <c r="A74" s="4" t="s">
        <v>458</v>
      </c>
      <c r="B74" s="5" t="n">
        <v>36</v>
      </c>
      <c r="D74" s="5" t="n">
        <v>36</v>
      </c>
      <c r="F74" s="5" t="n">
        <v>36</v>
      </c>
    </row>
    <row r="75" spans="1:6">
      <c r="A75" s="4" t="s">
        <v>459</v>
      </c>
      <c r="B75" s="5" t="n">
        <v>4117</v>
      </c>
      <c r="C75" s="5" t="n">
        <v>4718</v>
      </c>
      <c r="D75" s="5" t="n">
        <v>4175</v>
      </c>
      <c r="E75" s="5" t="n">
        <v>4850</v>
      </c>
    </row>
    <row r="76" spans="1:6">
      <c r="A76" s="4" t="s">
        <v>460</v>
      </c>
      <c r="B76" s="5" t="n">
        <v>1</v>
      </c>
      <c r="D76" s="5" t="n">
        <v>1</v>
      </c>
      <c r="E76" s="5" t="n">
        <v>3</v>
      </c>
    </row>
    <row r="77" spans="1:6">
      <c r="A77" s="4" t="s">
        <v>469</v>
      </c>
    </row>
    <row r="78" spans="1:6">
      <c r="A78" s="3" t="s">
        <v>455</v>
      </c>
    </row>
    <row r="79" spans="1:6">
      <c r="A79" s="4" t="s">
        <v>456</v>
      </c>
      <c r="B79" s="5" t="n">
        <v>3672</v>
      </c>
      <c r="D79" s="5" t="n">
        <v>3672</v>
      </c>
      <c r="F79" s="5" t="n">
        <v>3935</v>
      </c>
    </row>
    <row r="80" spans="1:6">
      <c r="A80" s="4" t="s">
        <v>457</v>
      </c>
      <c r="B80" s="5" t="n">
        <v>4889</v>
      </c>
      <c r="D80" s="5" t="n">
        <v>4889</v>
      </c>
      <c r="F80" s="5" t="n">
        <v>5309</v>
      </c>
    </row>
    <row r="81" spans="1:6">
      <c r="A81" s="4" t="s">
        <v>459</v>
      </c>
      <c r="B81" s="5" t="n">
        <v>3825</v>
      </c>
      <c r="C81" s="5" t="n">
        <v>3567</v>
      </c>
      <c r="D81" s="5" t="n">
        <v>3880</v>
      </c>
      <c r="E81" s="5" t="n">
        <v>3867</v>
      </c>
    </row>
    <row r="82" spans="1:6">
      <c r="A82" s="4" t="s">
        <v>460</v>
      </c>
      <c r="B82" s="5" t="n">
        <v>1</v>
      </c>
      <c r="D82" s="5" t="n">
        <v>1</v>
      </c>
      <c r="E82" s="5" t="n">
        <v>3</v>
      </c>
    </row>
    <row r="83" spans="1:6">
      <c r="A83" s="4" t="s">
        <v>470</v>
      </c>
    </row>
    <row r="84" spans="1:6">
      <c r="A84" s="3" t="s">
        <v>455</v>
      </c>
    </row>
    <row r="85" spans="1:6">
      <c r="A85" s="4" t="s">
        <v>456</v>
      </c>
      <c r="B85" s="5" t="n">
        <v>386</v>
      </c>
      <c r="D85" s="5" t="n">
        <v>386</v>
      </c>
      <c r="F85" s="5" t="n">
        <v>346</v>
      </c>
    </row>
    <row r="86" spans="1:6">
      <c r="A86" s="4" t="s">
        <v>457</v>
      </c>
      <c r="B86" s="5" t="n">
        <v>443</v>
      </c>
      <c r="D86" s="5" t="n">
        <v>443</v>
      </c>
      <c r="F86" s="5" t="n">
        <v>398</v>
      </c>
    </row>
    <row r="87" spans="1:6">
      <c r="A87" s="4" t="s">
        <v>458</v>
      </c>
      <c r="B87" s="5" t="n">
        <v>36</v>
      </c>
      <c r="D87" s="5" t="n">
        <v>36</v>
      </c>
      <c r="F87" s="5" t="n">
        <v>36</v>
      </c>
    </row>
    <row r="88" spans="1:6">
      <c r="A88" s="4" t="s">
        <v>459</v>
      </c>
      <c r="B88" s="5" t="n">
        <v>292</v>
      </c>
      <c r="C88" s="5" t="n">
        <v>1151</v>
      </c>
      <c r="D88" s="5" t="n">
        <v>295</v>
      </c>
      <c r="E88" s="5" t="n">
        <v>983</v>
      </c>
    </row>
    <row r="89" spans="1:6">
      <c r="A89" s="4" t="s">
        <v>442</v>
      </c>
    </row>
    <row r="90" spans="1:6">
      <c r="A90" s="3" t="s">
        <v>455</v>
      </c>
    </row>
    <row r="91" spans="1:6">
      <c r="A91" s="4" t="s">
        <v>456</v>
      </c>
      <c r="B91" s="5" t="n">
        <v>2233</v>
      </c>
      <c r="D91" s="5" t="n">
        <v>2233</v>
      </c>
      <c r="F91" s="5" t="n">
        <v>2633</v>
      </c>
    </row>
    <row r="92" spans="1:6">
      <c r="A92" s="4" t="s">
        <v>457</v>
      </c>
      <c r="B92" s="5" t="n">
        <v>4243</v>
      </c>
      <c r="D92" s="5" t="n">
        <v>4243</v>
      </c>
      <c r="F92" s="5" t="n">
        <v>4563</v>
      </c>
    </row>
    <row r="93" spans="1:6">
      <c r="A93" s="4" t="s">
        <v>458</v>
      </c>
      <c r="B93" s="5" t="n">
        <v>40</v>
      </c>
      <c r="D93" s="5" t="n">
        <v>40</v>
      </c>
      <c r="F93" s="5" t="n">
        <v>56</v>
      </c>
    </row>
    <row r="94" spans="1:6">
      <c r="A94" s="4" t="s">
        <v>459</v>
      </c>
      <c r="B94" s="5" t="n">
        <v>2305</v>
      </c>
      <c r="C94" s="5" t="n">
        <v>2022</v>
      </c>
      <c r="D94" s="5" t="n">
        <v>2518</v>
      </c>
      <c r="E94" s="5" t="n">
        <v>3253</v>
      </c>
    </row>
    <row r="95" spans="1:6">
      <c r="A95" s="4" t="s">
        <v>460</v>
      </c>
      <c r="C95" s="5" t="n">
        <v>8</v>
      </c>
      <c r="D95" s="5" t="n">
        <v>1</v>
      </c>
      <c r="E95" s="5" t="n">
        <v>54</v>
      </c>
    </row>
    <row r="96" spans="1:6">
      <c r="A96" s="4" t="s">
        <v>471</v>
      </c>
    </row>
    <row r="97" spans="1:6">
      <c r="A97" s="3" t="s">
        <v>455</v>
      </c>
    </row>
    <row r="98" spans="1:6">
      <c r="A98" s="4" t="s">
        <v>456</v>
      </c>
      <c r="B98" s="5" t="n">
        <v>2070</v>
      </c>
      <c r="D98" s="5" t="n">
        <v>2070</v>
      </c>
      <c r="F98" s="5" t="n">
        <v>2385</v>
      </c>
    </row>
    <row r="99" spans="1:6">
      <c r="A99" s="4" t="s">
        <v>457</v>
      </c>
      <c r="B99" s="5" t="n">
        <v>4039</v>
      </c>
      <c r="D99" s="5" t="n">
        <v>4039</v>
      </c>
      <c r="F99" s="5" t="n">
        <v>4269</v>
      </c>
    </row>
    <row r="100" spans="1:6">
      <c r="A100" s="4" t="s">
        <v>459</v>
      </c>
      <c r="B100" s="5" t="n">
        <v>2140</v>
      </c>
      <c r="C100" s="5" t="n">
        <v>1934</v>
      </c>
      <c r="D100" s="5" t="n">
        <v>2269</v>
      </c>
      <c r="E100" s="5" t="n">
        <v>3209</v>
      </c>
    </row>
    <row r="101" spans="1:6">
      <c r="A101" s="4" t="s">
        <v>460</v>
      </c>
      <c r="C101" s="5" t="n">
        <v>8</v>
      </c>
      <c r="D101" s="5" t="n">
        <v>1</v>
      </c>
      <c r="E101" s="5" t="n">
        <v>54</v>
      </c>
    </row>
    <row r="102" spans="1:6">
      <c r="A102" s="4" t="s">
        <v>472</v>
      </c>
    </row>
    <row r="103" spans="1:6">
      <c r="A103" s="3" t="s">
        <v>455</v>
      </c>
    </row>
    <row r="104" spans="1:6">
      <c r="A104" s="4" t="s">
        <v>456</v>
      </c>
      <c r="B104" s="5" t="n">
        <v>163</v>
      </c>
      <c r="D104" s="5" t="n">
        <v>163</v>
      </c>
      <c r="F104" s="5" t="n">
        <v>248</v>
      </c>
    </row>
    <row r="105" spans="1:6">
      <c r="A105" s="4" t="s">
        <v>457</v>
      </c>
      <c r="B105" s="5" t="n">
        <v>204</v>
      </c>
      <c r="D105" s="5" t="n">
        <v>204</v>
      </c>
      <c r="F105" s="5" t="n">
        <v>294</v>
      </c>
    </row>
    <row r="106" spans="1:6">
      <c r="A106" s="4" t="s">
        <v>458</v>
      </c>
      <c r="B106" s="5" t="n">
        <v>40</v>
      </c>
      <c r="D106" s="5" t="n">
        <v>40</v>
      </c>
      <c r="F106" s="5" t="n">
        <v>56</v>
      </c>
    </row>
    <row r="107" spans="1:6">
      <c r="A107" s="4" t="s">
        <v>459</v>
      </c>
      <c r="B107" s="5" t="n">
        <v>165</v>
      </c>
      <c r="C107" s="5" t="n">
        <v>88</v>
      </c>
      <c r="D107" s="5" t="n">
        <v>249</v>
      </c>
      <c r="E107" s="5" t="n">
        <v>44</v>
      </c>
    </row>
    <row r="108" spans="1:6">
      <c r="A108" s="4" t="s">
        <v>443</v>
      </c>
    </row>
    <row r="109" spans="1:6">
      <c r="A109" s="3" t="s">
        <v>455</v>
      </c>
    </row>
    <row r="110" spans="1:6">
      <c r="A110" s="4" t="s">
        <v>456</v>
      </c>
      <c r="B110" s="5" t="n">
        <v>2512</v>
      </c>
      <c r="D110" s="5" t="n">
        <v>2512</v>
      </c>
      <c r="F110" s="5" t="n">
        <v>448</v>
      </c>
    </row>
    <row r="111" spans="1:6">
      <c r="A111" s="4" t="s">
        <v>457</v>
      </c>
      <c r="B111" s="5" t="n">
        <v>2584</v>
      </c>
      <c r="D111" s="5" t="n">
        <v>2584</v>
      </c>
      <c r="F111" s="5" t="n">
        <v>698</v>
      </c>
    </row>
    <row r="112" spans="1:6">
      <c r="A112" s="4" t="s">
        <v>458</v>
      </c>
      <c r="B112" s="5" t="n">
        <v>117</v>
      </c>
      <c r="D112" s="5" t="n">
        <v>117</v>
      </c>
      <c r="F112" s="5" t="n">
        <v>6</v>
      </c>
    </row>
    <row r="113" spans="1:6">
      <c r="A113" s="4" t="s">
        <v>459</v>
      </c>
      <c r="B113" s="5" t="n">
        <v>1121</v>
      </c>
      <c r="C113" s="5" t="n">
        <v>239</v>
      </c>
      <c r="D113" s="5" t="n">
        <v>788</v>
      </c>
      <c r="E113" s="5" t="n">
        <v>161</v>
      </c>
    </row>
    <row r="114" spans="1:6">
      <c r="A114" s="4" t="s">
        <v>460</v>
      </c>
      <c r="B114" s="5" t="n">
        <v>4</v>
      </c>
      <c r="C114" s="5" t="n">
        <v>1</v>
      </c>
      <c r="D114" s="5" t="n">
        <v>4</v>
      </c>
      <c r="E114" s="5" t="n">
        <v>1</v>
      </c>
    </row>
    <row r="115" spans="1:6">
      <c r="A115" s="4" t="s">
        <v>473</v>
      </c>
    </row>
    <row r="116" spans="1:6">
      <c r="A116" s="3" t="s">
        <v>455</v>
      </c>
    </row>
    <row r="117" spans="1:6">
      <c r="A117" s="4" t="s">
        <v>456</v>
      </c>
      <c r="B117" s="5" t="n">
        <v>2343</v>
      </c>
      <c r="D117" s="5" t="n">
        <v>2343</v>
      </c>
      <c r="F117" s="5" t="n">
        <v>354</v>
      </c>
    </row>
    <row r="118" spans="1:6">
      <c r="A118" s="4" t="s">
        <v>457</v>
      </c>
      <c r="B118" s="5" t="n">
        <v>2415</v>
      </c>
      <c r="D118" s="5" t="n">
        <v>2415</v>
      </c>
      <c r="F118" s="5" t="n">
        <v>475</v>
      </c>
    </row>
    <row r="119" spans="1:6">
      <c r="A119" s="4" t="s">
        <v>459</v>
      </c>
      <c r="B119" s="5" t="n">
        <v>1061</v>
      </c>
      <c r="C119" s="5" t="n">
        <v>207</v>
      </c>
      <c r="D119" s="5" t="n">
        <v>726</v>
      </c>
      <c r="E119" s="5" t="n">
        <v>145</v>
      </c>
    </row>
    <row r="120" spans="1:6">
      <c r="A120" s="4" t="s">
        <v>460</v>
      </c>
      <c r="B120" s="5" t="n">
        <v>4</v>
      </c>
      <c r="C120" s="5" t="n">
        <v>1</v>
      </c>
      <c r="D120" s="5" t="n">
        <v>4</v>
      </c>
      <c r="E120" s="5" t="n">
        <v>1</v>
      </c>
    </row>
    <row r="121" spans="1:6">
      <c r="A121" s="4" t="s">
        <v>474</v>
      </c>
    </row>
    <row r="122" spans="1:6">
      <c r="A122" s="3" t="s">
        <v>455</v>
      </c>
    </row>
    <row r="123" spans="1:6">
      <c r="A123" s="4" t="s">
        <v>456</v>
      </c>
      <c r="B123" s="5" t="n">
        <v>169</v>
      </c>
      <c r="D123" s="5" t="n">
        <v>169</v>
      </c>
      <c r="F123" s="5" t="n">
        <v>94</v>
      </c>
    </row>
    <row r="124" spans="1:6">
      <c r="A124" s="4" t="s">
        <v>457</v>
      </c>
      <c r="B124" s="5" t="n">
        <v>169</v>
      </c>
      <c r="D124" s="5" t="n">
        <v>169</v>
      </c>
      <c r="F124" s="5" t="n">
        <v>223</v>
      </c>
    </row>
    <row r="125" spans="1:6">
      <c r="A125" s="4" t="s">
        <v>458</v>
      </c>
      <c r="B125" s="5" t="n">
        <v>117</v>
      </c>
      <c r="D125" s="5" t="n">
        <v>117</v>
      </c>
      <c r="F125" s="6" t="n">
        <v>6</v>
      </c>
    </row>
    <row r="126" spans="1:6">
      <c r="A126" s="4" t="s">
        <v>459</v>
      </c>
      <c r="B126" s="6" t="n">
        <v>60</v>
      </c>
      <c r="C126" s="6" t="n">
        <v>32</v>
      </c>
      <c r="D126" s="6" t="n">
        <v>62</v>
      </c>
      <c r="E126" s="6"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2"/>
    <col customWidth="1" max="5" min="5" width="29"/>
    <col customWidth="1" max="6" min="6" width="29"/>
    <col customWidth="1" max="7" min="7" width="21"/>
  </cols>
  <sheetData>
    <row r="1" spans="1:7">
      <c r="A1" s="1" t="s">
        <v>475</v>
      </c>
      <c r="B1" s="2" t="s">
        <v>476</v>
      </c>
      <c r="C1" s="2" t="s">
        <v>477</v>
      </c>
      <c r="D1" s="2" t="s">
        <v>478</v>
      </c>
      <c r="E1" s="2" t="s">
        <v>477</v>
      </c>
      <c r="F1" s="2" t="s">
        <v>479</v>
      </c>
      <c r="G1" s="2" t="s">
        <v>480</v>
      </c>
    </row>
    <row r="2" spans="1:7">
      <c r="A2" s="3" t="s">
        <v>445</v>
      </c>
    </row>
    <row r="3" spans="1:7">
      <c r="A3" s="4" t="s">
        <v>481</v>
      </c>
      <c r="E3" s="4" t="s">
        <v>482</v>
      </c>
    </row>
    <row r="4" spans="1:7">
      <c r="A4" s="4" t="s">
        <v>483</v>
      </c>
      <c r="E4" s="4" t="s">
        <v>484</v>
      </c>
    </row>
    <row r="5" spans="1:7">
      <c r="A5" s="4" t="s">
        <v>485</v>
      </c>
      <c r="E5" s="4" t="s">
        <v>486</v>
      </c>
    </row>
    <row r="6" spans="1:7">
      <c r="A6" s="4" t="s">
        <v>487</v>
      </c>
      <c r="C6" s="6" t="n">
        <v>750000</v>
      </c>
      <c r="E6" s="6" t="n">
        <v>750000</v>
      </c>
    </row>
    <row r="7" spans="1:7">
      <c r="A7" s="4" t="s">
        <v>488</v>
      </c>
      <c r="C7" s="5" t="n">
        <v>1000000</v>
      </c>
      <c r="E7" s="5" t="n">
        <v>1000000</v>
      </c>
    </row>
    <row r="8" spans="1:7">
      <c r="A8" s="4" t="s">
        <v>489</v>
      </c>
      <c r="C8" s="6" t="n">
        <v>1358167000</v>
      </c>
      <c r="E8" s="6" t="n">
        <v>1358167000</v>
      </c>
      <c r="G8" s="6" t="n">
        <v>1328653000</v>
      </c>
    </row>
    <row r="9" spans="1:7">
      <c r="A9" s="4" t="s">
        <v>490</v>
      </c>
      <c r="C9" s="5" t="n">
        <v>0</v>
      </c>
      <c r="D9" s="5" t="n">
        <v>0</v>
      </c>
    </row>
    <row r="10" spans="1:7">
      <c r="A10" s="4" t="s">
        <v>491</v>
      </c>
      <c r="E10" s="5" t="n">
        <v>1</v>
      </c>
      <c r="F10" s="5" t="n">
        <v>1</v>
      </c>
    </row>
    <row r="11" spans="1:7">
      <c r="A11" s="4" t="s">
        <v>492</v>
      </c>
      <c r="E11" s="6" t="n">
        <v>540000</v>
      </c>
      <c r="F11" s="6" t="n">
        <v>81000</v>
      </c>
    </row>
    <row r="12" spans="1:7">
      <c r="A12" s="4" t="s">
        <v>493</v>
      </c>
      <c r="F12" s="5" t="n">
        <v>1</v>
      </c>
    </row>
    <row r="13" spans="1:7">
      <c r="A13" s="4" t="s">
        <v>494</v>
      </c>
      <c r="F13" s="6" t="n">
        <v>14000</v>
      </c>
    </row>
    <row r="14" spans="1:7">
      <c r="A14" s="4" t="s">
        <v>495</v>
      </c>
      <c r="F14" s="5" t="n">
        <v>3</v>
      </c>
    </row>
    <row r="15" spans="1:7">
      <c r="A15" s="4" t="s">
        <v>496</v>
      </c>
      <c r="F15" s="6" t="n">
        <v>180000</v>
      </c>
    </row>
    <row r="16" spans="1:7">
      <c r="A16" s="4" t="s">
        <v>497</v>
      </c>
      <c r="C16" s="5" t="n">
        <v>0</v>
      </c>
      <c r="D16" s="5" t="n">
        <v>0</v>
      </c>
      <c r="E16" s="5" t="n">
        <v>0</v>
      </c>
      <c r="F16" s="5" t="n">
        <v>0</v>
      </c>
    </row>
    <row r="17" spans="1:7">
      <c r="A17" s="4" t="s">
        <v>498</v>
      </c>
    </row>
    <row r="18" spans="1:7">
      <c r="A18" s="3" t="s">
        <v>445</v>
      </c>
    </row>
    <row r="19" spans="1:7">
      <c r="A19" s="4" t="s">
        <v>499</v>
      </c>
      <c r="B19" s="4" t="s">
        <v>500</v>
      </c>
    </row>
    <row r="20" spans="1:7">
      <c r="A20" s="4" t="s">
        <v>501</v>
      </c>
    </row>
    <row r="21" spans="1:7">
      <c r="A21" s="3" t="s">
        <v>445</v>
      </c>
    </row>
    <row r="22" spans="1:7">
      <c r="A22" s="4" t="s">
        <v>489</v>
      </c>
      <c r="B22" s="6" t="n">
        <v>142800000</v>
      </c>
    </row>
    <row r="23" spans="1:7">
      <c r="A23" s="4" t="s">
        <v>502</v>
      </c>
    </row>
    <row r="24" spans="1:7">
      <c r="A24" s="3" t="s">
        <v>445</v>
      </c>
    </row>
    <row r="25" spans="1:7">
      <c r="A25" s="4" t="s">
        <v>489</v>
      </c>
      <c r="B25" s="5" t="n">
        <v>9100000</v>
      </c>
    </row>
    <row r="26" spans="1:7">
      <c r="A26" s="4" t="s">
        <v>503</v>
      </c>
      <c r="B26" s="5" t="n">
        <v>193900000</v>
      </c>
    </row>
    <row r="27" spans="1:7">
      <c r="A27" s="4" t="s">
        <v>504</v>
      </c>
    </row>
    <row r="28" spans="1:7">
      <c r="A28" s="3" t="s">
        <v>445</v>
      </c>
    </row>
    <row r="29" spans="1:7">
      <c r="A29" s="4" t="s">
        <v>489</v>
      </c>
      <c r="B29" s="6" t="n">
        <v>151900000</v>
      </c>
    </row>
    <row r="30" spans="1:7">
      <c r="A30" s="4" t="s">
        <v>505</v>
      </c>
      <c r="B30" s="5" t="n">
        <v>100</v>
      </c>
    </row>
    <row r="31" spans="1:7">
      <c r="A31" s="4" t="s">
        <v>506</v>
      </c>
    </row>
    <row r="32" spans="1:7">
      <c r="A32" s="3" t="s">
        <v>445</v>
      </c>
    </row>
    <row r="33" spans="1:7">
      <c r="A33" s="4" t="s">
        <v>489</v>
      </c>
      <c r="B33" s="6" t="n">
        <v>36800000</v>
      </c>
    </row>
    <row r="34" spans="1:7">
      <c r="A34" s="4" t="s">
        <v>507</v>
      </c>
    </row>
    <row r="35" spans="1:7">
      <c r="A35" s="3" t="s">
        <v>445</v>
      </c>
    </row>
    <row r="36" spans="1:7">
      <c r="A36" s="4" t="s">
        <v>505</v>
      </c>
      <c r="B36" s="5" t="n">
        <v>270</v>
      </c>
    </row>
    <row r="37" spans="1:7">
      <c r="A37" s="4" t="s">
        <v>438</v>
      </c>
    </row>
    <row r="38" spans="1:7">
      <c r="A38" s="3" t="s">
        <v>445</v>
      </c>
    </row>
    <row r="39" spans="1:7">
      <c r="A39" s="4" t="s">
        <v>490</v>
      </c>
      <c r="F39" s="5" t="n">
        <v>1</v>
      </c>
    </row>
    <row r="40" spans="1:7">
      <c r="A40" s="4" t="s">
        <v>503</v>
      </c>
      <c r="F40" s="6" t="n">
        <v>21000</v>
      </c>
    </row>
    <row r="41" spans="1:7">
      <c r="A41" s="4" t="s">
        <v>508</v>
      </c>
    </row>
    <row r="42" spans="1:7">
      <c r="A42" s="3" t="s">
        <v>445</v>
      </c>
    </row>
    <row r="43" spans="1:7">
      <c r="A43" s="4" t="s">
        <v>489</v>
      </c>
      <c r="B43" s="6" t="n">
        <v>3600000</v>
      </c>
    </row>
    <row r="44" spans="1:7">
      <c r="A44" s="4" t="s">
        <v>509</v>
      </c>
    </row>
    <row r="45" spans="1:7">
      <c r="A45" s="3" t="s">
        <v>445</v>
      </c>
    </row>
    <row r="46" spans="1:7">
      <c r="A46" s="4" t="s">
        <v>505</v>
      </c>
      <c r="B46" s="5" t="n">
        <v>270</v>
      </c>
    </row>
    <row r="47" spans="1:7">
      <c r="A47" s="4" t="s">
        <v>510</v>
      </c>
    </row>
    <row r="48" spans="1:7">
      <c r="A48" s="3" t="s">
        <v>445</v>
      </c>
    </row>
    <row r="49" spans="1:7">
      <c r="A49" s="4" t="s">
        <v>489</v>
      </c>
      <c r="B49" s="6" t="n">
        <v>1500000</v>
      </c>
    </row>
    <row r="50" spans="1:7">
      <c r="A50" s="4" t="s">
        <v>511</v>
      </c>
    </row>
    <row r="51" spans="1:7">
      <c r="A51" s="3" t="s">
        <v>445</v>
      </c>
    </row>
    <row r="52" spans="1:7">
      <c r="A52" s="4" t="s">
        <v>490</v>
      </c>
      <c r="E52" s="5" t="n">
        <v>1</v>
      </c>
      <c r="F52" s="5" t="n">
        <v>5</v>
      </c>
    </row>
    <row r="53" spans="1:7">
      <c r="A53" s="4" t="s">
        <v>503</v>
      </c>
      <c r="E53" s="6" t="n">
        <v>540000</v>
      </c>
      <c r="F53" s="6" t="n">
        <v>2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7</v>
      </c>
    </row>
    <row r="2" spans="1:3">
      <c r="A2" s="3" t="s">
        <v>513</v>
      </c>
    </row>
    <row r="3" spans="1:3">
      <c r="A3" s="4" t="s">
        <v>489</v>
      </c>
      <c r="B3" s="6" t="n">
        <v>1358167</v>
      </c>
      <c r="C3" s="6" t="n">
        <v>1328653</v>
      </c>
    </row>
    <row r="4" spans="1:3">
      <c r="A4" s="4" t="s">
        <v>514</v>
      </c>
    </row>
    <row r="5" spans="1:3">
      <c r="A5" s="3" t="s">
        <v>513</v>
      </c>
    </row>
    <row r="6" spans="1:3">
      <c r="A6" s="4" t="s">
        <v>489</v>
      </c>
      <c r="B6" s="5" t="n">
        <v>655504</v>
      </c>
      <c r="C6" s="5" t="n">
        <v>608034</v>
      </c>
    </row>
    <row r="7" spans="1:3">
      <c r="A7" s="4" t="s">
        <v>515</v>
      </c>
    </row>
    <row r="8" spans="1:3">
      <c r="A8" s="3" t="s">
        <v>513</v>
      </c>
    </row>
    <row r="9" spans="1:3">
      <c r="A9" s="4" t="s">
        <v>489</v>
      </c>
      <c r="B9" s="5" t="n">
        <v>508690</v>
      </c>
      <c r="C9" s="5" t="n">
        <v>480647</v>
      </c>
    </row>
    <row r="10" spans="1:3">
      <c r="A10" s="4" t="s">
        <v>516</v>
      </c>
    </row>
    <row r="11" spans="1:3">
      <c r="A11" s="3" t="s">
        <v>513</v>
      </c>
    </row>
    <row r="12" spans="1:3">
      <c r="A12" s="4" t="s">
        <v>489</v>
      </c>
      <c r="B12" s="5" t="n">
        <v>70610</v>
      </c>
      <c r="C12" s="5" t="n">
        <v>55559</v>
      </c>
    </row>
    <row r="13" spans="1:3">
      <c r="A13" s="4" t="s">
        <v>517</v>
      </c>
    </row>
    <row r="14" spans="1:3">
      <c r="A14" s="3" t="s">
        <v>513</v>
      </c>
    </row>
    <row r="15" spans="1:3">
      <c r="A15" s="4" t="s">
        <v>489</v>
      </c>
      <c r="B15" s="5" t="n">
        <v>76204</v>
      </c>
      <c r="C15" s="5" t="n">
        <v>71828</v>
      </c>
    </row>
    <row r="16" spans="1:3">
      <c r="A16" s="4" t="s">
        <v>518</v>
      </c>
    </row>
    <row r="17" spans="1:3">
      <c r="A17" s="3" t="s">
        <v>513</v>
      </c>
    </row>
    <row r="18" spans="1:3">
      <c r="A18" s="4" t="s">
        <v>489</v>
      </c>
      <c r="B18" s="5" t="n">
        <v>634275</v>
      </c>
      <c r="C18" s="5" t="n">
        <v>586015</v>
      </c>
    </row>
    <row r="19" spans="1:3">
      <c r="A19" s="4" t="s">
        <v>519</v>
      </c>
    </row>
    <row r="20" spans="1:3">
      <c r="A20" s="3" t="s">
        <v>513</v>
      </c>
    </row>
    <row r="21" spans="1:3">
      <c r="A21" s="4" t="s">
        <v>489</v>
      </c>
      <c r="B21" s="5" t="n">
        <v>490132</v>
      </c>
      <c r="C21" s="5" t="n">
        <v>461701</v>
      </c>
    </row>
    <row r="22" spans="1:3">
      <c r="A22" s="4" t="s">
        <v>520</v>
      </c>
    </row>
    <row r="23" spans="1:3">
      <c r="A23" s="3" t="s">
        <v>513</v>
      </c>
    </row>
    <row r="24" spans="1:3">
      <c r="A24" s="4" t="s">
        <v>489</v>
      </c>
      <c r="B24" s="5" t="n">
        <v>67939</v>
      </c>
      <c r="C24" s="5" t="n">
        <v>52486</v>
      </c>
    </row>
    <row r="25" spans="1:3">
      <c r="A25" s="4" t="s">
        <v>521</v>
      </c>
    </row>
    <row r="26" spans="1:3">
      <c r="A26" s="3" t="s">
        <v>513</v>
      </c>
    </row>
    <row r="27" spans="1:3">
      <c r="A27" s="4" t="s">
        <v>489</v>
      </c>
      <c r="B27" s="5" t="n">
        <v>76204</v>
      </c>
      <c r="C27" s="5" t="n">
        <v>71828</v>
      </c>
    </row>
    <row r="28" spans="1:3">
      <c r="A28" s="4" t="s">
        <v>522</v>
      </c>
    </row>
    <row r="29" spans="1:3">
      <c r="A29" s="3" t="s">
        <v>513</v>
      </c>
    </row>
    <row r="30" spans="1:3">
      <c r="A30" s="4" t="s">
        <v>489</v>
      </c>
      <c r="B30" s="5" t="n">
        <v>11289</v>
      </c>
      <c r="C30" s="5" t="n">
        <v>7492</v>
      </c>
    </row>
    <row r="31" spans="1:3">
      <c r="A31" s="4" t="s">
        <v>523</v>
      </c>
    </row>
    <row r="32" spans="1:3">
      <c r="A32" s="3" t="s">
        <v>513</v>
      </c>
    </row>
    <row r="33" spans="1:3">
      <c r="A33" s="4" t="s">
        <v>489</v>
      </c>
      <c r="B33" s="5" t="n">
        <v>11289</v>
      </c>
      <c r="C33" s="5" t="n">
        <v>7492</v>
      </c>
    </row>
    <row r="34" spans="1:3">
      <c r="A34" s="4" t="s">
        <v>524</v>
      </c>
    </row>
    <row r="35" spans="1:3">
      <c r="A35" s="3" t="s">
        <v>513</v>
      </c>
    </row>
    <row r="36" spans="1:3">
      <c r="A36" s="4" t="s">
        <v>489</v>
      </c>
      <c r="B36" s="5" t="n">
        <v>9940</v>
      </c>
      <c r="C36" s="5" t="n">
        <v>14527</v>
      </c>
    </row>
    <row r="37" spans="1:3">
      <c r="A37" s="4" t="s">
        <v>525</v>
      </c>
    </row>
    <row r="38" spans="1:3">
      <c r="A38" s="3" t="s">
        <v>513</v>
      </c>
    </row>
    <row r="39" spans="1:3">
      <c r="A39" s="4" t="s">
        <v>489</v>
      </c>
      <c r="B39" s="5" t="n">
        <v>7269</v>
      </c>
      <c r="C39" s="5" t="n">
        <v>11454</v>
      </c>
    </row>
    <row r="40" spans="1:3">
      <c r="A40" s="4" t="s">
        <v>526</v>
      </c>
    </row>
    <row r="41" spans="1:3">
      <c r="A41" s="3" t="s">
        <v>513</v>
      </c>
    </row>
    <row r="42" spans="1:3">
      <c r="A42" s="4" t="s">
        <v>489</v>
      </c>
      <c r="B42" s="6" t="n">
        <v>2671</v>
      </c>
      <c r="C42" s="6" t="n">
        <v>3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3</v>
      </c>
      <c r="D1" s="2" t="s">
        <v>1</v>
      </c>
    </row>
    <row r="2" spans="1:5">
      <c r="B2" s="2" t="s">
        <v>2</v>
      </c>
      <c r="C2" s="2" t="s">
        <v>104</v>
      </c>
      <c r="D2" s="2" t="s">
        <v>2</v>
      </c>
      <c r="E2" s="2" t="s">
        <v>104</v>
      </c>
    </row>
    <row r="3" spans="1:5">
      <c r="A3" s="3" t="s">
        <v>146</v>
      </c>
    </row>
    <row r="4" spans="1:5">
      <c r="A4" s="4" t="s">
        <v>147</v>
      </c>
      <c r="B4" s="6" t="n">
        <v>3407</v>
      </c>
      <c r="C4" s="6" t="n">
        <v>2859</v>
      </c>
      <c r="D4" s="6" t="n">
        <v>6817</v>
      </c>
      <c r="E4" s="6" t="n">
        <v>5868</v>
      </c>
    </row>
    <row r="5" spans="1:5">
      <c r="A5" s="3" t="s">
        <v>148</v>
      </c>
    </row>
    <row r="6" spans="1:5">
      <c r="A6" s="4" t="s">
        <v>149</v>
      </c>
      <c r="B6" s="5" t="n">
        <v>5693</v>
      </c>
      <c r="C6" s="5" t="n">
        <v>4866</v>
      </c>
      <c r="D6" s="5" t="n">
        <v>5672</v>
      </c>
      <c r="E6" s="5" t="n">
        <v>9918</v>
      </c>
    </row>
    <row r="7" spans="1:5">
      <c r="A7" s="4" t="s">
        <v>150</v>
      </c>
      <c r="B7" s="5" t="n">
        <v>-1196</v>
      </c>
      <c r="C7" s="5" t="n">
        <v>-1022</v>
      </c>
      <c r="D7" s="5" t="n">
        <v>-1191</v>
      </c>
      <c r="E7" s="5" t="n">
        <v>-2083</v>
      </c>
    </row>
    <row r="8" spans="1:5">
      <c r="A8" s="4" t="s">
        <v>151</v>
      </c>
      <c r="B8" s="5" t="n">
        <v>-160</v>
      </c>
      <c r="C8" s="5" t="n">
        <v>-39</v>
      </c>
      <c r="D8" s="5" t="n">
        <v>-381</v>
      </c>
      <c r="E8" s="5" t="n">
        <v>-43</v>
      </c>
    </row>
    <row r="9" spans="1:5">
      <c r="A9" s="4" t="s">
        <v>150</v>
      </c>
      <c r="B9" s="5" t="n">
        <v>34</v>
      </c>
      <c r="C9" s="5" t="n">
        <v>8</v>
      </c>
      <c r="D9" s="5" t="n">
        <v>80</v>
      </c>
      <c r="E9" s="5" t="n">
        <v>9</v>
      </c>
    </row>
    <row r="10" spans="1:5">
      <c r="A10" s="4" t="s">
        <v>152</v>
      </c>
      <c r="B10" s="5" t="n">
        <v>4371</v>
      </c>
      <c r="C10" s="5" t="n">
        <v>3813</v>
      </c>
      <c r="D10" s="5" t="n">
        <v>4180</v>
      </c>
      <c r="E10" s="5" t="n">
        <v>7801</v>
      </c>
    </row>
    <row r="11" spans="1:5">
      <c r="A11" s="3" t="s">
        <v>153</v>
      </c>
    </row>
    <row r="12" spans="1:5">
      <c r="A12" s="4" t="s">
        <v>154</v>
      </c>
      <c r="B12" s="5" t="n">
        <v>-2555</v>
      </c>
      <c r="C12" s="5" t="n">
        <v>-336</v>
      </c>
      <c r="D12" s="5" t="n">
        <v>-2352</v>
      </c>
      <c r="E12" s="5" t="n">
        <v>-1061</v>
      </c>
    </row>
    <row r="13" spans="1:5">
      <c r="A13" s="4" t="s">
        <v>150</v>
      </c>
      <c r="B13" s="5" t="n">
        <v>524</v>
      </c>
      <c r="C13" s="5" t="n">
        <v>71</v>
      </c>
      <c r="D13" s="5" t="n">
        <v>494</v>
      </c>
      <c r="E13" s="5" t="n">
        <v>223</v>
      </c>
    </row>
    <row r="14" spans="1:5">
      <c r="A14" s="4" t="s">
        <v>155</v>
      </c>
      <c r="B14" s="5" t="n">
        <v>10</v>
      </c>
      <c r="C14" s="5" t="n">
        <v>-271</v>
      </c>
      <c r="D14" s="5" t="n">
        <v>-58</v>
      </c>
      <c r="E14" s="5" t="n">
        <v>-488</v>
      </c>
    </row>
    <row r="15" spans="1:5">
      <c r="A15" s="4" t="s">
        <v>150</v>
      </c>
      <c r="B15" s="5" t="n">
        <v>-2</v>
      </c>
      <c r="C15" s="5" t="n">
        <v>56</v>
      </c>
      <c r="D15" s="5" t="n">
        <v>12</v>
      </c>
      <c r="E15" s="5" t="n">
        <v>102</v>
      </c>
    </row>
    <row r="16" spans="1:5">
      <c r="A16" s="4" t="s">
        <v>152</v>
      </c>
      <c r="B16" s="5" t="n">
        <v>-2023</v>
      </c>
      <c r="C16" s="5" t="n">
        <v>-480</v>
      </c>
      <c r="D16" s="5" t="n">
        <v>-1904</v>
      </c>
      <c r="E16" s="5" t="n">
        <v>-1224</v>
      </c>
    </row>
    <row r="17" spans="1:5">
      <c r="A17" s="4" t="s">
        <v>156</v>
      </c>
      <c r="B17" s="5" t="n">
        <v>2348</v>
      </c>
      <c r="C17" s="5" t="n">
        <v>3333</v>
      </c>
      <c r="D17" s="5" t="n">
        <v>2276</v>
      </c>
      <c r="E17" s="5" t="n">
        <v>6577</v>
      </c>
    </row>
    <row r="18" spans="1:5">
      <c r="A18" s="4" t="s">
        <v>157</v>
      </c>
      <c r="B18" s="6" t="n">
        <v>5755</v>
      </c>
      <c r="C18" s="6" t="n">
        <v>6192</v>
      </c>
      <c r="D18" s="6" t="n">
        <v>9093</v>
      </c>
      <c r="E18" s="6" t="n">
        <v>12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7</v>
      </c>
    </row>
    <row r="2" spans="1:3">
      <c r="A2" s="3" t="s">
        <v>450</v>
      </c>
    </row>
    <row r="3" spans="1:3">
      <c r="A3" s="4" t="s">
        <v>159</v>
      </c>
      <c r="B3" s="6" t="n">
        <v>1358167</v>
      </c>
      <c r="C3" s="6" t="n">
        <v>1328653</v>
      </c>
    </row>
    <row r="4" spans="1:3">
      <c r="A4" s="4" t="s">
        <v>528</v>
      </c>
    </row>
    <row r="5" spans="1:3">
      <c r="A5" s="3" t="s">
        <v>450</v>
      </c>
    </row>
    <row r="6" spans="1:3">
      <c r="A6" s="4" t="s">
        <v>159</v>
      </c>
      <c r="B6" s="5" t="n">
        <v>715842</v>
      </c>
      <c r="C6" s="5" t="n">
        <v>733249</v>
      </c>
    </row>
    <row r="7" spans="1:3">
      <c r="A7" s="4" t="s">
        <v>529</v>
      </c>
    </row>
    <row r="8" spans="1:3">
      <c r="A8" s="3" t="s">
        <v>450</v>
      </c>
    </row>
    <row r="9" spans="1:3">
      <c r="A9" s="4" t="s">
        <v>159</v>
      </c>
      <c r="B9" s="5" t="n">
        <v>43801</v>
      </c>
      <c r="C9" s="5" t="n">
        <v>45156</v>
      </c>
    </row>
    <row r="10" spans="1:3">
      <c r="A10" s="4" t="s">
        <v>530</v>
      </c>
    </row>
    <row r="11" spans="1:3">
      <c r="A11" s="3" t="s">
        <v>450</v>
      </c>
    </row>
    <row r="12" spans="1:3">
      <c r="A12" s="4" t="s">
        <v>159</v>
      </c>
      <c r="B12" s="5" t="n">
        <v>58504</v>
      </c>
      <c r="C12" s="5" t="n">
        <v>81983</v>
      </c>
    </row>
    <row r="13" spans="1:3">
      <c r="A13" s="4" t="s">
        <v>531</v>
      </c>
    </row>
    <row r="14" spans="1:3">
      <c r="A14" s="3" t="s">
        <v>450</v>
      </c>
    </row>
    <row r="15" spans="1:3">
      <c r="A15" s="4" t="s">
        <v>159</v>
      </c>
      <c r="B15" s="5" t="n">
        <v>2415</v>
      </c>
      <c r="C15" s="5" t="n">
        <v>2924</v>
      </c>
    </row>
    <row r="16" spans="1:3">
      <c r="A16" s="4" t="s">
        <v>532</v>
      </c>
    </row>
    <row r="17" spans="1:3">
      <c r="A17" s="3" t="s">
        <v>450</v>
      </c>
    </row>
    <row r="18" spans="1:3">
      <c r="A18" s="4" t="s">
        <v>159</v>
      </c>
      <c r="B18" s="5" t="n">
        <v>710703</v>
      </c>
      <c r="C18" s="5" t="n">
        <v>727313</v>
      </c>
    </row>
    <row r="19" spans="1:3">
      <c r="A19" s="4" t="s">
        <v>533</v>
      </c>
    </row>
    <row r="20" spans="1:3">
      <c r="A20" s="3" t="s">
        <v>450</v>
      </c>
    </row>
    <row r="21" spans="1:3">
      <c r="A21" s="4" t="s">
        <v>159</v>
      </c>
      <c r="B21" s="5" t="n">
        <v>43323</v>
      </c>
      <c r="C21" s="5" t="n">
        <v>44534</v>
      </c>
    </row>
    <row r="22" spans="1:3">
      <c r="A22" s="4" t="s">
        <v>534</v>
      </c>
    </row>
    <row r="23" spans="1:3">
      <c r="A23" s="3" t="s">
        <v>450</v>
      </c>
    </row>
    <row r="24" spans="1:3">
      <c r="A24" s="4" t="s">
        <v>159</v>
      </c>
      <c r="B24" s="5" t="n">
        <v>58245</v>
      </c>
      <c r="C24" s="5" t="n">
        <v>81317</v>
      </c>
    </row>
    <row r="25" spans="1:3">
      <c r="A25" s="4" t="s">
        <v>535</v>
      </c>
    </row>
    <row r="26" spans="1:3">
      <c r="A26" s="3" t="s">
        <v>450</v>
      </c>
    </row>
    <row r="27" spans="1:3">
      <c r="A27" s="4" t="s">
        <v>159</v>
      </c>
      <c r="B27" s="5" t="n">
        <v>2388</v>
      </c>
      <c r="C27" s="5" t="n">
        <v>2883</v>
      </c>
    </row>
    <row r="28" spans="1:3">
      <c r="A28" s="4" t="s">
        <v>536</v>
      </c>
    </row>
    <row r="29" spans="1:3">
      <c r="A29" s="3" t="s">
        <v>450</v>
      </c>
    </row>
    <row r="30" spans="1:3">
      <c r="A30" s="4" t="s">
        <v>159</v>
      </c>
      <c r="B30" s="5" t="n">
        <v>5139</v>
      </c>
      <c r="C30" s="5" t="n">
        <v>5936</v>
      </c>
    </row>
    <row r="31" spans="1:3">
      <c r="A31" s="4" t="s">
        <v>537</v>
      </c>
    </row>
    <row r="32" spans="1:3">
      <c r="A32" s="3" t="s">
        <v>450</v>
      </c>
    </row>
    <row r="33" spans="1:3">
      <c r="A33" s="4" t="s">
        <v>159</v>
      </c>
      <c r="B33" s="5" t="n">
        <v>478</v>
      </c>
      <c r="C33" s="5" t="n">
        <v>622</v>
      </c>
    </row>
    <row r="34" spans="1:3">
      <c r="A34" s="4" t="s">
        <v>538</v>
      </c>
    </row>
    <row r="35" spans="1:3">
      <c r="A35" s="3" t="s">
        <v>450</v>
      </c>
    </row>
    <row r="36" spans="1:3">
      <c r="A36" s="4" t="s">
        <v>159</v>
      </c>
      <c r="B36" s="5" t="n">
        <v>259</v>
      </c>
      <c r="C36" s="5" t="n">
        <v>666</v>
      </c>
    </row>
    <row r="37" spans="1:3">
      <c r="A37" s="4" t="s">
        <v>539</v>
      </c>
    </row>
    <row r="38" spans="1:3">
      <c r="A38" s="3" t="s">
        <v>450</v>
      </c>
    </row>
    <row r="39" spans="1:3">
      <c r="A39" s="4" t="s">
        <v>159</v>
      </c>
      <c r="B39" s="5" t="n">
        <v>27</v>
      </c>
      <c r="C39" s="5" t="n">
        <v>41</v>
      </c>
    </row>
    <row r="40" spans="1:3">
      <c r="A40" s="4" t="s">
        <v>540</v>
      </c>
    </row>
    <row r="41" spans="1:3">
      <c r="A41" s="3" t="s">
        <v>450</v>
      </c>
    </row>
    <row r="42" spans="1:3">
      <c r="A42" s="4" t="s">
        <v>159</v>
      </c>
      <c r="B42" s="5" t="n">
        <v>600492</v>
      </c>
      <c r="C42" s="5" t="n">
        <v>597514</v>
      </c>
    </row>
    <row r="43" spans="1:3">
      <c r="A43" s="4" t="s">
        <v>541</v>
      </c>
    </row>
    <row r="44" spans="1:3">
      <c r="A44" s="3" t="s">
        <v>450</v>
      </c>
    </row>
    <row r="45" spans="1:3">
      <c r="A45" s="4" t="s">
        <v>159</v>
      </c>
      <c r="B45" s="5" t="n">
        <v>596117</v>
      </c>
      <c r="C45" s="5" t="n">
        <v>592907</v>
      </c>
    </row>
    <row r="46" spans="1:3">
      <c r="A46" s="4" t="s">
        <v>542</v>
      </c>
    </row>
    <row r="47" spans="1:3">
      <c r="A47" s="3" t="s">
        <v>450</v>
      </c>
    </row>
    <row r="48" spans="1:3">
      <c r="A48" s="4" t="s">
        <v>159</v>
      </c>
      <c r="B48" s="5" t="n">
        <v>4375</v>
      </c>
      <c r="C48" s="5" t="n">
        <v>4607</v>
      </c>
    </row>
    <row r="49" spans="1:3">
      <c r="A49" s="4" t="s">
        <v>543</v>
      </c>
    </row>
    <row r="50" spans="1:3">
      <c r="A50" s="3" t="s">
        <v>450</v>
      </c>
    </row>
    <row r="51" spans="1:3">
      <c r="A51" s="4" t="s">
        <v>159</v>
      </c>
      <c r="B51" s="5" t="n">
        <v>10630</v>
      </c>
      <c r="C51" s="5" t="n">
        <v>5672</v>
      </c>
    </row>
    <row r="52" spans="1:3">
      <c r="A52" s="4" t="s">
        <v>544</v>
      </c>
    </row>
    <row r="53" spans="1:3">
      <c r="A53" s="3" t="s">
        <v>450</v>
      </c>
    </row>
    <row r="54" spans="1:3">
      <c r="A54" s="4" t="s">
        <v>159</v>
      </c>
      <c r="B54" s="6" t="n">
        <v>10630</v>
      </c>
      <c r="C54" s="6" t="n">
        <v>56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7</v>
      </c>
    </row>
    <row r="2" spans="1:3">
      <c r="A2" s="3" t="s">
        <v>513</v>
      </c>
    </row>
    <row r="3" spans="1:3">
      <c r="A3" s="4" t="s">
        <v>546</v>
      </c>
      <c r="B3" s="6" t="n">
        <v>1352205</v>
      </c>
      <c r="C3" s="6" t="n">
        <v>1326792</v>
      </c>
    </row>
    <row r="4" spans="1:3">
      <c r="A4" s="4" t="s">
        <v>547</v>
      </c>
      <c r="B4" s="5" t="n">
        <v>4378</v>
      </c>
      <c r="C4" s="5" t="n">
        <v>3717</v>
      </c>
    </row>
    <row r="5" spans="1:3">
      <c r="A5" s="4" t="s">
        <v>548</v>
      </c>
      <c r="B5" s="5" t="n">
        <v>3891</v>
      </c>
      <c r="C5" s="5" t="n">
        <v>468</v>
      </c>
    </row>
    <row r="6" spans="1:3">
      <c r="A6" s="4" t="s">
        <v>549</v>
      </c>
      <c r="B6" s="5" t="n">
        <v>9732</v>
      </c>
      <c r="C6" s="5" t="n">
        <v>9007</v>
      </c>
    </row>
    <row r="7" spans="1:3">
      <c r="A7" s="4" t="s">
        <v>550</v>
      </c>
      <c r="B7" s="5" t="n">
        <v>18001</v>
      </c>
      <c r="C7" s="5" t="n">
        <v>13192</v>
      </c>
    </row>
    <row r="8" spans="1:3">
      <c r="A8" s="4" t="s">
        <v>551</v>
      </c>
      <c r="B8" s="5" t="n">
        <v>237</v>
      </c>
      <c r="C8" s="5" t="n">
        <v>243</v>
      </c>
    </row>
    <row r="9" spans="1:3">
      <c r="A9" s="4" t="s">
        <v>552</v>
      </c>
      <c r="B9" s="5" t="n">
        <v>903</v>
      </c>
      <c r="C9" s="5" t="n">
        <v>1056</v>
      </c>
    </row>
    <row r="10" spans="1:3">
      <c r="A10" s="4" t="s">
        <v>434</v>
      </c>
      <c r="B10" s="5" t="n">
        <v>1371346</v>
      </c>
      <c r="C10" s="5" t="n">
        <v>1341283</v>
      </c>
    </row>
    <row r="11" spans="1:3">
      <c r="A11" s="4" t="s">
        <v>394</v>
      </c>
    </row>
    <row r="12" spans="1:3">
      <c r="A12" s="3" t="s">
        <v>513</v>
      </c>
    </row>
    <row r="13" spans="1:3">
      <c r="A13" s="4" t="s">
        <v>546</v>
      </c>
      <c r="B13" s="5" t="n">
        <v>76204</v>
      </c>
      <c r="C13" s="5" t="n">
        <v>71828</v>
      </c>
    </row>
    <row r="14" spans="1:3">
      <c r="A14" s="4" t="s">
        <v>434</v>
      </c>
      <c r="B14" s="5" t="n">
        <v>76204</v>
      </c>
      <c r="C14" s="5" t="n">
        <v>71828</v>
      </c>
    </row>
    <row r="15" spans="1:3">
      <c r="A15" s="4" t="s">
        <v>437</v>
      </c>
    </row>
    <row r="16" spans="1:3">
      <c r="A16" s="3" t="s">
        <v>513</v>
      </c>
    </row>
    <row r="17" spans="1:3">
      <c r="A17" s="4" t="s">
        <v>546</v>
      </c>
      <c r="B17" s="5" t="n">
        <v>43142</v>
      </c>
      <c r="C17" s="5" t="n">
        <v>44319</v>
      </c>
    </row>
    <row r="18" spans="1:3">
      <c r="A18" s="4" t="s">
        <v>547</v>
      </c>
      <c r="B18" s="5" t="n">
        <v>69</v>
      </c>
      <c r="C18" s="5" t="n">
        <v>47</v>
      </c>
    </row>
    <row r="19" spans="1:3">
      <c r="A19" s="4" t="s">
        <v>548</v>
      </c>
      <c r="B19" s="5" t="n">
        <v>112</v>
      </c>
      <c r="C19" s="5" t="n">
        <v>168</v>
      </c>
    </row>
    <row r="20" spans="1:3">
      <c r="A20" s="4" t="s">
        <v>549</v>
      </c>
      <c r="B20" s="5" t="n">
        <v>478</v>
      </c>
      <c r="C20" s="5" t="n">
        <v>622</v>
      </c>
    </row>
    <row r="21" spans="1:3">
      <c r="A21" s="4" t="s">
        <v>550</v>
      </c>
      <c r="B21" s="5" t="n">
        <v>659</v>
      </c>
      <c r="C21" s="5" t="n">
        <v>837</v>
      </c>
    </row>
    <row r="22" spans="1:3">
      <c r="A22" s="4" t="s">
        <v>434</v>
      </c>
      <c r="B22" s="5" t="n">
        <v>43801</v>
      </c>
      <c r="C22" s="5" t="n">
        <v>45156</v>
      </c>
    </row>
    <row r="23" spans="1:3">
      <c r="A23" s="4" t="s">
        <v>438</v>
      </c>
    </row>
    <row r="24" spans="1:3">
      <c r="A24" s="3" t="s">
        <v>513</v>
      </c>
    </row>
    <row r="25" spans="1:3">
      <c r="A25" s="4" t="s">
        <v>546</v>
      </c>
      <c r="B25" s="5" t="n">
        <v>57232</v>
      </c>
      <c r="C25" s="5" t="n">
        <v>80090</v>
      </c>
    </row>
    <row r="26" spans="1:3">
      <c r="A26" s="4" t="s">
        <v>547</v>
      </c>
      <c r="B26" s="5" t="n">
        <v>968</v>
      </c>
      <c r="C26" s="5" t="n">
        <v>1227</v>
      </c>
    </row>
    <row r="27" spans="1:3">
      <c r="A27" s="4" t="s">
        <v>548</v>
      </c>
      <c r="B27" s="5" t="n">
        <v>45</v>
      </c>
    </row>
    <row r="28" spans="1:3">
      <c r="A28" s="4" t="s">
        <v>549</v>
      </c>
      <c r="B28" s="5" t="n">
        <v>259</v>
      </c>
      <c r="C28" s="5" t="n">
        <v>666</v>
      </c>
    </row>
    <row r="29" spans="1:3">
      <c r="A29" s="4" t="s">
        <v>550</v>
      </c>
      <c r="B29" s="5" t="n">
        <v>1272</v>
      </c>
      <c r="C29" s="5" t="n">
        <v>1893</v>
      </c>
    </row>
    <row r="30" spans="1:3">
      <c r="A30" s="4" t="s">
        <v>434</v>
      </c>
      <c r="B30" s="5" t="n">
        <v>58504</v>
      </c>
      <c r="C30" s="5" t="n">
        <v>81983</v>
      </c>
    </row>
    <row r="31" spans="1:3">
      <c r="A31" s="4" t="s">
        <v>439</v>
      </c>
    </row>
    <row r="32" spans="1:3">
      <c r="A32" s="3" t="s">
        <v>513</v>
      </c>
    </row>
    <row r="33" spans="1:3">
      <c r="A33" s="4" t="s">
        <v>546</v>
      </c>
      <c r="B33" s="5" t="n">
        <v>2341</v>
      </c>
      <c r="C33" s="5" t="n">
        <v>2883</v>
      </c>
    </row>
    <row r="34" spans="1:3">
      <c r="A34" s="4" t="s">
        <v>547</v>
      </c>
      <c r="B34" s="5" t="n">
        <v>37</v>
      </c>
    </row>
    <row r="35" spans="1:3">
      <c r="A35" s="4" t="s">
        <v>548</v>
      </c>
      <c r="B35" s="5" t="n">
        <v>10</v>
      </c>
    </row>
    <row r="36" spans="1:3">
      <c r="A36" s="4" t="s">
        <v>549</v>
      </c>
      <c r="B36" s="5" t="n">
        <v>27</v>
      </c>
      <c r="C36" s="5" t="n">
        <v>41</v>
      </c>
    </row>
    <row r="37" spans="1:3">
      <c r="A37" s="4" t="s">
        <v>550</v>
      </c>
      <c r="B37" s="5" t="n">
        <v>74</v>
      </c>
      <c r="C37" s="5" t="n">
        <v>41</v>
      </c>
    </row>
    <row r="38" spans="1:3">
      <c r="A38" s="4" t="s">
        <v>434</v>
      </c>
      <c r="B38" s="5" t="n">
        <v>2415</v>
      </c>
      <c r="C38" s="5" t="n">
        <v>2924</v>
      </c>
    </row>
    <row r="39" spans="1:3">
      <c r="A39" s="4" t="s">
        <v>440</v>
      </c>
    </row>
    <row r="40" spans="1:3">
      <c r="A40" s="3" t="s">
        <v>513</v>
      </c>
    </row>
    <row r="41" spans="1:3">
      <c r="A41" s="4" t="s">
        <v>546</v>
      </c>
      <c r="B41" s="5" t="n">
        <v>592381</v>
      </c>
      <c r="C41" s="5" t="n">
        <v>590457</v>
      </c>
    </row>
    <row r="42" spans="1:3">
      <c r="A42" s="4" t="s">
        <v>547</v>
      </c>
      <c r="B42" s="5" t="n">
        <v>2701</v>
      </c>
      <c r="C42" s="5" t="n">
        <v>2187</v>
      </c>
    </row>
    <row r="43" spans="1:3">
      <c r="A43" s="4" t="s">
        <v>548</v>
      </c>
      <c r="B43" s="5" t="n">
        <v>1035</v>
      </c>
      <c r="C43" s="5" t="n">
        <v>263</v>
      </c>
    </row>
    <row r="44" spans="1:3">
      <c r="A44" s="4" t="s">
        <v>549</v>
      </c>
      <c r="B44" s="5" t="n">
        <v>4375</v>
      </c>
      <c r="C44" s="5" t="n">
        <v>4607</v>
      </c>
    </row>
    <row r="45" spans="1:3">
      <c r="A45" s="4" t="s">
        <v>550</v>
      </c>
      <c r="B45" s="5" t="n">
        <v>8111</v>
      </c>
      <c r="C45" s="5" t="n">
        <v>7057</v>
      </c>
    </row>
    <row r="46" spans="1:3">
      <c r="A46" s="4" t="s">
        <v>434</v>
      </c>
      <c r="B46" s="5" t="n">
        <v>600492</v>
      </c>
      <c r="C46" s="5" t="n">
        <v>597514</v>
      </c>
    </row>
    <row r="47" spans="1:3">
      <c r="A47" s="4" t="s">
        <v>441</v>
      </c>
    </row>
    <row r="48" spans="1:3">
      <c r="A48" s="3" t="s">
        <v>513</v>
      </c>
    </row>
    <row r="49" spans="1:3">
      <c r="A49" s="4" t="s">
        <v>546</v>
      </c>
      <c r="B49" s="5" t="n">
        <v>10630</v>
      </c>
      <c r="C49" s="5" t="n">
        <v>5672</v>
      </c>
    </row>
    <row r="50" spans="1:3">
      <c r="A50" s="4" t="s">
        <v>434</v>
      </c>
      <c r="B50" s="5" t="n">
        <v>10630</v>
      </c>
      <c r="C50" s="5" t="n">
        <v>5672</v>
      </c>
    </row>
    <row r="51" spans="1:3">
      <c r="A51" s="4" t="s">
        <v>442</v>
      </c>
    </row>
    <row r="52" spans="1:3">
      <c r="A52" s="3" t="s">
        <v>513</v>
      </c>
    </row>
    <row r="53" spans="1:3">
      <c r="A53" s="4" t="s">
        <v>546</v>
      </c>
      <c r="B53" s="5" t="n">
        <v>502527</v>
      </c>
      <c r="C53" s="5" t="n">
        <v>476644</v>
      </c>
    </row>
    <row r="54" spans="1:3">
      <c r="A54" s="4" t="s">
        <v>547</v>
      </c>
      <c r="B54" s="5" t="n">
        <v>469</v>
      </c>
      <c r="C54" s="5" t="n">
        <v>236</v>
      </c>
    </row>
    <row r="55" spans="1:3">
      <c r="A55" s="4" t="s">
        <v>548</v>
      </c>
      <c r="B55" s="5" t="n">
        <v>2393</v>
      </c>
    </row>
    <row r="56" spans="1:3">
      <c r="A56" s="4" t="s">
        <v>549</v>
      </c>
      <c r="B56" s="5" t="n">
        <v>2161</v>
      </c>
      <c r="C56" s="5" t="n">
        <v>2468</v>
      </c>
    </row>
    <row r="57" spans="1:3">
      <c r="A57" s="4" t="s">
        <v>550</v>
      </c>
      <c r="B57" s="5" t="n">
        <v>5023</v>
      </c>
      <c r="C57" s="5" t="n">
        <v>2704</v>
      </c>
    </row>
    <row r="58" spans="1:3">
      <c r="A58" s="4" t="s">
        <v>551</v>
      </c>
      <c r="B58" s="5" t="n">
        <v>237</v>
      </c>
      <c r="C58" s="5" t="n">
        <v>243</v>
      </c>
    </row>
    <row r="59" spans="1:3">
      <c r="A59" s="4" t="s">
        <v>552</v>
      </c>
      <c r="B59" s="5" t="n">
        <v>903</v>
      </c>
      <c r="C59" s="5" t="n">
        <v>1056</v>
      </c>
    </row>
    <row r="60" spans="1:3">
      <c r="A60" s="4" t="s">
        <v>434</v>
      </c>
      <c r="B60" s="5" t="n">
        <v>508690</v>
      </c>
      <c r="C60" s="5" t="n">
        <v>480647</v>
      </c>
    </row>
    <row r="61" spans="1:3">
      <c r="A61" s="4" t="s">
        <v>443</v>
      </c>
    </row>
    <row r="62" spans="1:3">
      <c r="A62" s="3" t="s">
        <v>513</v>
      </c>
    </row>
    <row r="63" spans="1:3">
      <c r="A63" s="4" t="s">
        <v>546</v>
      </c>
      <c r="B63" s="5" t="n">
        <v>67748</v>
      </c>
      <c r="C63" s="5" t="n">
        <v>54899</v>
      </c>
    </row>
    <row r="64" spans="1:3">
      <c r="A64" s="4" t="s">
        <v>547</v>
      </c>
      <c r="B64" s="5" t="n">
        <v>134</v>
      </c>
      <c r="C64" s="5" t="n">
        <v>20</v>
      </c>
    </row>
    <row r="65" spans="1:3">
      <c r="A65" s="4" t="s">
        <v>548</v>
      </c>
      <c r="B65" s="5" t="n">
        <v>296</v>
      </c>
      <c r="C65" s="5" t="n">
        <v>37</v>
      </c>
    </row>
    <row r="66" spans="1:3">
      <c r="A66" s="4" t="s">
        <v>549</v>
      </c>
      <c r="B66" s="5" t="n">
        <v>2432</v>
      </c>
      <c r="C66" s="5" t="n">
        <v>603</v>
      </c>
    </row>
    <row r="67" spans="1:3">
      <c r="A67" s="4" t="s">
        <v>550</v>
      </c>
      <c r="B67" s="5" t="n">
        <v>2862</v>
      </c>
      <c r="C67" s="5" t="n">
        <v>660</v>
      </c>
    </row>
    <row r="68" spans="1:3">
      <c r="A68" s="4" t="s">
        <v>434</v>
      </c>
      <c r="B68" s="6" t="n">
        <v>70610</v>
      </c>
      <c r="C68" s="6" t="n">
        <v>55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103</v>
      </c>
      <c r="D1" s="2" t="s">
        <v>1</v>
      </c>
    </row>
    <row r="2" spans="1:6">
      <c r="B2" s="2" t="s">
        <v>2</v>
      </c>
      <c r="C2" s="2" t="s">
        <v>104</v>
      </c>
      <c r="D2" s="2" t="s">
        <v>2</v>
      </c>
      <c r="E2" s="2" t="s">
        <v>104</v>
      </c>
      <c r="F2" s="2" t="s">
        <v>57</v>
      </c>
    </row>
    <row r="3" spans="1:6">
      <c r="A3" s="3" t="s">
        <v>554</v>
      </c>
    </row>
    <row r="4" spans="1:6">
      <c r="A4" s="4" t="s">
        <v>555</v>
      </c>
      <c r="B4" s="6" t="n">
        <v>12747</v>
      </c>
      <c r="C4" s="6" t="n">
        <v>12221</v>
      </c>
      <c r="D4" s="6" t="n">
        <v>12630</v>
      </c>
      <c r="E4" s="6" t="n">
        <v>11688</v>
      </c>
    </row>
    <row r="5" spans="1:6">
      <c r="A5" s="4" t="s">
        <v>556</v>
      </c>
      <c r="B5" s="5" t="n">
        <v>-242</v>
      </c>
      <c r="C5" s="5" t="n">
        <v>-538</v>
      </c>
      <c r="D5" s="5" t="n">
        <v>-665</v>
      </c>
      <c r="E5" s="5" t="n">
        <v>-1070</v>
      </c>
    </row>
    <row r="6" spans="1:6">
      <c r="A6" s="4" t="s">
        <v>557</v>
      </c>
      <c r="B6" s="5" t="n">
        <v>174</v>
      </c>
      <c r="C6" s="5" t="n">
        <v>106</v>
      </c>
      <c r="D6" s="5" t="n">
        <v>339</v>
      </c>
      <c r="E6" s="5" t="n">
        <v>295</v>
      </c>
    </row>
    <row r="7" spans="1:6">
      <c r="A7" s="4" t="s">
        <v>558</v>
      </c>
      <c r="B7" s="5" t="n">
        <v>500</v>
      </c>
      <c r="C7" s="5" t="n">
        <v>600</v>
      </c>
      <c r="D7" s="5" t="n">
        <v>875</v>
      </c>
      <c r="E7" s="5" t="n">
        <v>1476</v>
      </c>
    </row>
    <row r="8" spans="1:6">
      <c r="A8" s="4" t="s">
        <v>559</v>
      </c>
      <c r="B8" s="5" t="n">
        <v>13179</v>
      </c>
      <c r="C8" s="5" t="n">
        <v>12389</v>
      </c>
      <c r="D8" s="5" t="n">
        <v>13179</v>
      </c>
      <c r="E8" s="5" t="n">
        <v>12389</v>
      </c>
    </row>
    <row r="9" spans="1:6">
      <c r="A9" s="4" t="s">
        <v>560</v>
      </c>
      <c r="B9" s="5" t="n">
        <v>268</v>
      </c>
      <c r="D9" s="5" t="n">
        <v>268</v>
      </c>
      <c r="F9" s="6" t="n">
        <v>248</v>
      </c>
    </row>
    <row r="10" spans="1:6">
      <c r="A10" s="4" t="s">
        <v>561</v>
      </c>
      <c r="B10" s="5" t="n">
        <v>12911</v>
      </c>
      <c r="D10" s="5" t="n">
        <v>12911</v>
      </c>
      <c r="F10" s="5" t="n">
        <v>12382</v>
      </c>
    </row>
    <row r="11" spans="1:6">
      <c r="A11" s="4" t="s">
        <v>443</v>
      </c>
    </row>
    <row r="12" spans="1:6">
      <c r="A12" s="3" t="s">
        <v>554</v>
      </c>
    </row>
    <row r="13" spans="1:6">
      <c r="A13" s="4" t="s">
        <v>555</v>
      </c>
      <c r="B13" s="5" t="n">
        <v>2241</v>
      </c>
      <c r="C13" s="5" t="n">
        <v>1704</v>
      </c>
      <c r="D13" s="5" t="n">
        <v>1870</v>
      </c>
      <c r="E13" s="5" t="n">
        <v>1462</v>
      </c>
    </row>
    <row r="14" spans="1:6">
      <c r="A14" s="4" t="s">
        <v>556</v>
      </c>
      <c r="E14" s="5" t="n">
        <v>-22</v>
      </c>
    </row>
    <row r="15" spans="1:6">
      <c r="A15" s="4" t="s">
        <v>557</v>
      </c>
      <c r="D15" s="5" t="n">
        <v>1</v>
      </c>
    </row>
    <row r="16" spans="1:6">
      <c r="A16" s="4" t="s">
        <v>558</v>
      </c>
      <c r="B16" s="5" t="n">
        <v>-61</v>
      </c>
      <c r="C16" s="5" t="n">
        <v>161</v>
      </c>
      <c r="D16" s="5" t="n">
        <v>309</v>
      </c>
      <c r="E16" s="5" t="n">
        <v>425</v>
      </c>
    </row>
    <row r="17" spans="1:6">
      <c r="A17" s="4" t="s">
        <v>559</v>
      </c>
      <c r="B17" s="5" t="n">
        <v>2180</v>
      </c>
      <c r="C17" s="5" t="n">
        <v>1865</v>
      </c>
      <c r="D17" s="5" t="n">
        <v>2180</v>
      </c>
      <c r="E17" s="5" t="n">
        <v>1865</v>
      </c>
    </row>
    <row r="18" spans="1:6">
      <c r="A18" s="4" t="s">
        <v>560</v>
      </c>
      <c r="B18" s="5" t="n">
        <v>117</v>
      </c>
      <c r="D18" s="5" t="n">
        <v>117</v>
      </c>
      <c r="F18" s="5" t="n">
        <v>6</v>
      </c>
    </row>
    <row r="19" spans="1:6">
      <c r="A19" s="4" t="s">
        <v>561</v>
      </c>
      <c r="B19" s="5" t="n">
        <v>2063</v>
      </c>
      <c r="D19" s="5" t="n">
        <v>2063</v>
      </c>
      <c r="F19" s="5" t="n">
        <v>1864</v>
      </c>
    </row>
    <row r="20" spans="1:6">
      <c r="A20" s="4" t="s">
        <v>562</v>
      </c>
    </row>
    <row r="21" spans="1:6">
      <c r="A21" s="3" t="s">
        <v>554</v>
      </c>
    </row>
    <row r="22" spans="1:6">
      <c r="A22" s="4" t="s">
        <v>555</v>
      </c>
      <c r="B22" s="5" t="n">
        <v>694</v>
      </c>
      <c r="C22" s="5" t="n">
        <v>920</v>
      </c>
      <c r="D22" s="5" t="n">
        <v>574</v>
      </c>
      <c r="E22" s="5" t="n">
        <v>627</v>
      </c>
    </row>
    <row r="23" spans="1:6">
      <c r="A23" s="4" t="s">
        <v>558</v>
      </c>
      <c r="B23" s="5" t="n">
        <v>-486</v>
      </c>
      <c r="C23" s="5" t="n">
        <v>-237</v>
      </c>
      <c r="D23" s="5" t="n">
        <v>-366</v>
      </c>
      <c r="E23" s="5" t="n">
        <v>56</v>
      </c>
    </row>
    <row r="24" spans="1:6">
      <c r="A24" s="4" t="s">
        <v>559</v>
      </c>
      <c r="B24" s="5" t="n">
        <v>208</v>
      </c>
      <c r="C24" s="5" t="n">
        <v>683</v>
      </c>
      <c r="D24" s="5" t="n">
        <v>208</v>
      </c>
      <c r="E24" s="5" t="n">
        <v>683</v>
      </c>
    </row>
    <row r="25" spans="1:6">
      <c r="A25" s="4" t="s">
        <v>561</v>
      </c>
      <c r="B25" s="5" t="n">
        <v>208</v>
      </c>
      <c r="D25" s="5" t="n">
        <v>208</v>
      </c>
      <c r="F25" s="5" t="n">
        <v>574</v>
      </c>
    </row>
    <row r="26" spans="1:6">
      <c r="A26" s="4" t="s">
        <v>563</v>
      </c>
    </row>
    <row r="27" spans="1:6">
      <c r="A27" s="3" t="s">
        <v>554</v>
      </c>
    </row>
    <row r="28" spans="1:6">
      <c r="A28" s="4" t="s">
        <v>555</v>
      </c>
      <c r="B28" s="5" t="n">
        <v>4161</v>
      </c>
      <c r="C28" s="5" t="n">
        <v>3745</v>
      </c>
      <c r="D28" s="5" t="n">
        <v>4243</v>
      </c>
      <c r="E28" s="5" t="n">
        <v>3605</v>
      </c>
    </row>
    <row r="29" spans="1:6">
      <c r="A29" s="4" t="s">
        <v>556</v>
      </c>
      <c r="B29" s="5" t="n">
        <v>-8</v>
      </c>
      <c r="C29" s="5" t="n">
        <v>-131</v>
      </c>
      <c r="D29" s="5" t="n">
        <v>-29</v>
      </c>
      <c r="E29" s="5" t="n">
        <v>-273</v>
      </c>
    </row>
    <row r="30" spans="1:6">
      <c r="A30" s="4" t="s">
        <v>557</v>
      </c>
      <c r="B30" s="5" t="n">
        <v>5</v>
      </c>
      <c r="C30" s="5" t="n">
        <v>3</v>
      </c>
      <c r="D30" s="5" t="n">
        <v>6</v>
      </c>
      <c r="E30" s="5" t="n">
        <v>9</v>
      </c>
    </row>
    <row r="31" spans="1:6">
      <c r="A31" s="4" t="s">
        <v>558</v>
      </c>
      <c r="B31" s="5" t="n">
        <v>172</v>
      </c>
      <c r="C31" s="5" t="n">
        <v>125</v>
      </c>
      <c r="D31" s="5" t="n">
        <v>110</v>
      </c>
      <c r="E31" s="5" t="n">
        <v>401</v>
      </c>
    </row>
    <row r="32" spans="1:6">
      <c r="A32" s="4" t="s">
        <v>559</v>
      </c>
      <c r="B32" s="5" t="n">
        <v>4330</v>
      </c>
      <c r="C32" s="5" t="n">
        <v>3742</v>
      </c>
      <c r="D32" s="5" t="n">
        <v>4330</v>
      </c>
      <c r="E32" s="5" t="n">
        <v>3742</v>
      </c>
    </row>
    <row r="33" spans="1:6">
      <c r="A33" s="4" t="s">
        <v>560</v>
      </c>
      <c r="B33" s="5" t="n">
        <v>36</v>
      </c>
      <c r="D33" s="5" t="n">
        <v>36</v>
      </c>
      <c r="F33" s="5" t="n">
        <v>36</v>
      </c>
    </row>
    <row r="34" spans="1:6">
      <c r="A34" s="4" t="s">
        <v>561</v>
      </c>
      <c r="B34" s="5" t="n">
        <v>4294</v>
      </c>
      <c r="D34" s="5" t="n">
        <v>4294</v>
      </c>
      <c r="F34" s="5" t="n">
        <v>4207</v>
      </c>
    </row>
    <row r="35" spans="1:6">
      <c r="A35" s="4" t="s">
        <v>564</v>
      </c>
    </row>
    <row r="36" spans="1:6">
      <c r="A36" s="3" t="s">
        <v>554</v>
      </c>
    </row>
    <row r="37" spans="1:6">
      <c r="A37" s="4" t="s">
        <v>555</v>
      </c>
      <c r="B37" s="5" t="n">
        <v>82</v>
      </c>
      <c r="C37" s="5" t="n">
        <v>43</v>
      </c>
      <c r="D37" s="5" t="n">
        <v>53</v>
      </c>
      <c r="E37" s="5" t="n">
        <v>35</v>
      </c>
    </row>
    <row r="38" spans="1:6">
      <c r="A38" s="4" t="s">
        <v>558</v>
      </c>
      <c r="B38" s="5" t="n">
        <v>-27</v>
      </c>
      <c r="C38" s="5" t="n">
        <v>16</v>
      </c>
      <c r="D38" s="5" t="n">
        <v>2</v>
      </c>
      <c r="E38" s="5" t="n">
        <v>24</v>
      </c>
    </row>
    <row r="39" spans="1:6">
      <c r="A39" s="4" t="s">
        <v>559</v>
      </c>
      <c r="B39" s="5" t="n">
        <v>55</v>
      </c>
      <c r="C39" s="5" t="n">
        <v>59</v>
      </c>
      <c r="D39" s="5" t="n">
        <v>55</v>
      </c>
      <c r="E39" s="5" t="n">
        <v>59</v>
      </c>
    </row>
    <row r="40" spans="1:6">
      <c r="A40" s="4" t="s">
        <v>561</v>
      </c>
      <c r="B40" s="5" t="n">
        <v>55</v>
      </c>
      <c r="D40" s="5" t="n">
        <v>55</v>
      </c>
      <c r="F40" s="5" t="n">
        <v>53</v>
      </c>
    </row>
    <row r="41" spans="1:6">
      <c r="A41" s="4" t="s">
        <v>565</v>
      </c>
    </row>
    <row r="42" spans="1:6">
      <c r="A42" s="3" t="s">
        <v>554</v>
      </c>
    </row>
    <row r="43" spans="1:6">
      <c r="A43" s="4" t="s">
        <v>555</v>
      </c>
      <c r="B43" s="5" t="n">
        <v>3604</v>
      </c>
      <c r="C43" s="5" t="n">
        <v>3496</v>
      </c>
      <c r="D43" s="5" t="n">
        <v>3806</v>
      </c>
      <c r="E43" s="5" t="n">
        <v>3458</v>
      </c>
    </row>
    <row r="44" spans="1:6">
      <c r="A44" s="4" t="s">
        <v>556</v>
      </c>
      <c r="B44" s="5" t="n">
        <v>-9</v>
      </c>
      <c r="C44" s="5" t="n">
        <v>-7</v>
      </c>
      <c r="D44" s="5" t="n">
        <v>-9</v>
      </c>
      <c r="E44" s="5" t="n">
        <v>-7</v>
      </c>
    </row>
    <row r="45" spans="1:6">
      <c r="A45" s="4" t="s">
        <v>557</v>
      </c>
      <c r="B45" s="5" t="n">
        <v>18</v>
      </c>
      <c r="C45" s="5" t="n">
        <v>12</v>
      </c>
      <c r="D45" s="5" t="n">
        <v>18</v>
      </c>
      <c r="E45" s="5" t="n">
        <v>12</v>
      </c>
    </row>
    <row r="46" spans="1:6">
      <c r="A46" s="4" t="s">
        <v>558</v>
      </c>
      <c r="B46" s="5" t="n">
        <v>950</v>
      </c>
      <c r="C46" s="5" t="n">
        <v>315</v>
      </c>
      <c r="D46" s="5" t="n">
        <v>748</v>
      </c>
      <c r="E46" s="5" t="n">
        <v>353</v>
      </c>
    </row>
    <row r="47" spans="1:6">
      <c r="A47" s="4" t="s">
        <v>559</v>
      </c>
      <c r="B47" s="5" t="n">
        <v>4563</v>
      </c>
      <c r="C47" s="5" t="n">
        <v>3816</v>
      </c>
      <c r="D47" s="5" t="n">
        <v>4563</v>
      </c>
      <c r="E47" s="5" t="n">
        <v>3816</v>
      </c>
    </row>
    <row r="48" spans="1:6">
      <c r="A48" s="4" t="s">
        <v>560</v>
      </c>
      <c r="B48" s="5" t="n">
        <v>40</v>
      </c>
      <c r="D48" s="5" t="n">
        <v>40</v>
      </c>
      <c r="F48" s="5" t="n">
        <v>56</v>
      </c>
    </row>
    <row r="49" spans="1:6">
      <c r="A49" s="4" t="s">
        <v>561</v>
      </c>
      <c r="B49" s="5" t="n">
        <v>4523</v>
      </c>
      <c r="D49" s="5" t="n">
        <v>4523</v>
      </c>
      <c r="F49" s="5" t="n">
        <v>3750</v>
      </c>
    </row>
    <row r="50" spans="1:6">
      <c r="A50" s="4" t="s">
        <v>394</v>
      </c>
    </row>
    <row r="51" spans="1:6">
      <c r="A51" s="3" t="s">
        <v>554</v>
      </c>
    </row>
    <row r="52" spans="1:6">
      <c r="A52" s="4" t="s">
        <v>555</v>
      </c>
      <c r="B52" s="5" t="n">
        <v>340</v>
      </c>
      <c r="C52" s="5" t="n">
        <v>295</v>
      </c>
      <c r="D52" s="5" t="n">
        <v>343</v>
      </c>
      <c r="E52" s="5" t="n">
        <v>323</v>
      </c>
    </row>
    <row r="53" spans="1:6">
      <c r="A53" s="4" t="s">
        <v>558</v>
      </c>
      <c r="B53" s="5" t="n">
        <v>19</v>
      </c>
      <c r="C53" s="5" t="n">
        <v>-1</v>
      </c>
      <c r="D53" s="5" t="n">
        <v>16</v>
      </c>
      <c r="E53" s="5" t="n">
        <v>-29</v>
      </c>
    </row>
    <row r="54" spans="1:6">
      <c r="A54" s="4" t="s">
        <v>559</v>
      </c>
      <c r="B54" s="5" t="n">
        <v>359</v>
      </c>
      <c r="C54" s="5" t="n">
        <v>294</v>
      </c>
      <c r="D54" s="5" t="n">
        <v>359</v>
      </c>
      <c r="E54" s="5" t="n">
        <v>294</v>
      </c>
    </row>
    <row r="55" spans="1:6">
      <c r="A55" s="4" t="s">
        <v>561</v>
      </c>
      <c r="B55" s="5" t="n">
        <v>359</v>
      </c>
      <c r="D55" s="5" t="n">
        <v>359</v>
      </c>
      <c r="F55" s="5" t="n">
        <v>343</v>
      </c>
    </row>
    <row r="56" spans="1:6">
      <c r="A56" s="4" t="s">
        <v>437</v>
      </c>
    </row>
    <row r="57" spans="1:6">
      <c r="A57" s="3" t="s">
        <v>554</v>
      </c>
    </row>
    <row r="58" spans="1:6">
      <c r="A58" s="4" t="s">
        <v>555</v>
      </c>
      <c r="B58" s="5" t="n">
        <v>369</v>
      </c>
      <c r="C58" s="5" t="n">
        <v>298</v>
      </c>
      <c r="D58" s="5" t="n">
        <v>329</v>
      </c>
      <c r="E58" s="5" t="n">
        <v>296</v>
      </c>
    </row>
    <row r="59" spans="1:6">
      <c r="A59" s="4" t="s">
        <v>556</v>
      </c>
      <c r="B59" s="5" t="n">
        <v>-11</v>
      </c>
      <c r="C59" s="5" t="n">
        <v>-19</v>
      </c>
      <c r="D59" s="5" t="n">
        <v>-40</v>
      </c>
      <c r="E59" s="5" t="n">
        <v>-19</v>
      </c>
    </row>
    <row r="60" spans="1:6">
      <c r="A60" s="4" t="s">
        <v>557</v>
      </c>
      <c r="B60" s="5" t="n">
        <v>2</v>
      </c>
      <c r="C60" s="5" t="n">
        <v>2</v>
      </c>
      <c r="D60" s="5" t="n">
        <v>3</v>
      </c>
      <c r="E60" s="5" t="n">
        <v>3</v>
      </c>
    </row>
    <row r="61" spans="1:6">
      <c r="A61" s="4" t="s">
        <v>558</v>
      </c>
      <c r="B61" s="5" t="n">
        <v>-9</v>
      </c>
      <c r="C61" s="5" t="n">
        <v>14</v>
      </c>
      <c r="D61" s="5" t="n">
        <v>59</v>
      </c>
      <c r="E61" s="5" t="n">
        <v>15</v>
      </c>
    </row>
    <row r="62" spans="1:6">
      <c r="A62" s="4" t="s">
        <v>559</v>
      </c>
      <c r="B62" s="5" t="n">
        <v>351</v>
      </c>
      <c r="C62" s="5" t="n">
        <v>295</v>
      </c>
      <c r="D62" s="5" t="n">
        <v>351</v>
      </c>
      <c r="E62" s="5" t="n">
        <v>295</v>
      </c>
    </row>
    <row r="63" spans="1:6">
      <c r="A63" s="4" t="s">
        <v>561</v>
      </c>
      <c r="B63" s="5" t="n">
        <v>351</v>
      </c>
      <c r="D63" s="5" t="n">
        <v>351</v>
      </c>
      <c r="F63" s="5" t="n">
        <v>329</v>
      </c>
    </row>
    <row r="64" spans="1:6">
      <c r="A64" s="4" t="s">
        <v>438</v>
      </c>
    </row>
    <row r="65" spans="1:6">
      <c r="A65" s="3" t="s">
        <v>554</v>
      </c>
    </row>
    <row r="66" spans="1:6">
      <c r="A66" s="4" t="s">
        <v>555</v>
      </c>
      <c r="B66" s="5" t="n">
        <v>1232</v>
      </c>
      <c r="C66" s="5" t="n">
        <v>1694</v>
      </c>
      <c r="D66" s="5" t="n">
        <v>1384</v>
      </c>
      <c r="E66" s="5" t="n">
        <v>1859</v>
      </c>
    </row>
    <row r="67" spans="1:6">
      <c r="A67" s="4" t="s">
        <v>556</v>
      </c>
      <c r="B67" s="5" t="n">
        <v>-211</v>
      </c>
      <c r="C67" s="5" t="n">
        <v>-370</v>
      </c>
      <c r="D67" s="5" t="n">
        <v>-582</v>
      </c>
      <c r="E67" s="5" t="n">
        <v>-738</v>
      </c>
    </row>
    <row r="68" spans="1:6">
      <c r="A68" s="4" t="s">
        <v>557</v>
      </c>
      <c r="B68" s="5" t="n">
        <v>148</v>
      </c>
      <c r="C68" s="5" t="n">
        <v>88</v>
      </c>
      <c r="D68" s="5" t="n">
        <v>309</v>
      </c>
      <c r="E68" s="5" t="n">
        <v>269</v>
      </c>
    </row>
    <row r="69" spans="1:6">
      <c r="A69" s="4" t="s">
        <v>558</v>
      </c>
      <c r="B69" s="5" t="n">
        <v>-65</v>
      </c>
      <c r="C69" s="5" t="n">
        <v>196</v>
      </c>
      <c r="D69" s="5" t="n">
        <v>-7</v>
      </c>
      <c r="E69" s="5" t="n">
        <v>218</v>
      </c>
    </row>
    <row r="70" spans="1:6">
      <c r="A70" s="4" t="s">
        <v>559</v>
      </c>
      <c r="B70" s="5" t="n">
        <v>1104</v>
      </c>
      <c r="C70" s="5" t="n">
        <v>1608</v>
      </c>
      <c r="D70" s="5" t="n">
        <v>1104</v>
      </c>
      <c r="E70" s="5" t="n">
        <v>1608</v>
      </c>
    </row>
    <row r="71" spans="1:6">
      <c r="A71" s="4" t="s">
        <v>560</v>
      </c>
      <c r="B71" s="5" t="n">
        <v>66</v>
      </c>
      <c r="D71" s="5" t="n">
        <v>66</v>
      </c>
      <c r="F71" s="5" t="n">
        <v>144</v>
      </c>
    </row>
    <row r="72" spans="1:6">
      <c r="A72" s="4" t="s">
        <v>561</v>
      </c>
      <c r="B72" s="5" t="n">
        <v>1038</v>
      </c>
      <c r="D72" s="5" t="n">
        <v>1038</v>
      </c>
      <c r="F72" s="5" t="n">
        <v>1240</v>
      </c>
    </row>
    <row r="73" spans="1:6">
      <c r="A73" s="4" t="s">
        <v>439</v>
      </c>
    </row>
    <row r="74" spans="1:6">
      <c r="A74" s="3" t="s">
        <v>554</v>
      </c>
    </row>
    <row r="75" spans="1:6">
      <c r="A75" s="4" t="s">
        <v>555</v>
      </c>
      <c r="B75" s="5" t="n">
        <v>24</v>
      </c>
      <c r="C75" s="5" t="n">
        <v>26</v>
      </c>
      <c r="D75" s="5" t="n">
        <v>28</v>
      </c>
      <c r="E75" s="5" t="n">
        <v>23</v>
      </c>
    </row>
    <row r="76" spans="1:6">
      <c r="A76" s="4" t="s">
        <v>556</v>
      </c>
      <c r="B76" s="5" t="n">
        <v>-3</v>
      </c>
      <c r="C76" s="5" t="n">
        <v>-11</v>
      </c>
      <c r="D76" s="5" t="n">
        <v>-5</v>
      </c>
      <c r="E76" s="5" t="n">
        <v>-11</v>
      </c>
    </row>
    <row r="77" spans="1:6">
      <c r="A77" s="4" t="s">
        <v>557</v>
      </c>
      <c r="B77" s="5" t="n">
        <v>1</v>
      </c>
      <c r="C77" s="5" t="n">
        <v>1</v>
      </c>
      <c r="D77" s="5" t="n">
        <v>2</v>
      </c>
      <c r="E77" s="5" t="n">
        <v>2</v>
      </c>
    </row>
    <row r="78" spans="1:6">
      <c r="A78" s="4" t="s">
        <v>558</v>
      </c>
      <c r="B78" s="5" t="n">
        <v>7</v>
      </c>
      <c r="C78" s="5" t="n">
        <v>11</v>
      </c>
      <c r="D78" s="5" t="n">
        <v>4</v>
      </c>
      <c r="E78" s="5" t="n">
        <v>13</v>
      </c>
    </row>
    <row r="79" spans="1:6">
      <c r="A79" s="4" t="s">
        <v>559</v>
      </c>
      <c r="B79" s="5" t="n">
        <v>29</v>
      </c>
      <c r="C79" s="6" t="n">
        <v>27</v>
      </c>
      <c r="D79" s="5" t="n">
        <v>29</v>
      </c>
      <c r="E79" s="6" t="n">
        <v>27</v>
      </c>
    </row>
    <row r="80" spans="1:6">
      <c r="A80" s="4" t="s">
        <v>560</v>
      </c>
      <c r="B80" s="5" t="n">
        <v>9</v>
      </c>
      <c r="D80" s="5" t="n">
        <v>9</v>
      </c>
      <c r="F80" s="5" t="n">
        <v>6</v>
      </c>
    </row>
    <row r="81" spans="1:6">
      <c r="A81" s="4" t="s">
        <v>561</v>
      </c>
      <c r="B81" s="6" t="n">
        <v>20</v>
      </c>
      <c r="D81" s="6" t="n">
        <v>20</v>
      </c>
      <c r="F81" s="6" t="n">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9"/>
  </cols>
  <sheetData>
    <row r="1" spans="1:5">
      <c r="A1" s="1" t="s">
        <v>566</v>
      </c>
      <c r="B1" s="2" t="s">
        <v>103</v>
      </c>
      <c r="D1" s="2" t="s">
        <v>1</v>
      </c>
    </row>
    <row r="2" spans="1:5">
      <c r="B2" s="2" t="s">
        <v>567</v>
      </c>
      <c r="C2" s="2" t="s">
        <v>478</v>
      </c>
      <c r="D2" s="2" t="s">
        <v>477</v>
      </c>
      <c r="E2" s="2" t="s">
        <v>479</v>
      </c>
    </row>
    <row r="3" spans="1:5">
      <c r="A3" s="3" t="s">
        <v>568</v>
      </c>
    </row>
    <row r="4" spans="1:5">
      <c r="A4" s="4" t="s">
        <v>490</v>
      </c>
      <c r="B4" s="5" t="n">
        <v>0</v>
      </c>
      <c r="C4" s="5" t="n">
        <v>0</v>
      </c>
    </row>
    <row r="5" spans="1:5">
      <c r="A5" s="4" t="s">
        <v>563</v>
      </c>
    </row>
    <row r="6" spans="1:5">
      <c r="A6" s="3" t="s">
        <v>568</v>
      </c>
    </row>
    <row r="7" spans="1:5">
      <c r="A7" s="4" t="s">
        <v>490</v>
      </c>
      <c r="D7" s="5" t="n">
        <v>1</v>
      </c>
      <c r="E7" s="5" t="n">
        <v>2</v>
      </c>
    </row>
    <row r="8" spans="1:5">
      <c r="A8" s="4" t="s">
        <v>569</v>
      </c>
      <c r="D8" s="6" t="n">
        <v>540</v>
      </c>
      <c r="E8" s="6" t="n">
        <v>95</v>
      </c>
    </row>
    <row r="9" spans="1:5">
      <c r="A9" s="4" t="s">
        <v>570</v>
      </c>
      <c r="D9" s="6" t="n">
        <v>540</v>
      </c>
      <c r="E9" s="6" t="n">
        <v>95</v>
      </c>
    </row>
    <row r="10" spans="1:5">
      <c r="A10" s="4" t="s">
        <v>437</v>
      </c>
    </row>
    <row r="11" spans="1:5">
      <c r="A11" s="3" t="s">
        <v>568</v>
      </c>
    </row>
    <row r="12" spans="1:5">
      <c r="A12" s="4" t="s">
        <v>490</v>
      </c>
      <c r="E12" s="5" t="n">
        <v>2</v>
      </c>
    </row>
    <row r="13" spans="1:5">
      <c r="A13" s="4" t="s">
        <v>569</v>
      </c>
      <c r="E13" s="6" t="n">
        <v>159</v>
      </c>
    </row>
    <row r="14" spans="1:5">
      <c r="A14" s="4" t="s">
        <v>570</v>
      </c>
      <c r="E14" s="6" t="n">
        <v>159</v>
      </c>
    </row>
    <row r="15" spans="1:5">
      <c r="A15" s="4" t="s">
        <v>438</v>
      </c>
    </row>
    <row r="16" spans="1:5">
      <c r="A16" s="3" t="s">
        <v>568</v>
      </c>
    </row>
    <row r="17" spans="1:5">
      <c r="A17" s="4" t="s">
        <v>490</v>
      </c>
      <c r="E17" s="5" t="n">
        <v>1</v>
      </c>
    </row>
    <row r="18" spans="1:5">
      <c r="A18" s="4" t="s">
        <v>569</v>
      </c>
      <c r="E18" s="6" t="n">
        <v>21</v>
      </c>
    </row>
    <row r="19" spans="1:5">
      <c r="A19" s="4" t="s">
        <v>570</v>
      </c>
      <c r="E19" s="6" t="n">
        <v>21</v>
      </c>
    </row>
    <row r="20" spans="1:5">
      <c r="A20" s="4" t="s">
        <v>511</v>
      </c>
    </row>
    <row r="21" spans="1:5">
      <c r="A21" s="3" t="s">
        <v>568</v>
      </c>
    </row>
    <row r="22" spans="1:5">
      <c r="A22" s="4" t="s">
        <v>490</v>
      </c>
      <c r="D22" s="5" t="n">
        <v>1</v>
      </c>
      <c r="E22" s="5" t="n">
        <v>5</v>
      </c>
    </row>
    <row r="23" spans="1:5">
      <c r="A23" s="4" t="s">
        <v>569</v>
      </c>
      <c r="D23" s="6" t="n">
        <v>540</v>
      </c>
      <c r="E23" s="6" t="n">
        <v>275</v>
      </c>
    </row>
    <row r="24" spans="1:5">
      <c r="A24" s="4" t="s">
        <v>570</v>
      </c>
      <c r="D24" s="6" t="n">
        <v>540</v>
      </c>
      <c r="E24" s="6" t="n">
        <v>2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259</v>
      </c>
    </row>
    <row r="3" spans="1:3">
      <c r="A3" s="4" t="s">
        <v>572</v>
      </c>
      <c r="B3" s="6" t="n">
        <v>181140</v>
      </c>
      <c r="C3" s="6" t="n">
        <v>175932</v>
      </c>
    </row>
    <row r="4" spans="1:3">
      <c r="A4" s="4" t="s">
        <v>573</v>
      </c>
      <c r="B4" s="5" t="n">
        <v>195207</v>
      </c>
      <c r="C4" s="5" t="n">
        <v>224673</v>
      </c>
    </row>
    <row r="5" spans="1:3">
      <c r="A5" s="4" t="s">
        <v>574</v>
      </c>
      <c r="B5" s="5" t="n">
        <v>347043</v>
      </c>
      <c r="C5" s="5" t="n">
        <v>364635</v>
      </c>
    </row>
    <row r="6" spans="1:3">
      <c r="A6" s="4" t="s">
        <v>575</v>
      </c>
      <c r="B6" s="5" t="n">
        <v>141818</v>
      </c>
      <c r="C6" s="5" t="n">
        <v>135012</v>
      </c>
    </row>
    <row r="7" spans="1:3">
      <c r="A7" s="4" t="s">
        <v>576</v>
      </c>
      <c r="B7" s="5" t="n">
        <v>462405</v>
      </c>
      <c r="C7" s="5" t="n">
        <v>442578</v>
      </c>
    </row>
    <row r="8" spans="1:3">
      <c r="A8" s="4" t="s">
        <v>159</v>
      </c>
      <c r="B8" s="6" t="n">
        <v>1327613</v>
      </c>
      <c r="C8" s="6" t="n">
        <v>13428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3</v>
      </c>
      <c r="D1" s="2" t="s">
        <v>1</v>
      </c>
    </row>
    <row r="2" spans="1:5">
      <c r="B2" s="2" t="s">
        <v>2</v>
      </c>
      <c r="C2" s="2" t="s">
        <v>104</v>
      </c>
      <c r="D2" s="2" t="s">
        <v>2</v>
      </c>
      <c r="E2" s="2" t="s">
        <v>104</v>
      </c>
    </row>
    <row r="3" spans="1:5">
      <c r="A3" s="3" t="s">
        <v>578</v>
      </c>
    </row>
    <row r="4" spans="1:5">
      <c r="A4" s="4" t="s">
        <v>579</v>
      </c>
      <c r="B4" s="6" t="n">
        <v>122</v>
      </c>
      <c r="C4" s="6" t="n">
        <v>173</v>
      </c>
      <c r="D4" s="6" t="n">
        <v>243</v>
      </c>
      <c r="E4" s="6" t="n">
        <v>347</v>
      </c>
    </row>
    <row r="5" spans="1:5">
      <c r="A5" s="4" t="s">
        <v>580</v>
      </c>
      <c r="B5" s="5" t="n">
        <v>-270</v>
      </c>
      <c r="C5" s="5" t="n">
        <v>-293</v>
      </c>
      <c r="D5" s="5" t="n">
        <v>-539</v>
      </c>
      <c r="E5" s="5" t="n">
        <v>-586</v>
      </c>
    </row>
    <row r="6" spans="1:5">
      <c r="A6" s="4" t="s">
        <v>581</v>
      </c>
      <c r="B6" s="6" t="n">
        <v>-148</v>
      </c>
      <c r="C6" s="6" t="n">
        <v>-120</v>
      </c>
      <c r="D6" s="6" t="n">
        <v>-296</v>
      </c>
      <c r="E6" s="6" t="n">
        <v>-2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4"/>
    <col customWidth="1" max="3" min="3" width="17"/>
    <col customWidth="1" max="4" min="4" width="14"/>
    <col customWidth="1" max="5" min="5" width="14"/>
    <col customWidth="1" max="6" min="6" width="14"/>
  </cols>
  <sheetData>
    <row r="1" spans="1:6">
      <c r="A1" s="1" t="s">
        <v>582</v>
      </c>
      <c r="B1" s="2" t="s">
        <v>583</v>
      </c>
      <c r="C1" s="2" t="s">
        <v>2</v>
      </c>
      <c r="D1" s="2" t="s">
        <v>104</v>
      </c>
      <c r="E1" s="2" t="s">
        <v>2</v>
      </c>
      <c r="F1" s="2" t="s">
        <v>104</v>
      </c>
    </row>
    <row r="2" spans="1:6">
      <c r="A2" s="3" t="s">
        <v>584</v>
      </c>
    </row>
    <row r="3" spans="1:6">
      <c r="A3" s="4" t="s">
        <v>585</v>
      </c>
      <c r="E3" s="6" t="n">
        <v>333000</v>
      </c>
      <c r="F3" s="6" t="n">
        <v>350000</v>
      </c>
    </row>
    <row r="4" spans="1:6">
      <c r="A4" s="4" t="s">
        <v>586</v>
      </c>
    </row>
    <row r="5" spans="1:6">
      <c r="A5" s="3" t="s">
        <v>584</v>
      </c>
    </row>
    <row r="6" spans="1:6">
      <c r="A6" s="4" t="s">
        <v>587</v>
      </c>
      <c r="B6" s="5" t="n">
        <v>2377326</v>
      </c>
    </row>
    <row r="7" spans="1:6">
      <c r="A7" s="4" t="s">
        <v>588</v>
      </c>
      <c r="B7" s="5" t="n">
        <v>0</v>
      </c>
    </row>
    <row r="8" spans="1:6">
      <c r="A8" s="4" t="s">
        <v>589</v>
      </c>
    </row>
    <row r="9" spans="1:6">
      <c r="A9" s="3" t="s">
        <v>584</v>
      </c>
    </row>
    <row r="10" spans="1:6">
      <c r="A10" s="4" t="s">
        <v>587</v>
      </c>
      <c r="C10" s="5" t="n">
        <v>250000</v>
      </c>
      <c r="E10" s="5" t="n">
        <v>250000</v>
      </c>
    </row>
    <row r="11" spans="1:6">
      <c r="A11" s="4" t="s">
        <v>590</v>
      </c>
    </row>
    <row r="12" spans="1:6">
      <c r="A12" s="3" t="s">
        <v>584</v>
      </c>
    </row>
    <row r="13" spans="1:6">
      <c r="A13" s="4" t="s">
        <v>591</v>
      </c>
      <c r="B13" s="5" t="n">
        <v>1698090</v>
      </c>
    </row>
    <row r="14" spans="1:6">
      <c r="A14" s="4" t="s">
        <v>592</v>
      </c>
    </row>
    <row r="15" spans="1:6">
      <c r="A15" s="3" t="s">
        <v>584</v>
      </c>
    </row>
    <row r="16" spans="1:6">
      <c r="A16" s="4" t="s">
        <v>591</v>
      </c>
      <c r="B16" s="5" t="n">
        <v>679236</v>
      </c>
    </row>
    <row r="17" spans="1:6">
      <c r="A17" s="4" t="s">
        <v>585</v>
      </c>
      <c r="C17" s="6" t="n">
        <v>93000</v>
      </c>
      <c r="D17" s="6" t="n">
        <v>98000</v>
      </c>
      <c r="E17" s="6" t="n">
        <v>333000</v>
      </c>
      <c r="F17" s="6" t="n">
        <v>350000</v>
      </c>
    </row>
    <row r="18" spans="1:6">
      <c r="A18" s="4" t="s">
        <v>593</v>
      </c>
      <c r="C18" s="6" t="n">
        <v>772000</v>
      </c>
    </row>
    <row r="19" spans="1:6">
      <c r="A19" s="4" t="s">
        <v>594</v>
      </c>
      <c r="C19" s="4" t="s">
        <v>595</v>
      </c>
    </row>
    <row r="20" spans="1:6">
      <c r="A20" s="4" t="s">
        <v>596</v>
      </c>
    </row>
    <row r="21" spans="1:6">
      <c r="A21" s="3" t="s">
        <v>584</v>
      </c>
    </row>
    <row r="22" spans="1:6">
      <c r="A22" s="4" t="s">
        <v>597</v>
      </c>
      <c r="E22" s="4" t="s">
        <v>598</v>
      </c>
    </row>
    <row r="23" spans="1:6">
      <c r="A23" s="4" t="s">
        <v>599</v>
      </c>
    </row>
    <row r="24" spans="1:6">
      <c r="A24" s="3" t="s">
        <v>584</v>
      </c>
    </row>
    <row r="25" spans="1:6">
      <c r="A25" s="4" t="s">
        <v>597</v>
      </c>
      <c r="E25" s="4" t="s">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3" t="s">
        <v>603</v>
      </c>
    </row>
    <row r="4" spans="1:2">
      <c r="A4" s="4" t="s">
        <v>604</v>
      </c>
      <c r="B4" s="5" t="n">
        <v>34963</v>
      </c>
    </row>
    <row r="5" spans="1:2">
      <c r="A5" s="4" t="s">
        <v>605</v>
      </c>
      <c r="B5" s="5" t="n">
        <v>33367</v>
      </c>
    </row>
    <row r="6" spans="1:2">
      <c r="A6" s="4" t="s">
        <v>606</v>
      </c>
      <c r="B6" s="5" t="n">
        <v>-8819</v>
      </c>
    </row>
    <row r="7" spans="1:2">
      <c r="A7" s="4" t="s">
        <v>607</v>
      </c>
      <c r="B7" s="5" t="n">
        <v>59511</v>
      </c>
    </row>
    <row r="8" spans="1:2">
      <c r="A8" s="4" t="s">
        <v>608</v>
      </c>
      <c r="B8" s="7" t="n">
        <v>16.13</v>
      </c>
    </row>
    <row r="9" spans="1:2">
      <c r="A9" s="4" t="s">
        <v>609</v>
      </c>
      <c r="B9" s="8" t="n">
        <v>16.19</v>
      </c>
    </row>
    <row r="10" spans="1:2">
      <c r="A10" s="4" t="s">
        <v>610</v>
      </c>
      <c r="B10" s="8" t="n">
        <v>16.25</v>
      </c>
    </row>
    <row r="11" spans="1:2">
      <c r="A11" s="4" t="s">
        <v>611</v>
      </c>
      <c r="B11" s="7" t="n">
        <v>1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7</v>
      </c>
    </row>
    <row r="2" spans="1:3">
      <c r="A2" s="3" t="s">
        <v>613</v>
      </c>
    </row>
    <row r="3" spans="1:3">
      <c r="A3" s="4" t="s">
        <v>614</v>
      </c>
      <c r="B3" s="6" t="n">
        <v>306407</v>
      </c>
      <c r="C3" s="6" t="n">
        <v>313393</v>
      </c>
    </row>
    <row r="4" spans="1:3">
      <c r="A4" s="4" t="s">
        <v>615</v>
      </c>
    </row>
    <row r="5" spans="1:3">
      <c r="A5" s="3" t="s">
        <v>613</v>
      </c>
    </row>
    <row r="6" spans="1:3">
      <c r="A6" s="4" t="s">
        <v>614</v>
      </c>
      <c r="B6" s="5" t="n">
        <v>306407</v>
      </c>
      <c r="C6" s="5" t="n">
        <v>313393</v>
      </c>
    </row>
    <row r="7" spans="1:3">
      <c r="A7" s="4" t="s">
        <v>616</v>
      </c>
      <c r="B7" s="5" t="n">
        <v>20</v>
      </c>
      <c r="C7" s="5" t="n">
        <v>25</v>
      </c>
    </row>
    <row r="8" spans="1:3">
      <c r="A8" s="4" t="s">
        <v>617</v>
      </c>
      <c r="B8" s="5" t="n">
        <v>1397</v>
      </c>
      <c r="C8" s="5" t="n">
        <v>303</v>
      </c>
    </row>
    <row r="9" spans="1:3">
      <c r="A9" s="3" t="s">
        <v>618</v>
      </c>
    </row>
    <row r="10" spans="1:3">
      <c r="A10" s="4" t="s">
        <v>617</v>
      </c>
      <c r="B10" s="5" t="n">
        <v>4515</v>
      </c>
      <c r="C10" s="5" t="n">
        <v>1011</v>
      </c>
    </row>
    <row r="11" spans="1:3">
      <c r="A11" s="4" t="s">
        <v>619</v>
      </c>
    </row>
    <row r="12" spans="1:3">
      <c r="A12" s="3" t="s">
        <v>613</v>
      </c>
    </row>
    <row r="13" spans="1:3">
      <c r="A13" s="4" t="s">
        <v>614</v>
      </c>
      <c r="B13" s="5" t="n">
        <v>216094</v>
      </c>
      <c r="C13" s="5" t="n">
        <v>226440</v>
      </c>
    </row>
    <row r="14" spans="1:3">
      <c r="A14" s="4" t="s">
        <v>620</v>
      </c>
    </row>
    <row r="15" spans="1:3">
      <c r="A15" s="3" t="s">
        <v>613</v>
      </c>
    </row>
    <row r="16" spans="1:3">
      <c r="A16" s="4" t="s">
        <v>614</v>
      </c>
      <c r="B16" s="5" t="n">
        <v>22721</v>
      </c>
      <c r="C16" s="5" t="n">
        <v>20212</v>
      </c>
    </row>
    <row r="17" spans="1:3">
      <c r="A17" s="4" t="s">
        <v>621</v>
      </c>
    </row>
    <row r="18" spans="1:3">
      <c r="A18" s="3" t="s">
        <v>613</v>
      </c>
    </row>
    <row r="19" spans="1:3">
      <c r="A19" s="4" t="s">
        <v>614</v>
      </c>
      <c r="B19" s="5" t="n">
        <v>10090</v>
      </c>
      <c r="C19" s="5" t="n">
        <v>6688</v>
      </c>
    </row>
    <row r="20" spans="1:3">
      <c r="A20" s="4" t="s">
        <v>622</v>
      </c>
    </row>
    <row r="21" spans="1:3">
      <c r="A21" s="3" t="s">
        <v>613</v>
      </c>
    </row>
    <row r="22" spans="1:3">
      <c r="A22" s="4" t="s">
        <v>614</v>
      </c>
      <c r="B22" s="5" t="n">
        <v>42108</v>
      </c>
      <c r="C22" s="5" t="n">
        <v>43134</v>
      </c>
    </row>
    <row r="23" spans="1:3">
      <c r="A23" s="4" t="s">
        <v>623</v>
      </c>
    </row>
    <row r="24" spans="1:3">
      <c r="A24" s="3" t="s">
        <v>613</v>
      </c>
    </row>
    <row r="25" spans="1:3">
      <c r="A25" s="4" t="s">
        <v>614</v>
      </c>
      <c r="B25" s="5" t="n">
        <v>15394</v>
      </c>
      <c r="C25" s="5" t="n">
        <v>16919</v>
      </c>
    </row>
    <row r="26" spans="1:3">
      <c r="A26" s="4" t="s">
        <v>624</v>
      </c>
    </row>
    <row r="27" spans="1:3">
      <c r="A27" s="3" t="s">
        <v>613</v>
      </c>
    </row>
    <row r="28" spans="1:3">
      <c r="A28" s="4" t="s">
        <v>616</v>
      </c>
      <c r="B28" s="5" t="n">
        <v>20</v>
      </c>
      <c r="C28" s="5" t="n">
        <v>25</v>
      </c>
    </row>
    <row r="29" spans="1:3">
      <c r="A29" s="4" t="s">
        <v>625</v>
      </c>
    </row>
    <row r="30" spans="1:3">
      <c r="A30" s="3" t="s">
        <v>613</v>
      </c>
    </row>
    <row r="31" spans="1:3">
      <c r="A31" s="4" t="s">
        <v>614</v>
      </c>
      <c r="B31" s="5" t="n">
        <v>299673</v>
      </c>
      <c r="C31" s="5" t="n">
        <v>305601</v>
      </c>
    </row>
    <row r="32" spans="1:3">
      <c r="A32" s="4" t="s">
        <v>617</v>
      </c>
      <c r="B32" s="5" t="n">
        <v>1397</v>
      </c>
      <c r="C32" s="5" t="n">
        <v>303</v>
      </c>
    </row>
    <row r="33" spans="1:3">
      <c r="A33" s="3" t="s">
        <v>618</v>
      </c>
    </row>
    <row r="34" spans="1:3">
      <c r="A34" s="4" t="s">
        <v>617</v>
      </c>
      <c r="B34" s="5" t="n">
        <v>4515</v>
      </c>
      <c r="C34" s="5" t="n">
        <v>1011</v>
      </c>
    </row>
    <row r="35" spans="1:3">
      <c r="A35" s="4" t="s">
        <v>626</v>
      </c>
    </row>
    <row r="36" spans="1:3">
      <c r="A36" s="3" t="s">
        <v>613</v>
      </c>
    </row>
    <row r="37" spans="1:3">
      <c r="A37" s="4" t="s">
        <v>614</v>
      </c>
      <c r="B37" s="5" t="n">
        <v>216094</v>
      </c>
      <c r="C37" s="5" t="n">
        <v>226440</v>
      </c>
    </row>
    <row r="38" spans="1:3">
      <c r="A38" s="4" t="s">
        <v>627</v>
      </c>
    </row>
    <row r="39" spans="1:3">
      <c r="A39" s="3" t="s">
        <v>613</v>
      </c>
    </row>
    <row r="40" spans="1:3">
      <c r="A40" s="4" t="s">
        <v>614</v>
      </c>
      <c r="B40" s="5" t="n">
        <v>22721</v>
      </c>
      <c r="C40" s="5" t="n">
        <v>20212</v>
      </c>
    </row>
    <row r="41" spans="1:3">
      <c r="A41" s="4" t="s">
        <v>628</v>
      </c>
    </row>
    <row r="42" spans="1:3">
      <c r="A42" s="3" t="s">
        <v>613</v>
      </c>
    </row>
    <row r="43" spans="1:3">
      <c r="A43" s="4" t="s">
        <v>614</v>
      </c>
      <c r="B43" s="5" t="n">
        <v>10090</v>
      </c>
      <c r="C43" s="5" t="n">
        <v>6688</v>
      </c>
    </row>
    <row r="44" spans="1:3">
      <c r="A44" s="4" t="s">
        <v>629</v>
      </c>
    </row>
    <row r="45" spans="1:3">
      <c r="A45" s="3" t="s">
        <v>613</v>
      </c>
    </row>
    <row r="46" spans="1:3">
      <c r="A46" s="4" t="s">
        <v>614</v>
      </c>
      <c r="B46" s="5" t="n">
        <v>35374</v>
      </c>
      <c r="C46" s="5" t="n">
        <v>35342</v>
      </c>
    </row>
    <row r="47" spans="1:3">
      <c r="A47" s="4" t="s">
        <v>630</v>
      </c>
    </row>
    <row r="48" spans="1:3">
      <c r="A48" s="3" t="s">
        <v>613</v>
      </c>
    </row>
    <row r="49" spans="1:3">
      <c r="A49" s="4" t="s">
        <v>614</v>
      </c>
      <c r="B49" s="5" t="n">
        <v>15394</v>
      </c>
      <c r="C49" s="5" t="n">
        <v>16919</v>
      </c>
    </row>
    <row r="50" spans="1:3">
      <c r="A50" s="4" t="s">
        <v>631</v>
      </c>
    </row>
    <row r="51" spans="1:3">
      <c r="A51" s="3" t="s">
        <v>613</v>
      </c>
    </row>
    <row r="52" spans="1:3">
      <c r="A52" s="4" t="s">
        <v>614</v>
      </c>
      <c r="B52" s="5" t="n">
        <v>6734</v>
      </c>
      <c r="C52" s="5" t="n">
        <v>7792</v>
      </c>
    </row>
    <row r="53" spans="1:3">
      <c r="A53" s="4" t="s">
        <v>632</v>
      </c>
    </row>
    <row r="54" spans="1:3">
      <c r="A54" s="3" t="s">
        <v>613</v>
      </c>
    </row>
    <row r="55" spans="1:3">
      <c r="A55" s="4" t="s">
        <v>614</v>
      </c>
      <c r="B55" s="6" t="n">
        <v>6734</v>
      </c>
      <c r="C55" s="6" t="n">
        <v>7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3</v>
      </c>
      <c r="D1" s="2" t="s">
        <v>1</v>
      </c>
    </row>
    <row r="2" spans="1:5">
      <c r="B2" s="2" t="s">
        <v>2</v>
      </c>
      <c r="C2" s="2" t="s">
        <v>104</v>
      </c>
      <c r="D2" s="2" t="s">
        <v>2</v>
      </c>
      <c r="E2" s="2" t="s">
        <v>104</v>
      </c>
    </row>
    <row r="3" spans="1:5">
      <c r="A3" s="3" t="s">
        <v>268</v>
      </c>
    </row>
    <row r="4" spans="1:5">
      <c r="A4" s="4" t="s">
        <v>634</v>
      </c>
      <c r="B4" s="6" t="n">
        <v>7821</v>
      </c>
      <c r="C4" s="6" t="n">
        <v>7642</v>
      </c>
      <c r="D4" s="6" t="n">
        <v>7792</v>
      </c>
      <c r="E4" s="6" t="n">
        <v>7738</v>
      </c>
    </row>
    <row r="5" spans="1:5">
      <c r="A5" s="4" t="s">
        <v>635</v>
      </c>
      <c r="B5" s="5" t="n">
        <v>-1000</v>
      </c>
      <c r="D5" s="5" t="n">
        <v>-1000</v>
      </c>
    </row>
    <row r="6" spans="1:5">
      <c r="A6" s="3" t="s">
        <v>636</v>
      </c>
    </row>
    <row r="7" spans="1:5">
      <c r="A7" s="4" t="s">
        <v>637</v>
      </c>
      <c r="B7" s="5" t="n">
        <v>-87</v>
      </c>
      <c r="C7" s="5" t="n">
        <v>91</v>
      </c>
      <c r="D7" s="5" t="n">
        <v>-58</v>
      </c>
      <c r="E7" s="5" t="n">
        <v>-5</v>
      </c>
    </row>
    <row r="8" spans="1:5">
      <c r="A8" s="4" t="s">
        <v>638</v>
      </c>
      <c r="B8" s="6" t="n">
        <v>6734</v>
      </c>
      <c r="C8" s="6" t="n">
        <v>7733</v>
      </c>
      <c r="D8" s="6" t="n">
        <v>6734</v>
      </c>
      <c r="E8" s="6" t="n">
        <v>77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55"/>
  </cols>
  <sheetData>
    <row r="1" spans="1:8">
      <c r="A1" s="1" t="s">
        <v>158</v>
      </c>
      <c r="B1" s="2" t="s">
        <v>159</v>
      </c>
      <c r="C1" s="2" t="s">
        <v>160</v>
      </c>
      <c r="D1" s="2" t="s">
        <v>161</v>
      </c>
      <c r="E1" s="2" t="s">
        <v>162</v>
      </c>
      <c r="F1" s="2" t="s">
        <v>163</v>
      </c>
      <c r="G1" s="2" t="s">
        <v>164</v>
      </c>
      <c r="H1" s="2" t="s">
        <v>165</v>
      </c>
    </row>
    <row r="2" spans="1:8">
      <c r="A2" s="4" t="s">
        <v>166</v>
      </c>
      <c r="B2" s="6" t="n">
        <v>179186</v>
      </c>
      <c r="C2" s="6" t="n">
        <v>181</v>
      </c>
      <c r="D2" s="6" t="n">
        <v>180765</v>
      </c>
      <c r="E2" s="6" t="n">
        <v>-8255</v>
      </c>
      <c r="F2" s="6" t="n">
        <v>94112</v>
      </c>
      <c r="G2" s="6" t="n">
        <v>-77707</v>
      </c>
      <c r="H2" s="6" t="n">
        <v>-9910</v>
      </c>
    </row>
    <row r="3" spans="1:8">
      <c r="A3" s="4" t="s">
        <v>167</v>
      </c>
      <c r="C3" s="5" t="n">
        <v>11782718</v>
      </c>
    </row>
    <row r="4" spans="1:8">
      <c r="A4" s="4" t="s">
        <v>147</v>
      </c>
      <c r="B4" s="5" t="n">
        <v>5868</v>
      </c>
      <c r="F4" s="5" t="n">
        <v>5868</v>
      </c>
    </row>
    <row r="5" spans="1:8">
      <c r="A5" s="4" t="s">
        <v>168</v>
      </c>
      <c r="B5" s="5" t="n">
        <v>6577</v>
      </c>
      <c r="H5" s="5" t="n">
        <v>6577</v>
      </c>
    </row>
    <row r="6" spans="1:8">
      <c r="A6" s="4" t="s">
        <v>169</v>
      </c>
      <c r="B6" s="5" t="n">
        <v>-2155</v>
      </c>
      <c r="F6" s="5" t="n">
        <v>-2155</v>
      </c>
    </row>
    <row r="7" spans="1:8">
      <c r="A7" s="4" t="s">
        <v>170</v>
      </c>
      <c r="B7" s="5" t="n">
        <v>350</v>
      </c>
      <c r="D7" s="5" t="n">
        <v>350</v>
      </c>
    </row>
    <row r="8" spans="1:8">
      <c r="A8" s="4" t="s">
        <v>171</v>
      </c>
      <c r="B8" s="5" t="n">
        <v>352</v>
      </c>
      <c r="D8" s="5" t="n">
        <v>126</v>
      </c>
      <c r="E8" s="5" t="n">
        <v>226</v>
      </c>
    </row>
    <row r="9" spans="1:8">
      <c r="A9" s="4" t="s">
        <v>172</v>
      </c>
      <c r="D9" s="5" t="n">
        <v>-384</v>
      </c>
      <c r="G9" s="5" t="n">
        <v>384</v>
      </c>
    </row>
    <row r="10" spans="1:8">
      <c r="A10" s="4" t="s">
        <v>173</v>
      </c>
      <c r="C10" s="5" t="n">
        <v>31601</v>
      </c>
    </row>
    <row r="11" spans="1:8">
      <c r="A11" s="4" t="s">
        <v>174</v>
      </c>
      <c r="F11" s="5" t="n">
        <v>-4</v>
      </c>
      <c r="H11" s="5" t="n">
        <v>4</v>
      </c>
    </row>
    <row r="12" spans="1:8">
      <c r="A12" s="4" t="s">
        <v>175</v>
      </c>
      <c r="B12" s="5" t="n">
        <v>-6541</v>
      </c>
      <c r="G12" s="5" t="n">
        <v>-6541</v>
      </c>
    </row>
    <row r="13" spans="1:8">
      <c r="A13" s="4" t="s">
        <v>176</v>
      </c>
      <c r="C13" s="5" t="n">
        <v>-405384</v>
      </c>
    </row>
    <row r="14" spans="1:8">
      <c r="A14" s="4" t="s">
        <v>177</v>
      </c>
      <c r="B14" s="5" t="n">
        <v>183637</v>
      </c>
      <c r="C14" s="6" t="n">
        <v>181</v>
      </c>
      <c r="D14" s="5" t="n">
        <v>180857</v>
      </c>
      <c r="E14" s="5" t="n">
        <v>-8029</v>
      </c>
      <c r="F14" s="5" t="n">
        <v>97821</v>
      </c>
      <c r="G14" s="5" t="n">
        <v>-83864</v>
      </c>
      <c r="H14" s="5" t="n">
        <v>-3329</v>
      </c>
    </row>
    <row r="15" spans="1:8">
      <c r="A15" s="4" t="s">
        <v>178</v>
      </c>
      <c r="C15" s="5" t="n">
        <v>11408935</v>
      </c>
    </row>
    <row r="16" spans="1:8">
      <c r="A16" s="4" t="s">
        <v>179</v>
      </c>
      <c r="B16" s="5" t="n">
        <v>184775</v>
      </c>
      <c r="C16" s="6" t="n">
        <v>181</v>
      </c>
      <c r="D16" s="5" t="n">
        <v>180631</v>
      </c>
      <c r="E16" s="5" t="n">
        <v>-8142</v>
      </c>
      <c r="F16" s="5" t="n">
        <v>96026</v>
      </c>
      <c r="G16" s="5" t="n">
        <v>-77259</v>
      </c>
      <c r="H16" s="5" t="n">
        <v>-6662</v>
      </c>
    </row>
    <row r="17" spans="1:8">
      <c r="A17" s="4" t="s">
        <v>180</v>
      </c>
      <c r="C17" s="5" t="n">
        <v>11819814</v>
      </c>
    </row>
    <row r="18" spans="1:8">
      <c r="A18" s="4" t="s">
        <v>147</v>
      </c>
      <c r="B18" s="5" t="n">
        <v>2859</v>
      </c>
      <c r="F18" s="5" t="n">
        <v>2859</v>
      </c>
    </row>
    <row r="19" spans="1:8">
      <c r="A19" s="4" t="s">
        <v>168</v>
      </c>
      <c r="B19" s="5" t="n">
        <v>3333</v>
      </c>
      <c r="H19" s="5" t="n">
        <v>3333</v>
      </c>
    </row>
    <row r="20" spans="1:8">
      <c r="A20" s="4" t="s">
        <v>169</v>
      </c>
      <c r="B20" s="5" t="n">
        <v>-1064</v>
      </c>
      <c r="F20" s="5" t="n">
        <v>-1064</v>
      </c>
    </row>
    <row r="21" spans="1:8">
      <c r="A21" s="4" t="s">
        <v>170</v>
      </c>
      <c r="B21" s="5" t="n">
        <v>98</v>
      </c>
      <c r="D21" s="5" t="n">
        <v>98</v>
      </c>
    </row>
    <row r="22" spans="1:8">
      <c r="A22" s="4" t="s">
        <v>171</v>
      </c>
      <c r="B22" s="5" t="n">
        <v>177</v>
      </c>
      <c r="D22" s="5" t="n">
        <v>64</v>
      </c>
      <c r="E22" s="5" t="n">
        <v>113</v>
      </c>
    </row>
    <row r="23" spans="1:8">
      <c r="A23" s="4" t="s">
        <v>174</v>
      </c>
      <c r="D23" s="5" t="n">
        <v>64</v>
      </c>
      <c r="G23" s="5" t="n">
        <v>-64</v>
      </c>
    </row>
    <row r="24" spans="1:8">
      <c r="A24" s="4" t="s">
        <v>181</v>
      </c>
      <c r="C24" s="5" t="n">
        <v>-5495</v>
      </c>
    </row>
    <row r="25" spans="1:8">
      <c r="A25" s="4" t="s">
        <v>175</v>
      </c>
      <c r="B25" s="5" t="n">
        <v>-6541</v>
      </c>
      <c r="G25" s="5" t="n">
        <v>-6541</v>
      </c>
    </row>
    <row r="26" spans="1:8">
      <c r="A26" s="4" t="s">
        <v>176</v>
      </c>
      <c r="C26" s="5" t="n">
        <v>-405384</v>
      </c>
    </row>
    <row r="27" spans="1:8">
      <c r="A27" s="4" t="s">
        <v>177</v>
      </c>
      <c r="B27" s="5" t="n">
        <v>183637</v>
      </c>
      <c r="C27" s="6" t="n">
        <v>181</v>
      </c>
      <c r="D27" s="5" t="n">
        <v>180857</v>
      </c>
      <c r="E27" s="5" t="n">
        <v>-8029</v>
      </c>
      <c r="F27" s="5" t="n">
        <v>97821</v>
      </c>
      <c r="G27" s="5" t="n">
        <v>-83864</v>
      </c>
      <c r="H27" s="5" t="n">
        <v>-3329</v>
      </c>
    </row>
    <row r="28" spans="1:8">
      <c r="A28" s="4" t="s">
        <v>178</v>
      </c>
      <c r="C28" s="5" t="n">
        <v>11408935</v>
      </c>
    </row>
    <row r="29" spans="1:8">
      <c r="A29" s="4" t="s">
        <v>182</v>
      </c>
      <c r="B29" s="6" t="n">
        <v>189508</v>
      </c>
      <c r="C29" s="6" t="n">
        <v>181</v>
      </c>
      <c r="D29" s="5" t="n">
        <v>181161</v>
      </c>
      <c r="E29" s="5" t="n">
        <v>-7803</v>
      </c>
      <c r="F29" s="5" t="n">
        <v>102465</v>
      </c>
      <c r="G29" s="5" t="n">
        <v>-85216</v>
      </c>
      <c r="H29" s="5" t="n">
        <v>-1280</v>
      </c>
    </row>
    <row r="30" spans="1:8">
      <c r="A30" s="4" t="s">
        <v>183</v>
      </c>
      <c r="B30" s="5" t="n">
        <v>11321417</v>
      </c>
      <c r="C30" s="5" t="n">
        <v>11321417</v>
      </c>
    </row>
    <row r="31" spans="1:8">
      <c r="A31" s="4" t="s">
        <v>147</v>
      </c>
      <c r="B31" s="6" t="n">
        <v>6817</v>
      </c>
      <c r="F31" s="5" t="n">
        <v>6817</v>
      </c>
    </row>
    <row r="32" spans="1:8">
      <c r="A32" s="4" t="s">
        <v>168</v>
      </c>
      <c r="B32" s="5" t="n">
        <v>2276</v>
      </c>
      <c r="H32" s="5" t="n">
        <v>2276</v>
      </c>
    </row>
    <row r="33" spans="1:8">
      <c r="A33" s="4" t="s">
        <v>169</v>
      </c>
      <c r="B33" s="5" t="n">
        <v>-2307</v>
      </c>
      <c r="F33" s="5" t="n">
        <v>-2307</v>
      </c>
    </row>
    <row r="34" spans="1:8">
      <c r="A34" s="4" t="s">
        <v>184</v>
      </c>
      <c r="B34" s="5" t="n">
        <v>290</v>
      </c>
      <c r="F34" s="5" t="n">
        <v>290</v>
      </c>
    </row>
    <row r="35" spans="1:8">
      <c r="A35" s="4" t="s">
        <v>170</v>
      </c>
      <c r="B35" s="5" t="n">
        <v>333</v>
      </c>
      <c r="D35" s="5" t="n">
        <v>333</v>
      </c>
    </row>
    <row r="36" spans="1:8">
      <c r="A36" s="4" t="s">
        <v>171</v>
      </c>
      <c r="B36" s="5" t="n">
        <v>371</v>
      </c>
      <c r="D36" s="5" t="n">
        <v>144</v>
      </c>
      <c r="E36" s="5" t="n">
        <v>227</v>
      </c>
    </row>
    <row r="37" spans="1:8">
      <c r="A37" s="4" t="s">
        <v>172</v>
      </c>
      <c r="B37" s="5" t="n">
        <v>-4</v>
      </c>
      <c r="D37" s="5" t="n">
        <v>-420</v>
      </c>
      <c r="G37" s="5" t="n">
        <v>416</v>
      </c>
    </row>
    <row r="38" spans="1:8">
      <c r="A38" s="4" t="s">
        <v>173</v>
      </c>
      <c r="C38" s="5" t="n">
        <v>33134</v>
      </c>
    </row>
    <row r="39" spans="1:8">
      <c r="A39" s="4" t="s">
        <v>175</v>
      </c>
      <c r="B39" s="5" t="n">
        <v>-3618</v>
      </c>
      <c r="G39" s="5" t="n">
        <v>-3618</v>
      </c>
    </row>
    <row r="40" spans="1:8">
      <c r="A40" s="4" t="s">
        <v>176</v>
      </c>
      <c r="C40" s="5" t="n">
        <v>-248664</v>
      </c>
    </row>
    <row r="41" spans="1:8">
      <c r="A41" s="4" t="s">
        <v>185</v>
      </c>
      <c r="B41" s="6" t="n">
        <v>193666</v>
      </c>
      <c r="C41" s="6" t="n">
        <v>181</v>
      </c>
      <c r="D41" s="5" t="n">
        <v>181218</v>
      </c>
      <c r="E41" s="5" t="n">
        <v>-7576</v>
      </c>
      <c r="F41" s="5" t="n">
        <v>107265</v>
      </c>
      <c r="G41" s="5" t="n">
        <v>-88418</v>
      </c>
      <c r="H41" s="5" t="n">
        <v>996</v>
      </c>
    </row>
    <row r="42" spans="1:8">
      <c r="A42" s="4" t="s">
        <v>186</v>
      </c>
      <c r="B42" s="5" t="n">
        <v>11105887</v>
      </c>
      <c r="C42" s="5" t="n">
        <v>11105887</v>
      </c>
    </row>
    <row r="43" spans="1:8">
      <c r="A43" s="4" t="s">
        <v>187</v>
      </c>
      <c r="B43" s="6" t="n">
        <v>191363</v>
      </c>
      <c r="C43" s="6" t="n">
        <v>181</v>
      </c>
      <c r="D43" s="5" t="n">
        <v>181056</v>
      </c>
      <c r="E43" s="5" t="n">
        <v>-7689</v>
      </c>
      <c r="F43" s="5" t="n">
        <v>105012</v>
      </c>
      <c r="G43" s="5" t="n">
        <v>-85845</v>
      </c>
      <c r="H43" s="5" t="n">
        <v>-1352</v>
      </c>
    </row>
    <row r="44" spans="1:8">
      <c r="A44" s="4" t="s">
        <v>188</v>
      </c>
      <c r="C44" s="5" t="n">
        <v>11290451</v>
      </c>
    </row>
    <row r="45" spans="1:8">
      <c r="A45" s="4" t="s">
        <v>147</v>
      </c>
      <c r="B45" s="5" t="n">
        <v>3407</v>
      </c>
      <c r="F45" s="5" t="n">
        <v>3407</v>
      </c>
    </row>
    <row r="46" spans="1:8">
      <c r="A46" s="4" t="s">
        <v>168</v>
      </c>
      <c r="B46" s="5" t="n">
        <v>2348</v>
      </c>
      <c r="H46" s="5" t="n">
        <v>2348</v>
      </c>
    </row>
    <row r="47" spans="1:8">
      <c r="A47" s="4" t="s">
        <v>169</v>
      </c>
      <c r="B47" s="5" t="n">
        <v>-1154</v>
      </c>
      <c r="F47" s="5" t="n">
        <v>-1154</v>
      </c>
    </row>
    <row r="48" spans="1:8">
      <c r="A48" s="4" t="s">
        <v>170</v>
      </c>
      <c r="B48" s="5" t="n">
        <v>93</v>
      </c>
      <c r="D48" s="5" t="n">
        <v>93</v>
      </c>
    </row>
    <row r="49" spans="1:8">
      <c r="A49" s="4" t="s">
        <v>171</v>
      </c>
      <c r="B49" s="5" t="n">
        <v>182</v>
      </c>
      <c r="D49" s="5" t="n">
        <v>69</v>
      </c>
      <c r="E49" s="5" t="n">
        <v>113</v>
      </c>
    </row>
    <row r="50" spans="1:8">
      <c r="A50" s="4" t="s">
        <v>175</v>
      </c>
      <c r="B50" s="5" t="n">
        <v>-2573</v>
      </c>
      <c r="G50" s="5" t="n">
        <v>-2573</v>
      </c>
    </row>
    <row r="51" spans="1:8">
      <c r="A51" s="4" t="s">
        <v>176</v>
      </c>
      <c r="C51" s="5" t="n">
        <v>-184564</v>
      </c>
    </row>
    <row r="52" spans="1:8">
      <c r="A52" s="4" t="s">
        <v>185</v>
      </c>
      <c r="B52" s="6" t="n">
        <v>193666</v>
      </c>
      <c r="C52" s="6" t="n">
        <v>181</v>
      </c>
      <c r="D52" s="6" t="n">
        <v>181218</v>
      </c>
      <c r="E52" s="6" t="n">
        <v>-7576</v>
      </c>
      <c r="F52" s="6" t="n">
        <v>107265</v>
      </c>
      <c r="G52" s="6" t="n">
        <v>-88418</v>
      </c>
      <c r="H52" s="6" t="n">
        <v>996</v>
      </c>
    </row>
    <row r="53" spans="1:8">
      <c r="A53" s="4" t="s">
        <v>186</v>
      </c>
      <c r="B53" s="5" t="n">
        <v>11105887</v>
      </c>
      <c r="C53" s="5" t="n">
        <v>111058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7</v>
      </c>
    </row>
    <row r="2" spans="1:3">
      <c r="A2" s="3" t="s">
        <v>640</v>
      </c>
    </row>
    <row r="3" spans="1:3">
      <c r="A3" s="4" t="s">
        <v>67</v>
      </c>
      <c r="B3" s="6" t="n">
        <v>408</v>
      </c>
      <c r="C3" s="6" t="n">
        <v>240</v>
      </c>
    </row>
    <row r="4" spans="1:3">
      <c r="A4" s="4" t="s">
        <v>641</v>
      </c>
    </row>
    <row r="5" spans="1:3">
      <c r="A5" s="3" t="s">
        <v>640</v>
      </c>
    </row>
    <row r="6" spans="1:3">
      <c r="A6" s="4" t="s">
        <v>67</v>
      </c>
      <c r="B6" s="5" t="n">
        <v>408</v>
      </c>
      <c r="C6" s="5" t="n">
        <v>240</v>
      </c>
    </row>
    <row r="7" spans="1:3">
      <c r="A7" s="4" t="s">
        <v>642</v>
      </c>
      <c r="B7" s="5" t="n">
        <v>9035</v>
      </c>
      <c r="C7" s="5" t="n">
        <v>8128</v>
      </c>
    </row>
    <row r="8" spans="1:3">
      <c r="A8" s="4" t="s">
        <v>643</v>
      </c>
    </row>
    <row r="9" spans="1:3">
      <c r="A9" s="3" t="s">
        <v>640</v>
      </c>
    </row>
    <row r="10" spans="1:3">
      <c r="A10" s="4" t="s">
        <v>67</v>
      </c>
      <c r="B10" s="5" t="n">
        <v>408</v>
      </c>
      <c r="C10" s="5" t="n">
        <v>240</v>
      </c>
    </row>
    <row r="11" spans="1:3">
      <c r="A11" s="4" t="s">
        <v>642</v>
      </c>
      <c r="B11" s="6" t="n">
        <v>9035</v>
      </c>
      <c r="C11" s="6" t="n">
        <v>81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44</v>
      </c>
      <c r="B1" s="2" t="s">
        <v>645</v>
      </c>
      <c r="C1" s="2" t="s">
        <v>480</v>
      </c>
    </row>
    <row r="2" spans="1:3">
      <c r="A2" s="4" t="s">
        <v>646</v>
      </c>
    </row>
    <row r="3" spans="1:3">
      <c r="A3" s="3" t="s">
        <v>640</v>
      </c>
    </row>
    <row r="4" spans="1:3">
      <c r="A4" s="4" t="s">
        <v>647</v>
      </c>
      <c r="B4" s="6" t="n">
        <v>9035</v>
      </c>
      <c r="C4" s="6" t="n">
        <v>8128</v>
      </c>
    </row>
    <row r="5" spans="1:3">
      <c r="A5" s="4" t="s">
        <v>648</v>
      </c>
      <c r="B5" s="4" t="s">
        <v>649</v>
      </c>
      <c r="C5" s="4" t="s">
        <v>649</v>
      </c>
    </row>
    <row r="6" spans="1:3">
      <c r="A6" s="4" t="s">
        <v>650</v>
      </c>
      <c r="B6" s="4" t="s">
        <v>651</v>
      </c>
      <c r="C6" s="4" t="s">
        <v>651</v>
      </c>
    </row>
    <row r="7" spans="1:3">
      <c r="A7" s="4" t="s">
        <v>652</v>
      </c>
      <c r="B7" s="9" t="n">
        <v>0.208</v>
      </c>
      <c r="C7" s="9" t="n">
        <v>0.203</v>
      </c>
    </row>
    <row r="8" spans="1:3">
      <c r="A8" s="4" t="s">
        <v>653</v>
      </c>
    </row>
    <row r="9" spans="1:3">
      <c r="A9" s="3" t="s">
        <v>640</v>
      </c>
    </row>
    <row r="10" spans="1:3">
      <c r="A10" s="4" t="s">
        <v>652</v>
      </c>
      <c r="B10" s="5" t="n">
        <v>0</v>
      </c>
      <c r="C10" s="5" t="n">
        <v>0</v>
      </c>
    </row>
    <row r="11" spans="1:3">
      <c r="A11" s="4" t="s">
        <v>654</v>
      </c>
    </row>
    <row r="12" spans="1:3">
      <c r="A12" s="3" t="s">
        <v>640</v>
      </c>
    </row>
    <row r="13" spans="1:3">
      <c r="A13" s="4" t="s">
        <v>652</v>
      </c>
      <c r="B13" s="8" t="n">
        <v>0.35</v>
      </c>
      <c r="C13" s="8" t="n">
        <v>0.35</v>
      </c>
    </row>
    <row r="14" spans="1:3">
      <c r="A14" s="4" t="s">
        <v>655</v>
      </c>
    </row>
    <row r="15" spans="1:3">
      <c r="A15" s="3" t="s">
        <v>640</v>
      </c>
    </row>
    <row r="16" spans="1:3">
      <c r="A16" s="4" t="s">
        <v>647</v>
      </c>
      <c r="B16" s="6" t="n">
        <v>408</v>
      </c>
      <c r="C16" s="6" t="n">
        <v>240</v>
      </c>
    </row>
    <row r="17" spans="1:3">
      <c r="A17" s="4" t="s">
        <v>648</v>
      </c>
      <c r="B17" s="4" t="s">
        <v>649</v>
      </c>
      <c r="C17" s="4" t="s">
        <v>649</v>
      </c>
    </row>
    <row r="18" spans="1:3">
      <c r="A18" s="4" t="s">
        <v>650</v>
      </c>
      <c r="B18" s="4" t="s">
        <v>651</v>
      </c>
      <c r="C18" s="4" t="s">
        <v>651</v>
      </c>
    </row>
    <row r="19" spans="1:3">
      <c r="A19" s="4" t="s">
        <v>652</v>
      </c>
      <c r="B19" s="9" t="n">
        <v>0.252</v>
      </c>
      <c r="C19" s="9" t="n">
        <v>0.266</v>
      </c>
    </row>
    <row r="20" spans="1:3">
      <c r="A20" s="4" t="s">
        <v>656</v>
      </c>
    </row>
    <row r="21" spans="1:3">
      <c r="A21" s="3" t="s">
        <v>640</v>
      </c>
    </row>
    <row r="22" spans="1:3">
      <c r="A22" s="4" t="s">
        <v>652</v>
      </c>
      <c r="B22" s="8" t="n">
        <v>0.2</v>
      </c>
      <c r="C22" s="8" t="n">
        <v>0.2</v>
      </c>
    </row>
    <row r="23" spans="1:3">
      <c r="A23" s="4" t="s">
        <v>657</v>
      </c>
    </row>
    <row r="24" spans="1:3">
      <c r="A24" s="3" t="s">
        <v>640</v>
      </c>
    </row>
    <row r="25" spans="1:3">
      <c r="A25" s="4" t="s">
        <v>652</v>
      </c>
      <c r="B25" s="8" t="n">
        <v>0.46</v>
      </c>
      <c r="C25" s="8" t="n">
        <v>0.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658</v>
      </c>
      <c r="B1" s="2" t="s">
        <v>659</v>
      </c>
      <c r="C1" s="2" t="s">
        <v>660</v>
      </c>
    </row>
    <row r="2" spans="1:3">
      <c r="A2" s="3" t="s">
        <v>268</v>
      </c>
    </row>
    <row r="3" spans="1:3">
      <c r="A3" s="4" t="s">
        <v>661</v>
      </c>
      <c r="B3" s="5" t="n">
        <v>110</v>
      </c>
      <c r="C3" s="5" t="n">
        <v>138</v>
      </c>
    </row>
    <row r="4" spans="1:3">
      <c r="A4" s="4" t="s">
        <v>662</v>
      </c>
      <c r="B4" s="6" t="n">
        <v>9300</v>
      </c>
      <c r="C4" s="6" t="n">
        <v>8400</v>
      </c>
    </row>
    <row r="5" spans="1:3">
      <c r="A5" s="4" t="s">
        <v>663</v>
      </c>
      <c r="B5" s="5" t="n">
        <v>268</v>
      </c>
      <c r="C5" s="5" t="n">
        <v>248</v>
      </c>
    </row>
    <row r="6" spans="1:3">
      <c r="A6" s="4" t="s">
        <v>664</v>
      </c>
      <c r="B6" s="6" t="n">
        <v>9000</v>
      </c>
      <c r="C6" s="6" t="n">
        <v>8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7</v>
      </c>
    </row>
    <row r="2" spans="1:3">
      <c r="A2" s="3" t="s">
        <v>666</v>
      </c>
    </row>
    <row r="3" spans="1:3">
      <c r="A3" s="4" t="s">
        <v>667</v>
      </c>
      <c r="B3" s="6" t="n">
        <v>9000</v>
      </c>
      <c r="C3" s="6" t="n">
        <v>8100</v>
      </c>
    </row>
    <row r="4" spans="1:3">
      <c r="A4" s="4" t="s">
        <v>66</v>
      </c>
      <c r="B4" s="5" t="n">
        <v>40077</v>
      </c>
      <c r="C4" s="5" t="n">
        <v>39601</v>
      </c>
    </row>
    <row r="5" spans="1:3">
      <c r="A5" s="3" t="s">
        <v>668</v>
      </c>
    </row>
    <row r="6" spans="1:3">
      <c r="A6" s="4" t="s">
        <v>76</v>
      </c>
      <c r="B6" s="5" t="n">
        <v>161762</v>
      </c>
      <c r="C6" s="5" t="n">
        <v>140581</v>
      </c>
    </row>
    <row r="7" spans="1:3">
      <c r="A7" s="4" t="s">
        <v>77</v>
      </c>
      <c r="B7" s="5" t="n">
        <v>11721</v>
      </c>
      <c r="C7" s="5" t="n">
        <v>6700</v>
      </c>
    </row>
    <row r="8" spans="1:3">
      <c r="A8" s="4" t="s">
        <v>669</v>
      </c>
    </row>
    <row r="9" spans="1:3">
      <c r="A9" s="3" t="s">
        <v>666</v>
      </c>
    </row>
    <row r="10" spans="1:3">
      <c r="A10" s="4" t="s">
        <v>670</v>
      </c>
      <c r="B10" s="5" t="n">
        <v>173519</v>
      </c>
      <c r="C10" s="5" t="n">
        <v>52242</v>
      </c>
    </row>
    <row r="11" spans="1:3">
      <c r="A11" s="4" t="s">
        <v>667</v>
      </c>
      <c r="B11" s="5" t="n">
        <v>1358167</v>
      </c>
      <c r="C11" s="5" t="n">
        <v>1328653</v>
      </c>
    </row>
    <row r="12" spans="1:3">
      <c r="A12" s="4" t="s">
        <v>671</v>
      </c>
      <c r="B12" s="5" t="n">
        <v>6593</v>
      </c>
      <c r="C12" s="5" t="n">
        <v>6225</v>
      </c>
    </row>
    <row r="13" spans="1:3">
      <c r="A13" s="4" t="s">
        <v>672</v>
      </c>
      <c r="B13" s="5" t="n">
        <v>17284</v>
      </c>
      <c r="C13" s="5" t="n">
        <v>11579</v>
      </c>
    </row>
    <row r="14" spans="1:3">
      <c r="A14" s="4" t="s">
        <v>673</v>
      </c>
      <c r="B14" s="5" t="n">
        <v>188</v>
      </c>
      <c r="C14" s="5" t="n">
        <v>177</v>
      </c>
    </row>
    <row r="15" spans="1:3">
      <c r="A15" s="4" t="s">
        <v>66</v>
      </c>
      <c r="B15" s="5" t="n">
        <v>40077</v>
      </c>
      <c r="C15" s="5" t="n">
        <v>39601</v>
      </c>
    </row>
    <row r="16" spans="1:3">
      <c r="A16" s="3" t="s">
        <v>668</v>
      </c>
    </row>
    <row r="17" spans="1:3">
      <c r="A17" s="4" t="s">
        <v>74</v>
      </c>
      <c r="B17" s="5" t="n">
        <v>1327613</v>
      </c>
      <c r="C17" s="5" t="n">
        <v>1342830</v>
      </c>
    </row>
    <row r="18" spans="1:3">
      <c r="A18" s="4" t="s">
        <v>75</v>
      </c>
      <c r="B18" s="5" t="n">
        <v>238898</v>
      </c>
      <c r="C18" s="5" t="n">
        <v>107701</v>
      </c>
    </row>
    <row r="19" spans="1:3">
      <c r="A19" s="4" t="s">
        <v>76</v>
      </c>
      <c r="B19" s="5" t="n">
        <v>161762</v>
      </c>
      <c r="C19" s="5" t="n">
        <v>140581</v>
      </c>
    </row>
    <row r="20" spans="1:3">
      <c r="A20" s="4" t="s">
        <v>77</v>
      </c>
      <c r="B20" s="5" t="n">
        <v>11721</v>
      </c>
      <c r="C20" s="5" t="n">
        <v>6700</v>
      </c>
    </row>
    <row r="21" spans="1:3">
      <c r="A21" s="4" t="s">
        <v>674</v>
      </c>
      <c r="B21" s="5" t="n">
        <v>1558</v>
      </c>
      <c r="C21" s="5" t="n">
        <v>1384</v>
      </c>
    </row>
    <row r="22" spans="1:3">
      <c r="A22" s="4" t="s">
        <v>675</v>
      </c>
    </row>
    <row r="23" spans="1:3">
      <c r="A23" s="3" t="s">
        <v>666</v>
      </c>
    </row>
    <row r="24" spans="1:3">
      <c r="A24" s="4" t="s">
        <v>670</v>
      </c>
      <c r="B24" s="5" t="n">
        <v>173519</v>
      </c>
      <c r="C24" s="5" t="n">
        <v>52242</v>
      </c>
    </row>
    <row r="25" spans="1:3">
      <c r="A25" s="4" t="s">
        <v>667</v>
      </c>
      <c r="B25" s="5" t="n">
        <v>1351054</v>
      </c>
      <c r="C25" s="5" t="n">
        <v>1313231</v>
      </c>
    </row>
    <row r="26" spans="1:3">
      <c r="A26" s="4" t="s">
        <v>671</v>
      </c>
      <c r="B26" s="5" t="n">
        <v>6593</v>
      </c>
      <c r="C26" s="5" t="n">
        <v>6225</v>
      </c>
    </row>
    <row r="27" spans="1:3">
      <c r="A27" s="4" t="s">
        <v>672</v>
      </c>
      <c r="B27" s="5" t="n">
        <v>17284</v>
      </c>
      <c r="C27" s="5" t="n">
        <v>11579</v>
      </c>
    </row>
    <row r="28" spans="1:3">
      <c r="A28" s="4" t="s">
        <v>673</v>
      </c>
      <c r="B28" s="5" t="n">
        <v>212</v>
      </c>
      <c r="C28" s="5" t="n">
        <v>241</v>
      </c>
    </row>
    <row r="29" spans="1:3">
      <c r="A29" s="4" t="s">
        <v>66</v>
      </c>
      <c r="B29" s="5" t="n">
        <v>40077</v>
      </c>
      <c r="C29" s="5" t="n">
        <v>39601</v>
      </c>
    </row>
    <row r="30" spans="1:3">
      <c r="A30" s="3" t="s">
        <v>668</v>
      </c>
    </row>
    <row r="31" spans="1:3">
      <c r="A31" s="4" t="s">
        <v>74</v>
      </c>
      <c r="B31" s="5" t="n">
        <v>1330751</v>
      </c>
      <c r="C31" s="5" t="n">
        <v>1343315</v>
      </c>
    </row>
    <row r="32" spans="1:3">
      <c r="A32" s="4" t="s">
        <v>75</v>
      </c>
      <c r="B32" s="5" t="n">
        <v>238898</v>
      </c>
      <c r="C32" s="5" t="n">
        <v>107701</v>
      </c>
    </row>
    <row r="33" spans="1:3">
      <c r="A33" s="4" t="s">
        <v>76</v>
      </c>
      <c r="B33" s="5" t="n">
        <v>167235</v>
      </c>
      <c r="C33" s="5" t="n">
        <v>141427</v>
      </c>
    </row>
    <row r="34" spans="1:3">
      <c r="A34" s="4" t="s">
        <v>77</v>
      </c>
      <c r="B34" s="5" t="n">
        <v>11721</v>
      </c>
      <c r="C34" s="5" t="n">
        <v>6700</v>
      </c>
    </row>
    <row r="35" spans="1:3">
      <c r="A35" s="4" t="s">
        <v>674</v>
      </c>
      <c r="B35" s="5" t="n">
        <v>1558</v>
      </c>
      <c r="C35" s="5" t="n">
        <v>1384</v>
      </c>
    </row>
    <row r="36" spans="1:3">
      <c r="A36" s="4" t="s">
        <v>676</v>
      </c>
    </row>
    <row r="37" spans="1:3">
      <c r="A37" s="3" t="s">
        <v>666</v>
      </c>
    </row>
    <row r="38" spans="1:3">
      <c r="A38" s="4" t="s">
        <v>670</v>
      </c>
      <c r="B38" s="5" t="n">
        <v>173519</v>
      </c>
      <c r="C38" s="5" t="n">
        <v>52242</v>
      </c>
    </row>
    <row r="39" spans="1:3">
      <c r="A39" s="4" t="s">
        <v>671</v>
      </c>
      <c r="B39" s="5" t="n">
        <v>6593</v>
      </c>
      <c r="C39" s="5" t="n">
        <v>6225</v>
      </c>
    </row>
    <row r="40" spans="1:3">
      <c r="A40" s="4" t="s">
        <v>672</v>
      </c>
      <c r="B40" s="5" t="n">
        <v>17284</v>
      </c>
      <c r="C40" s="5" t="n">
        <v>11579</v>
      </c>
    </row>
    <row r="41" spans="1:3">
      <c r="A41" s="4" t="s">
        <v>66</v>
      </c>
      <c r="B41" s="5" t="n">
        <v>40077</v>
      </c>
      <c r="C41" s="5" t="n">
        <v>39601</v>
      </c>
    </row>
    <row r="42" spans="1:3">
      <c r="A42" s="3" t="s">
        <v>668</v>
      </c>
    </row>
    <row r="43" spans="1:3">
      <c r="A43" s="4" t="s">
        <v>74</v>
      </c>
      <c r="B43" s="5" t="n">
        <v>865208</v>
      </c>
      <c r="C43" s="5" t="n">
        <v>900252</v>
      </c>
    </row>
    <row r="44" spans="1:3">
      <c r="A44" s="4" t="s">
        <v>75</v>
      </c>
      <c r="B44" s="5" t="n">
        <v>238898</v>
      </c>
      <c r="C44" s="5" t="n">
        <v>107701</v>
      </c>
    </row>
    <row r="45" spans="1:3">
      <c r="A45" s="4" t="s">
        <v>77</v>
      </c>
      <c r="B45" s="5" t="n">
        <v>11721</v>
      </c>
      <c r="C45" s="5" t="n">
        <v>6700</v>
      </c>
    </row>
    <row r="46" spans="1:3">
      <c r="A46" s="4" t="s">
        <v>674</v>
      </c>
      <c r="B46" s="5" t="n">
        <v>1558</v>
      </c>
      <c r="C46" s="5" t="n">
        <v>1384</v>
      </c>
    </row>
    <row r="47" spans="1:3">
      <c r="A47" s="4" t="s">
        <v>677</v>
      </c>
    </row>
    <row r="48" spans="1:3">
      <c r="A48" s="3" t="s">
        <v>666</v>
      </c>
    </row>
    <row r="49" spans="1:3">
      <c r="A49" s="4" t="s">
        <v>667</v>
      </c>
      <c r="B49" s="5" t="n">
        <v>1351054</v>
      </c>
      <c r="C49" s="5" t="n">
        <v>1313231</v>
      </c>
    </row>
    <row r="50" spans="1:3">
      <c r="A50" s="4" t="s">
        <v>673</v>
      </c>
      <c r="B50" s="5" t="n">
        <v>212</v>
      </c>
      <c r="C50" s="5" t="n">
        <v>241</v>
      </c>
    </row>
    <row r="51" spans="1:3">
      <c r="A51" s="3" t="s">
        <v>668</v>
      </c>
    </row>
    <row r="52" spans="1:3">
      <c r="A52" s="4" t="s">
        <v>74</v>
      </c>
      <c r="B52" s="5" t="n">
        <v>465543</v>
      </c>
      <c r="C52" s="5" t="n">
        <v>443063</v>
      </c>
    </row>
    <row r="53" spans="1:3">
      <c r="A53" s="4" t="s">
        <v>76</v>
      </c>
      <c r="B53" s="6" t="n">
        <v>167235</v>
      </c>
      <c r="C53" s="6" t="n">
        <v>141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03</v>
      </c>
      <c r="D1" s="2" t="s">
        <v>1</v>
      </c>
    </row>
    <row r="2" spans="1:5">
      <c r="B2" s="2" t="s">
        <v>2</v>
      </c>
      <c r="C2" s="2" t="s">
        <v>104</v>
      </c>
      <c r="D2" s="2" t="s">
        <v>2</v>
      </c>
      <c r="E2" s="2" t="s">
        <v>104</v>
      </c>
    </row>
    <row r="3" spans="1:5">
      <c r="A3" s="3" t="s">
        <v>679</v>
      </c>
    </row>
    <row r="4" spans="1:5">
      <c r="A4" s="4" t="s">
        <v>680</v>
      </c>
      <c r="B4" s="6" t="n">
        <v>191363</v>
      </c>
      <c r="C4" s="6" t="n">
        <v>184775</v>
      </c>
      <c r="D4" s="6" t="n">
        <v>189508</v>
      </c>
      <c r="E4" s="6" t="n">
        <v>179186</v>
      </c>
    </row>
    <row r="5" spans="1:5">
      <c r="A5" s="4" t="s">
        <v>681</v>
      </c>
      <c r="B5" s="5" t="n">
        <v>193666</v>
      </c>
      <c r="C5" s="5" t="n">
        <v>183637</v>
      </c>
      <c r="D5" s="5" t="n">
        <v>193666</v>
      </c>
      <c r="E5" s="5" t="n">
        <v>183637</v>
      </c>
    </row>
    <row r="6" spans="1:5">
      <c r="A6" s="4" t="s">
        <v>682</v>
      </c>
    </row>
    <row r="7" spans="1:5">
      <c r="A7" s="3" t="s">
        <v>679</v>
      </c>
    </row>
    <row r="8" spans="1:5">
      <c r="A8" s="4" t="s">
        <v>680</v>
      </c>
      <c r="B8" s="5" t="n">
        <v>-1527</v>
      </c>
      <c r="C8" s="5" t="n">
        <v>-477</v>
      </c>
      <c r="D8" s="5" t="n">
        <v>-1527</v>
      </c>
      <c r="E8" s="5" t="n">
        <v>-477</v>
      </c>
    </row>
    <row r="9" spans="1:5">
      <c r="A9" s="4" t="s">
        <v>681</v>
      </c>
      <c r="B9" s="5" t="n">
        <v>-1527</v>
      </c>
      <c r="C9" s="5" t="n">
        <v>-477</v>
      </c>
      <c r="D9" s="5" t="n">
        <v>-1527</v>
      </c>
      <c r="E9" s="5" t="n">
        <v>-477</v>
      </c>
    </row>
    <row r="10" spans="1:5">
      <c r="A10" s="4" t="s">
        <v>683</v>
      </c>
    </row>
    <row r="11" spans="1:5">
      <c r="A11" s="3" t="s">
        <v>679</v>
      </c>
    </row>
    <row r="12" spans="1:5">
      <c r="A12" s="4" t="s">
        <v>680</v>
      </c>
      <c r="B12" s="5" t="n">
        <v>616</v>
      </c>
      <c r="C12" s="5" t="n">
        <v>-7377</v>
      </c>
      <c r="D12" s="5" t="n">
        <v>807</v>
      </c>
      <c r="E12" s="5" t="n">
        <v>-11369</v>
      </c>
    </row>
    <row r="13" spans="1:5">
      <c r="A13" s="4" t="s">
        <v>684</v>
      </c>
      <c r="B13" s="5" t="n">
        <v>4497</v>
      </c>
      <c r="C13" s="5" t="n">
        <v>3844</v>
      </c>
      <c r="D13" s="5" t="n">
        <v>4481</v>
      </c>
      <c r="E13" s="5" t="n">
        <v>7835</v>
      </c>
    </row>
    <row r="14" spans="1:5">
      <c r="A14" s="4" t="s">
        <v>685</v>
      </c>
      <c r="B14" s="5" t="n">
        <v>-126</v>
      </c>
      <c r="C14" s="5" t="n">
        <v>-31</v>
      </c>
      <c r="D14" s="5" t="n">
        <v>-301</v>
      </c>
      <c r="E14" s="5" t="n">
        <v>-34</v>
      </c>
    </row>
    <row r="15" spans="1:5">
      <c r="A15" s="4" t="s">
        <v>686</v>
      </c>
      <c r="E15" s="5" t="n">
        <v>4</v>
      </c>
    </row>
    <row r="16" spans="1:5">
      <c r="A16" s="4" t="s">
        <v>687</v>
      </c>
      <c r="B16" s="5" t="n">
        <v>4371</v>
      </c>
      <c r="C16" s="5" t="n">
        <v>3813</v>
      </c>
      <c r="D16" s="5" t="n">
        <v>4180</v>
      </c>
      <c r="E16" s="5" t="n">
        <v>7805</v>
      </c>
    </row>
    <row r="17" spans="1:5">
      <c r="A17" s="4" t="s">
        <v>681</v>
      </c>
      <c r="B17" s="5" t="n">
        <v>4987</v>
      </c>
      <c r="C17" s="5" t="n">
        <v>-3564</v>
      </c>
      <c r="D17" s="5" t="n">
        <v>4987</v>
      </c>
      <c r="E17" s="5" t="n">
        <v>-3564</v>
      </c>
    </row>
    <row r="18" spans="1:5">
      <c r="A18" s="4" t="s">
        <v>688</v>
      </c>
    </row>
    <row r="19" spans="1:5">
      <c r="A19" s="3" t="s">
        <v>679</v>
      </c>
    </row>
    <row r="20" spans="1:5">
      <c r="A20" s="4" t="s">
        <v>680</v>
      </c>
      <c r="B20" s="5" t="n">
        <v>-441</v>
      </c>
      <c r="C20" s="5" t="n">
        <v>1192</v>
      </c>
      <c r="D20" s="5" t="n">
        <v>-560</v>
      </c>
      <c r="E20" s="5" t="n">
        <v>1936</v>
      </c>
    </row>
    <row r="21" spans="1:5">
      <c r="A21" s="4" t="s">
        <v>684</v>
      </c>
      <c r="B21" s="5" t="n">
        <v>-2031</v>
      </c>
      <c r="C21" s="5" t="n">
        <v>-265</v>
      </c>
      <c r="D21" s="5" t="n">
        <v>-1858</v>
      </c>
      <c r="E21" s="5" t="n">
        <v>-838</v>
      </c>
    </row>
    <row r="22" spans="1:5">
      <c r="A22" s="4" t="s">
        <v>685</v>
      </c>
      <c r="B22" s="5" t="n">
        <v>8</v>
      </c>
      <c r="C22" s="5" t="n">
        <v>-215</v>
      </c>
      <c r="D22" s="5" t="n">
        <v>-46</v>
      </c>
      <c r="E22" s="5" t="n">
        <v>-386</v>
      </c>
    </row>
    <row r="23" spans="1:5">
      <c r="A23" s="4" t="s">
        <v>687</v>
      </c>
      <c r="B23" s="5" t="n">
        <v>-2023</v>
      </c>
      <c r="C23" s="5" t="n">
        <v>-480</v>
      </c>
      <c r="D23" s="5" t="n">
        <v>-1904</v>
      </c>
      <c r="E23" s="5" t="n">
        <v>-1224</v>
      </c>
    </row>
    <row r="24" spans="1:5">
      <c r="A24" s="4" t="s">
        <v>681</v>
      </c>
      <c r="B24" s="5" t="n">
        <v>-2464</v>
      </c>
      <c r="C24" s="5" t="n">
        <v>712</v>
      </c>
      <c r="D24" s="5" t="n">
        <v>-2464</v>
      </c>
      <c r="E24" s="5" t="n">
        <v>712</v>
      </c>
    </row>
    <row r="25" spans="1:5">
      <c r="A25" s="4" t="s">
        <v>689</v>
      </c>
    </row>
    <row r="26" spans="1:5">
      <c r="A26" s="3" t="s">
        <v>679</v>
      </c>
    </row>
    <row r="27" spans="1:5">
      <c r="A27" s="4" t="s">
        <v>680</v>
      </c>
      <c r="B27" s="5" t="n">
        <v>-1352</v>
      </c>
      <c r="C27" s="5" t="n">
        <v>-6662</v>
      </c>
      <c r="D27" s="5" t="n">
        <v>-1280</v>
      </c>
      <c r="E27" s="5" t="n">
        <v>-9910</v>
      </c>
    </row>
    <row r="28" spans="1:5">
      <c r="A28" s="4" t="s">
        <v>684</v>
      </c>
      <c r="B28" s="5" t="n">
        <v>2466</v>
      </c>
      <c r="C28" s="5" t="n">
        <v>3579</v>
      </c>
      <c r="D28" s="5" t="n">
        <v>2623</v>
      </c>
      <c r="E28" s="5" t="n">
        <v>6997</v>
      </c>
    </row>
    <row r="29" spans="1:5">
      <c r="A29" s="4" t="s">
        <v>685</v>
      </c>
      <c r="B29" s="5" t="n">
        <v>-118</v>
      </c>
      <c r="C29" s="5" t="n">
        <v>-246</v>
      </c>
      <c r="D29" s="5" t="n">
        <v>-347</v>
      </c>
      <c r="E29" s="5" t="n">
        <v>-420</v>
      </c>
    </row>
    <row r="30" spans="1:5">
      <c r="A30" s="4" t="s">
        <v>686</v>
      </c>
      <c r="E30" s="5" t="n">
        <v>4</v>
      </c>
    </row>
    <row r="31" spans="1:5">
      <c r="A31" s="4" t="s">
        <v>687</v>
      </c>
      <c r="B31" s="5" t="n">
        <v>2348</v>
      </c>
      <c r="C31" s="5" t="n">
        <v>3333</v>
      </c>
      <c r="D31" s="5" t="n">
        <v>2276</v>
      </c>
      <c r="E31" s="5" t="n">
        <v>6581</v>
      </c>
    </row>
    <row r="32" spans="1:5">
      <c r="A32" s="4" t="s">
        <v>681</v>
      </c>
      <c r="B32" s="6" t="n">
        <v>996</v>
      </c>
      <c r="C32" s="6" t="n">
        <v>-3329</v>
      </c>
      <c r="D32" s="6" t="n">
        <v>996</v>
      </c>
      <c r="E32" s="6" t="n">
        <v>-33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03</v>
      </c>
      <c r="D1" s="2" t="s">
        <v>1</v>
      </c>
    </row>
    <row r="2" spans="1:5">
      <c r="B2" s="2" t="s">
        <v>2</v>
      </c>
      <c r="C2" s="2" t="s">
        <v>104</v>
      </c>
      <c r="D2" s="2" t="s">
        <v>2</v>
      </c>
      <c r="E2" s="2" t="s">
        <v>104</v>
      </c>
    </row>
    <row r="3" spans="1:5">
      <c r="A3" s="3" t="s">
        <v>385</v>
      </c>
    </row>
    <row r="4" spans="1:5">
      <c r="A4" s="4" t="s">
        <v>691</v>
      </c>
      <c r="B4" s="6" t="n">
        <v>-489</v>
      </c>
      <c r="C4" s="6" t="n">
        <v>-1172</v>
      </c>
      <c r="D4" s="6" t="n">
        <v>-994</v>
      </c>
      <c r="E4" s="6" t="n">
        <v>-2249</v>
      </c>
    </row>
    <row r="5" spans="1:5">
      <c r="A5" s="4" t="s">
        <v>139</v>
      </c>
      <c r="B5" s="5" t="n">
        <v>-706</v>
      </c>
      <c r="C5" s="5" t="n">
        <v>-630</v>
      </c>
      <c r="D5" s="5" t="n">
        <v>-1410</v>
      </c>
      <c r="E5" s="5" t="n">
        <v>-1104</v>
      </c>
    </row>
    <row r="6" spans="1:5">
      <c r="A6" s="4" t="s">
        <v>140</v>
      </c>
      <c r="B6" s="5" t="n">
        <v>3407</v>
      </c>
      <c r="C6" s="5" t="n">
        <v>2859</v>
      </c>
      <c r="D6" s="5" t="n">
        <v>6817</v>
      </c>
      <c r="E6" s="5" t="n">
        <v>5868</v>
      </c>
    </row>
    <row r="7" spans="1:5">
      <c r="A7" s="4" t="s">
        <v>692</v>
      </c>
    </row>
    <row r="8" spans="1:5">
      <c r="A8" s="3" t="s">
        <v>385</v>
      </c>
    </row>
    <row r="9" spans="1:5">
      <c r="A9" s="4" t="s">
        <v>140</v>
      </c>
      <c r="B9" s="5" t="n">
        <v>118</v>
      </c>
      <c r="C9" s="5" t="n">
        <v>246</v>
      </c>
      <c r="D9" s="5" t="n">
        <v>347</v>
      </c>
      <c r="E9" s="5" t="n">
        <v>420</v>
      </c>
    </row>
    <row r="10" spans="1:5">
      <c r="A10" s="4" t="s">
        <v>693</v>
      </c>
    </row>
    <row r="11" spans="1:5">
      <c r="A11" s="3" t="s">
        <v>385</v>
      </c>
    </row>
    <row r="12" spans="1:5">
      <c r="A12" s="4" t="s">
        <v>122</v>
      </c>
      <c r="B12" s="5" t="n">
        <v>160</v>
      </c>
      <c r="C12" s="5" t="n">
        <v>39</v>
      </c>
      <c r="D12" s="5" t="n">
        <v>381</v>
      </c>
      <c r="E12" s="5" t="n">
        <v>43</v>
      </c>
    </row>
    <row r="13" spans="1:5">
      <c r="A13" s="4" t="s">
        <v>139</v>
      </c>
      <c r="B13" s="5" t="n">
        <v>-34</v>
      </c>
      <c r="C13" s="5" t="n">
        <v>-8</v>
      </c>
      <c r="D13" s="5" t="n">
        <v>-80</v>
      </c>
      <c r="E13" s="5" t="n">
        <v>-9</v>
      </c>
    </row>
    <row r="14" spans="1:5">
      <c r="A14" s="4" t="s">
        <v>140</v>
      </c>
      <c r="B14" s="5" t="n">
        <v>126</v>
      </c>
      <c r="C14" s="5" t="n">
        <v>31</v>
      </c>
      <c r="D14" s="5" t="n">
        <v>301</v>
      </c>
      <c r="E14" s="5" t="n">
        <v>34</v>
      </c>
    </row>
    <row r="15" spans="1:5">
      <c r="A15" s="4" t="s">
        <v>694</v>
      </c>
    </row>
    <row r="16" spans="1:5">
      <c r="A16" s="3" t="s">
        <v>385</v>
      </c>
    </row>
    <row r="17" spans="1:5">
      <c r="A17" s="4" t="s">
        <v>691</v>
      </c>
      <c r="B17" s="5" t="n">
        <v>-10</v>
      </c>
      <c r="C17" s="5" t="n">
        <v>271</v>
      </c>
      <c r="D17" s="5" t="n">
        <v>58</v>
      </c>
      <c r="E17" s="5" t="n">
        <v>488</v>
      </c>
    </row>
    <row r="18" spans="1:5">
      <c r="A18" s="4" t="s">
        <v>139</v>
      </c>
      <c r="B18" s="5" t="n">
        <v>2</v>
      </c>
      <c r="C18" s="5" t="n">
        <v>-56</v>
      </c>
      <c r="D18" s="5" t="n">
        <v>-12</v>
      </c>
      <c r="E18" s="5" t="n">
        <v>-102</v>
      </c>
    </row>
    <row r="19" spans="1:5">
      <c r="A19" s="4" t="s">
        <v>140</v>
      </c>
      <c r="B19" s="6" t="n">
        <v>-8</v>
      </c>
      <c r="C19" s="6" t="n">
        <v>215</v>
      </c>
      <c r="D19" s="6" t="n">
        <v>46</v>
      </c>
      <c r="E19" s="6" t="n">
        <v>3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7</v>
      </c>
    </row>
    <row r="2" spans="1:3">
      <c r="A2" s="4" t="s">
        <v>696</v>
      </c>
    </row>
    <row r="3" spans="1:3">
      <c r="A3" s="3" t="s">
        <v>697</v>
      </c>
    </row>
    <row r="4" spans="1:3">
      <c r="A4" s="4" t="s">
        <v>698</v>
      </c>
      <c r="B4" s="6" t="n">
        <v>47578000</v>
      </c>
      <c r="C4" s="6" t="n">
        <v>50000000</v>
      </c>
    </row>
    <row r="5" spans="1:3">
      <c r="A5" s="4" t="s">
        <v>699</v>
      </c>
      <c r="B5" s="5" t="n">
        <v>1397000</v>
      </c>
      <c r="C5" s="5" t="n">
        <v>303000</v>
      </c>
    </row>
    <row r="6" spans="1:3">
      <c r="A6" s="4" t="s">
        <v>700</v>
      </c>
    </row>
    <row r="7" spans="1:3">
      <c r="A7" s="3" t="s">
        <v>697</v>
      </c>
    </row>
    <row r="8" spans="1:3">
      <c r="A8" s="4" t="s">
        <v>698</v>
      </c>
      <c r="B8" s="5" t="n">
        <v>266777000</v>
      </c>
      <c r="C8" s="5" t="n">
        <v>85000000</v>
      </c>
    </row>
    <row r="9" spans="1:3">
      <c r="A9" s="4" t="s">
        <v>701</v>
      </c>
      <c r="B9" s="5" t="n">
        <v>4515000</v>
      </c>
      <c r="C9" s="5" t="n">
        <v>1011000</v>
      </c>
    </row>
    <row r="10" spans="1:3">
      <c r="A10" s="4" t="s">
        <v>702</v>
      </c>
    </row>
    <row r="11" spans="1:3">
      <c r="A11" s="3" t="s">
        <v>697</v>
      </c>
    </row>
    <row r="12" spans="1:3">
      <c r="A12" s="4" t="s">
        <v>698</v>
      </c>
      <c r="B12" s="5" t="n">
        <v>25000000</v>
      </c>
      <c r="C12" s="5" t="n">
        <v>50000000</v>
      </c>
    </row>
    <row r="13" spans="1:3">
      <c r="A13" s="4" t="s">
        <v>699</v>
      </c>
      <c r="B13" s="5" t="n">
        <v>36000</v>
      </c>
      <c r="C13" s="5" t="n">
        <v>303000</v>
      </c>
    </row>
    <row r="14" spans="1:3">
      <c r="A14" s="4" t="s">
        <v>703</v>
      </c>
    </row>
    <row r="15" spans="1:3">
      <c r="A15" s="3" t="s">
        <v>697</v>
      </c>
    </row>
    <row r="16" spans="1:3">
      <c r="A16" s="4" t="s">
        <v>698</v>
      </c>
      <c r="B16" s="5" t="n">
        <v>160000000</v>
      </c>
      <c r="C16" s="5" t="n">
        <v>35000000</v>
      </c>
    </row>
    <row r="17" spans="1:3">
      <c r="A17" s="4" t="s">
        <v>701</v>
      </c>
      <c r="B17" s="5" t="n">
        <v>1119000</v>
      </c>
      <c r="C17" s="5" t="n">
        <v>513000</v>
      </c>
    </row>
    <row r="18" spans="1:3">
      <c r="A18" s="4" t="s">
        <v>704</v>
      </c>
    </row>
    <row r="19" spans="1:3">
      <c r="A19" s="3" t="s">
        <v>697</v>
      </c>
    </row>
    <row r="20" spans="1:3">
      <c r="A20" s="4" t="s">
        <v>698</v>
      </c>
      <c r="B20" s="5" t="n">
        <v>22578000</v>
      </c>
    </row>
    <row r="21" spans="1:3">
      <c r="A21" s="4" t="s">
        <v>699</v>
      </c>
      <c r="B21" s="5" t="n">
        <v>1361000</v>
      </c>
    </row>
    <row r="22" spans="1:3">
      <c r="A22" s="4" t="s">
        <v>705</v>
      </c>
    </row>
    <row r="23" spans="1:3">
      <c r="A23" s="3" t="s">
        <v>697</v>
      </c>
    </row>
    <row r="24" spans="1:3">
      <c r="A24" s="4" t="s">
        <v>698</v>
      </c>
      <c r="B24" s="5" t="n">
        <v>31777000</v>
      </c>
    </row>
    <row r="25" spans="1:3">
      <c r="A25" s="4" t="s">
        <v>701</v>
      </c>
      <c r="B25" s="5" t="n">
        <v>1361000</v>
      </c>
    </row>
    <row r="26" spans="1:3">
      <c r="A26" s="4" t="s">
        <v>706</v>
      </c>
    </row>
    <row r="27" spans="1:3">
      <c r="A27" s="3" t="s">
        <v>697</v>
      </c>
    </row>
    <row r="28" spans="1:3">
      <c r="A28" s="4" t="s">
        <v>698</v>
      </c>
      <c r="B28" s="5" t="n">
        <v>75000000</v>
      </c>
      <c r="C28" s="5" t="n">
        <v>50000000</v>
      </c>
    </row>
    <row r="29" spans="1:3">
      <c r="A29" s="4" t="s">
        <v>701</v>
      </c>
      <c r="B29" s="6" t="n">
        <v>2035000</v>
      </c>
      <c r="C29" s="6" t="n">
        <v>49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707</v>
      </c>
      <c r="B1" s="2" t="s">
        <v>103</v>
      </c>
      <c r="D1" s="2" t="s">
        <v>1</v>
      </c>
      <c r="F1" s="2" t="s">
        <v>708</v>
      </c>
    </row>
    <row r="2" spans="1:7">
      <c r="B2" s="2" t="s">
        <v>477</v>
      </c>
      <c r="C2" s="2" t="s">
        <v>709</v>
      </c>
      <c r="D2" s="2" t="s">
        <v>477</v>
      </c>
      <c r="E2" s="2" t="s">
        <v>709</v>
      </c>
      <c r="F2" s="2" t="s">
        <v>710</v>
      </c>
      <c r="G2" s="2" t="s">
        <v>480</v>
      </c>
    </row>
    <row r="3" spans="1:7">
      <c r="A3" s="3" t="s">
        <v>711</v>
      </c>
    </row>
    <row r="4" spans="1:7">
      <c r="A4" s="4" t="s">
        <v>712</v>
      </c>
      <c r="B4" s="6" t="n">
        <v>4612000</v>
      </c>
      <c r="C4" s="6" t="n">
        <v>5396000</v>
      </c>
      <c r="D4" s="6" t="n">
        <v>9299000</v>
      </c>
      <c r="E4" s="6" t="n">
        <v>10380000</v>
      </c>
    </row>
    <row r="5" spans="1:7">
      <c r="A5" s="4" t="s">
        <v>713</v>
      </c>
      <c r="B5" s="5" t="n">
        <v>16344000</v>
      </c>
      <c r="C5" s="5" t="n">
        <v>17128000</v>
      </c>
      <c r="D5" s="5" t="n">
        <v>32857000</v>
      </c>
      <c r="E5" s="5" t="n">
        <v>33997000</v>
      </c>
    </row>
    <row r="6" spans="1:7">
      <c r="A6" s="4" t="s">
        <v>714</v>
      </c>
      <c r="D6" s="5" t="n">
        <v>174000</v>
      </c>
      <c r="E6" s="5" t="n">
        <v>504000</v>
      </c>
    </row>
    <row r="7" spans="1:7">
      <c r="A7" s="4" t="s">
        <v>715</v>
      </c>
      <c r="B7" s="5" t="n">
        <v>4500000</v>
      </c>
      <c r="D7" s="5" t="n">
        <v>4500000</v>
      </c>
      <c r="G7" s="6" t="n">
        <v>710000</v>
      </c>
    </row>
    <row r="8" spans="1:7">
      <c r="A8" s="4" t="s">
        <v>716</v>
      </c>
    </row>
    <row r="9" spans="1:7">
      <c r="A9" s="3" t="s">
        <v>711</v>
      </c>
    </row>
    <row r="10" spans="1:7">
      <c r="A10" s="4" t="s">
        <v>712</v>
      </c>
      <c r="B10" s="6" t="n">
        <v>10000</v>
      </c>
    </row>
    <row r="11" spans="1:7">
      <c r="A11" s="4" t="s">
        <v>713</v>
      </c>
      <c r="C11" s="6" t="n">
        <v>271000</v>
      </c>
      <c r="D11" s="6" t="n">
        <v>58000</v>
      </c>
      <c r="E11" s="6" t="n">
        <v>488000</v>
      </c>
    </row>
    <row r="12" spans="1:7">
      <c r="A12" s="4" t="s">
        <v>717</v>
      </c>
    </row>
    <row r="13" spans="1:7">
      <c r="A13" s="3" t="s">
        <v>711</v>
      </c>
    </row>
    <row r="14" spans="1:7">
      <c r="A14" s="4" t="s">
        <v>714</v>
      </c>
      <c r="F14" s="6" t="n">
        <v>-1700000</v>
      </c>
    </row>
    <row r="15" spans="1:7">
      <c r="A15" s="4" t="s">
        <v>718</v>
      </c>
    </row>
    <row r="16" spans="1:7">
      <c r="A16" s="3" t="s">
        <v>711</v>
      </c>
    </row>
    <row r="17" spans="1:7">
      <c r="A17" s="4" t="s">
        <v>719</v>
      </c>
      <c r="B17" s="5" t="n">
        <v>21</v>
      </c>
      <c r="D17" s="5" t="n">
        <v>21</v>
      </c>
    </row>
    <row r="18" spans="1:7">
      <c r="A18" s="4" t="s">
        <v>720</v>
      </c>
      <c r="B18" s="6" t="n">
        <v>314400000</v>
      </c>
      <c r="D18" s="6" t="n">
        <v>3144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103</v>
      </c>
      <c r="D1" s="2" t="s">
        <v>1</v>
      </c>
    </row>
    <row r="2" spans="1:5">
      <c r="B2" s="2" t="s">
        <v>2</v>
      </c>
      <c r="C2" s="2" t="s">
        <v>104</v>
      </c>
      <c r="D2" s="2" t="s">
        <v>2</v>
      </c>
      <c r="E2" s="2" t="s">
        <v>104</v>
      </c>
    </row>
    <row r="3" spans="1:5">
      <c r="A3" s="3" t="s">
        <v>722</v>
      </c>
    </row>
    <row r="4" spans="1:5">
      <c r="A4" s="4" t="s">
        <v>723</v>
      </c>
      <c r="B4" s="6" t="n">
        <v>-2555</v>
      </c>
      <c r="C4" s="6" t="n">
        <v>-336</v>
      </c>
      <c r="D4" s="6" t="n">
        <v>-2352</v>
      </c>
      <c r="E4" s="6" t="n">
        <v>-1061</v>
      </c>
    </row>
    <row r="5" spans="1:5">
      <c r="A5" s="4" t="s">
        <v>724</v>
      </c>
    </row>
    <row r="6" spans="1:5">
      <c r="A6" s="3" t="s">
        <v>722</v>
      </c>
    </row>
    <row r="7" spans="1:5">
      <c r="A7" s="4" t="s">
        <v>723</v>
      </c>
      <c r="B7" s="5" t="n">
        <v>-2545</v>
      </c>
      <c r="C7" s="5" t="n">
        <v>-609</v>
      </c>
      <c r="D7" s="5" t="n">
        <v>-2410</v>
      </c>
      <c r="E7" s="5" t="n">
        <v>-1550</v>
      </c>
    </row>
    <row r="8" spans="1:5">
      <c r="A8" s="4" t="s">
        <v>725</v>
      </c>
      <c r="B8" s="5" t="n">
        <v>-10</v>
      </c>
      <c r="C8" s="5" t="n">
        <v>271</v>
      </c>
      <c r="D8" s="5" t="n">
        <v>58</v>
      </c>
      <c r="E8" s="5" t="n">
        <v>488</v>
      </c>
    </row>
    <row r="9" spans="1:5">
      <c r="A9" s="4" t="s">
        <v>726</v>
      </c>
    </row>
    <row r="10" spans="1:5">
      <c r="A10" s="3" t="s">
        <v>722</v>
      </c>
    </row>
    <row r="11" spans="1:5">
      <c r="A11" s="4" t="s">
        <v>723</v>
      </c>
      <c r="B11" s="5" t="n">
        <v>-2545</v>
      </c>
      <c r="C11" s="5" t="n">
        <v>-609</v>
      </c>
      <c r="D11" s="5" t="n">
        <v>-2410</v>
      </c>
      <c r="E11" s="5" t="n">
        <v>-1550</v>
      </c>
    </row>
    <row r="12" spans="1:5">
      <c r="A12" s="4" t="s">
        <v>727</v>
      </c>
    </row>
    <row r="13" spans="1:5">
      <c r="A13" s="3" t="s">
        <v>722</v>
      </c>
    </row>
    <row r="14" spans="1:5">
      <c r="A14" s="4" t="s">
        <v>725</v>
      </c>
      <c r="B14" s="6" t="n">
        <v>-10</v>
      </c>
      <c r="C14" s="6" t="n">
        <v>271</v>
      </c>
      <c r="D14" s="6" t="n">
        <v>58</v>
      </c>
      <c r="E14" s="6" t="n">
        <v>4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8</v>
      </c>
      <c r="B1" s="2" t="s">
        <v>729</v>
      </c>
      <c r="C1" s="2" t="s">
        <v>730</v>
      </c>
    </row>
    <row r="2" spans="1:3">
      <c r="A2" s="3" t="s">
        <v>278</v>
      </c>
    </row>
    <row r="3" spans="1:3">
      <c r="A3" s="4" t="s">
        <v>731</v>
      </c>
      <c r="C3" s="5" t="n">
        <v>1</v>
      </c>
    </row>
    <row r="4" spans="1:3">
      <c r="A4" s="4" t="s">
        <v>732</v>
      </c>
      <c r="B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103</v>
      </c>
      <c r="D1" s="2" t="s">
        <v>1</v>
      </c>
    </row>
    <row r="2" spans="1:5">
      <c r="B2" s="2" t="s">
        <v>2</v>
      </c>
      <c r="C2" s="2" t="s">
        <v>104</v>
      </c>
      <c r="D2" s="2" t="s">
        <v>2</v>
      </c>
      <c r="E2" s="2" t="s">
        <v>104</v>
      </c>
    </row>
    <row r="3" spans="1:5">
      <c r="A3" s="4" t="s">
        <v>190</v>
      </c>
      <c r="B3" s="7" t="n">
        <v>0.11</v>
      </c>
      <c r="C3" s="7" t="n">
        <v>0.1</v>
      </c>
      <c r="D3" s="7" t="n">
        <v>0.22</v>
      </c>
      <c r="E3" s="7" t="n">
        <v>0.2</v>
      </c>
    </row>
    <row r="4" spans="1:5">
      <c r="A4" s="4" t="s">
        <v>163</v>
      </c>
    </row>
    <row r="5" spans="1:5">
      <c r="A5" s="4" t="s">
        <v>190</v>
      </c>
      <c r="B5" s="7" t="n">
        <v>0.11</v>
      </c>
      <c r="C5" s="7" t="n">
        <v>0.1</v>
      </c>
      <c r="D5" s="7" t="n">
        <v>0.22</v>
      </c>
      <c r="E5" s="7" t="n">
        <v>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33</v>
      </c>
      <c r="B1" s="2" t="s">
        <v>645</v>
      </c>
    </row>
    <row r="2" spans="1:2">
      <c r="A2" s="3" t="s">
        <v>58</v>
      </c>
    </row>
    <row r="3" spans="1:2">
      <c r="A3" s="4" t="s">
        <v>734</v>
      </c>
      <c r="B3" s="6" t="n">
        <v>6829</v>
      </c>
    </row>
    <row r="4" spans="1:2">
      <c r="A4" s="4" t="s">
        <v>735</v>
      </c>
      <c r="B4" s="4" t="s">
        <v>736</v>
      </c>
    </row>
    <row r="5" spans="1:2">
      <c r="A5" s="3" t="s">
        <v>73</v>
      </c>
    </row>
    <row r="6" spans="1:2">
      <c r="A6" s="4" t="s">
        <v>737</v>
      </c>
      <c r="B6" s="6" t="n">
        <v>6870</v>
      </c>
    </row>
    <row r="7" spans="1:2">
      <c r="A7" s="4" t="s">
        <v>738</v>
      </c>
      <c r="B7" s="4" t="s">
        <v>7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4"/>
  </cols>
  <sheetData>
    <row r="1" spans="1:2">
      <c r="A1" s="1" t="s">
        <v>740</v>
      </c>
      <c r="B1" s="2" t="s">
        <v>2</v>
      </c>
    </row>
    <row r="2" spans="1:2">
      <c r="A2" s="3" t="s">
        <v>741</v>
      </c>
    </row>
    <row r="3" spans="1:2">
      <c r="A3" s="4" t="s">
        <v>742</v>
      </c>
      <c r="B3" s="4" t="s">
        <v>743</v>
      </c>
    </row>
    <row r="4" spans="1:2">
      <c r="A4" s="3" t="s">
        <v>744</v>
      </c>
    </row>
    <row r="5" spans="1:2">
      <c r="A5" s="4" t="s">
        <v>742</v>
      </c>
      <c r="B5" s="4" t="s">
        <v>7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46</v>
      </c>
      <c r="B1" s="2" t="s">
        <v>103</v>
      </c>
      <c r="C1" s="2" t="s">
        <v>1</v>
      </c>
    </row>
    <row r="2" spans="1:3">
      <c r="B2" s="2" t="s">
        <v>2</v>
      </c>
      <c r="C2" s="2" t="s">
        <v>2</v>
      </c>
    </row>
    <row r="3" spans="1:3">
      <c r="A3" s="3" t="s">
        <v>747</v>
      </c>
    </row>
    <row r="4" spans="1:3">
      <c r="A4" s="4" t="s">
        <v>748</v>
      </c>
      <c r="B4" s="6" t="n">
        <v>254</v>
      </c>
      <c r="C4" s="6" t="n">
        <v>508</v>
      </c>
    </row>
    <row r="5" spans="1:3">
      <c r="A5" s="4" t="s">
        <v>749</v>
      </c>
      <c r="B5" s="5" t="n">
        <v>63</v>
      </c>
      <c r="C5" s="5" t="n">
        <v>122</v>
      </c>
    </row>
    <row r="6" spans="1:3">
      <c r="A6" s="4" t="s">
        <v>750</v>
      </c>
      <c r="B6" s="6" t="n">
        <v>317</v>
      </c>
      <c r="C6" s="6" t="n">
        <v>6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51</v>
      </c>
      <c r="B1" s="2" t="s">
        <v>645</v>
      </c>
    </row>
    <row r="2" spans="1:2">
      <c r="A2" s="3" t="s">
        <v>747</v>
      </c>
    </row>
    <row r="3" spans="1:2">
      <c r="A3" s="4" t="s">
        <v>752</v>
      </c>
      <c r="B3" s="6" t="n">
        <v>1143</v>
      </c>
    </row>
    <row r="4" spans="1:2">
      <c r="A4" s="4" t="s">
        <v>753</v>
      </c>
      <c r="B4" s="5" t="n">
        <v>801</v>
      </c>
    </row>
    <row r="5" spans="1:2">
      <c r="A5" s="4" t="s">
        <v>754</v>
      </c>
      <c r="B5" s="5" t="n">
        <v>708</v>
      </c>
    </row>
    <row r="6" spans="1:2">
      <c r="A6" s="4" t="s">
        <v>755</v>
      </c>
      <c r="B6" s="5" t="n">
        <v>685</v>
      </c>
    </row>
    <row r="7" spans="1:2">
      <c r="A7" s="4" t="s">
        <v>756</v>
      </c>
      <c r="B7" s="5" t="n">
        <v>501</v>
      </c>
    </row>
    <row r="8" spans="1:2">
      <c r="A8" s="4" t="s">
        <v>757</v>
      </c>
      <c r="B8" s="5" t="n">
        <v>4642</v>
      </c>
    </row>
    <row r="9" spans="1:2">
      <c r="A9" s="4" t="s">
        <v>758</v>
      </c>
      <c r="B9" s="5" t="n">
        <v>8480</v>
      </c>
    </row>
    <row r="10" spans="1:2">
      <c r="A10" s="4" t="s">
        <v>759</v>
      </c>
      <c r="B10" s="5" t="n">
        <v>-1610</v>
      </c>
    </row>
    <row r="11" spans="1:2">
      <c r="A11" s="4" t="s">
        <v>760</v>
      </c>
      <c r="B11" s="6" t="n">
        <v>68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4</v>
      </c>
    </row>
    <row r="3" spans="1:3">
      <c r="A3" s="3" t="s">
        <v>192</v>
      </c>
    </row>
    <row r="4" spans="1:3">
      <c r="A4" s="4" t="s">
        <v>147</v>
      </c>
      <c r="B4" s="6" t="n">
        <v>6817</v>
      </c>
      <c r="C4" s="6" t="n">
        <v>5868</v>
      </c>
    </row>
    <row r="5" spans="1:3">
      <c r="A5" s="3" t="s">
        <v>193</v>
      </c>
    </row>
    <row r="6" spans="1:3">
      <c r="A6" s="4" t="s">
        <v>115</v>
      </c>
      <c r="B6" s="5" t="n">
        <v>875</v>
      </c>
      <c r="C6" s="5" t="n">
        <v>1476</v>
      </c>
    </row>
    <row r="7" spans="1:3">
      <c r="A7" s="4" t="s">
        <v>194</v>
      </c>
      <c r="B7" s="5" t="n">
        <v>536</v>
      </c>
      <c r="C7" s="5" t="n">
        <v>561</v>
      </c>
    </row>
    <row r="8" spans="1:3">
      <c r="A8" s="4" t="s">
        <v>195</v>
      </c>
      <c r="B8" s="5" t="n">
        <v>1123</v>
      </c>
      <c r="C8" s="5" t="n">
        <v>1567</v>
      </c>
    </row>
    <row r="9" spans="1:3">
      <c r="A9" s="4" t="s">
        <v>196</v>
      </c>
      <c r="B9" s="5" t="n">
        <v>-381</v>
      </c>
      <c r="C9" s="5" t="n">
        <v>-43</v>
      </c>
    </row>
    <row r="10" spans="1:3">
      <c r="A10" s="4" t="s">
        <v>197</v>
      </c>
      <c r="B10" s="5" t="n">
        <v>5</v>
      </c>
      <c r="C10" s="5" t="n">
        <v>-1</v>
      </c>
    </row>
    <row r="11" spans="1:3">
      <c r="A11" s="4" t="s">
        <v>123</v>
      </c>
      <c r="B11" s="5" t="n">
        <v>-144</v>
      </c>
    </row>
    <row r="12" spans="1:3">
      <c r="A12" s="4" t="s">
        <v>198</v>
      </c>
      <c r="B12" s="5" t="n">
        <v>-4000</v>
      </c>
    </row>
    <row r="13" spans="1:3">
      <c r="A13" s="4" t="s">
        <v>199</v>
      </c>
      <c r="B13" s="5" t="n">
        <v>4144</v>
      </c>
    </row>
    <row r="14" spans="1:3">
      <c r="A14" s="4" t="s">
        <v>200</v>
      </c>
      <c r="B14" s="5" t="n">
        <v>371</v>
      </c>
      <c r="C14" s="5" t="n">
        <v>352</v>
      </c>
    </row>
    <row r="15" spans="1:3">
      <c r="A15" s="4" t="s">
        <v>201</v>
      </c>
      <c r="B15" s="5" t="n">
        <v>443</v>
      </c>
    </row>
    <row r="16" spans="1:3">
      <c r="A16" s="4" t="s">
        <v>170</v>
      </c>
      <c r="B16" s="5" t="n">
        <v>333</v>
      </c>
      <c r="C16" s="5" t="n">
        <v>350</v>
      </c>
    </row>
    <row r="17" spans="1:3">
      <c r="A17" s="4" t="s">
        <v>202</v>
      </c>
      <c r="B17" s="5" t="n">
        <v>-368</v>
      </c>
      <c r="C17" s="5" t="n">
        <v>-398</v>
      </c>
    </row>
    <row r="18" spans="1:3">
      <c r="A18" s="4" t="s">
        <v>203</v>
      </c>
      <c r="B18" s="5" t="n">
        <v>174</v>
      </c>
      <c r="C18" s="5" t="n">
        <v>504</v>
      </c>
    </row>
    <row r="19" spans="1:3">
      <c r="A19" s="4" t="s">
        <v>204</v>
      </c>
      <c r="B19" s="5" t="n">
        <v>-476</v>
      </c>
      <c r="C19" s="5" t="n">
        <v>-484</v>
      </c>
    </row>
    <row r="20" spans="1:3">
      <c r="A20" s="4" t="s">
        <v>205</v>
      </c>
      <c r="B20" s="5" t="n">
        <v>327</v>
      </c>
      <c r="C20" s="5" t="n">
        <v>1027</v>
      </c>
    </row>
    <row r="21" spans="1:3">
      <c r="A21" s="4" t="s">
        <v>206</v>
      </c>
      <c r="B21" s="5" t="n">
        <v>-296</v>
      </c>
      <c r="C21" s="5" t="n">
        <v>-239</v>
      </c>
    </row>
    <row r="22" spans="1:3">
      <c r="A22" s="4" t="s">
        <v>207</v>
      </c>
      <c r="B22" s="5" t="n">
        <v>66</v>
      </c>
      <c r="C22" s="5" t="n">
        <v>-104</v>
      </c>
    </row>
    <row r="23" spans="1:3">
      <c r="A23" s="4" t="s">
        <v>208</v>
      </c>
      <c r="B23" s="5" t="n">
        <v>140</v>
      </c>
      <c r="C23" s="5" t="n">
        <v>161</v>
      </c>
    </row>
    <row r="24" spans="1:3">
      <c r="A24" s="4" t="s">
        <v>209</v>
      </c>
      <c r="B24" s="5" t="n">
        <v>867</v>
      </c>
      <c r="C24" s="5" t="n">
        <v>-2712</v>
      </c>
    </row>
    <row r="25" spans="1:3">
      <c r="A25" s="4" t="s">
        <v>210</v>
      </c>
      <c r="B25" s="5" t="n">
        <v>10556</v>
      </c>
      <c r="C25" s="5" t="n">
        <v>7885</v>
      </c>
    </row>
    <row r="26" spans="1:3">
      <c r="A26" s="3" t="s">
        <v>211</v>
      </c>
    </row>
    <row r="27" spans="1:3">
      <c r="A27" s="4" t="s">
        <v>212</v>
      </c>
      <c r="C27" s="5" t="n">
        <v>250</v>
      </c>
    </row>
    <row r="28" spans="1:3">
      <c r="A28" s="4" t="s">
        <v>213</v>
      </c>
      <c r="B28" s="5" t="n">
        <v>24009</v>
      </c>
      <c r="C28" s="5" t="n">
        <v>30455</v>
      </c>
    </row>
    <row r="29" spans="1:3">
      <c r="A29" s="4" t="s">
        <v>214</v>
      </c>
      <c r="B29" s="5" t="n">
        <v>25457</v>
      </c>
      <c r="C29" s="5" t="n">
        <v>22259</v>
      </c>
    </row>
    <row r="30" spans="1:3">
      <c r="A30" s="4" t="s">
        <v>215</v>
      </c>
      <c r="B30" s="5" t="n">
        <v>-37532</v>
      </c>
      <c r="C30" s="5" t="n">
        <v>-20729</v>
      </c>
    </row>
    <row r="31" spans="1:3">
      <c r="A31" s="4" t="s">
        <v>216</v>
      </c>
      <c r="B31" s="5" t="n">
        <v>-31133</v>
      </c>
      <c r="C31" s="5" t="n">
        <v>-32462</v>
      </c>
    </row>
    <row r="32" spans="1:3">
      <c r="A32" s="4" t="s">
        <v>217</v>
      </c>
      <c r="B32" s="5" t="n">
        <v>7796</v>
      </c>
      <c r="C32" s="5" t="n">
        <v>9953</v>
      </c>
    </row>
    <row r="33" spans="1:3">
      <c r="A33" s="4" t="s">
        <v>218</v>
      </c>
      <c r="B33" s="5" t="n">
        <v>-13501</v>
      </c>
      <c r="C33" s="5" t="n">
        <v>-11613</v>
      </c>
    </row>
    <row r="34" spans="1:3">
      <c r="A34" s="4" t="s">
        <v>219</v>
      </c>
      <c r="B34" s="5" t="n">
        <v>111</v>
      </c>
      <c r="C34" s="5" t="n">
        <v>629</v>
      </c>
    </row>
    <row r="35" spans="1:3">
      <c r="A35" s="4" t="s">
        <v>220</v>
      </c>
      <c r="B35" s="5" t="n">
        <v>-743</v>
      </c>
      <c r="C35" s="5" t="n">
        <v>-336</v>
      </c>
    </row>
    <row r="36" spans="1:3">
      <c r="A36" s="4" t="s">
        <v>221</v>
      </c>
      <c r="B36" s="5" t="n">
        <v>-25536</v>
      </c>
      <c r="C36" s="5" t="n">
        <v>-1594</v>
      </c>
    </row>
    <row r="37" spans="1:3">
      <c r="A37" s="3" t="s">
        <v>222</v>
      </c>
    </row>
    <row r="38" spans="1:3">
      <c r="A38" s="4" t="s">
        <v>223</v>
      </c>
      <c r="B38" s="5" t="n">
        <v>-15217</v>
      </c>
      <c r="C38" s="5" t="n">
        <v>-42972</v>
      </c>
    </row>
    <row r="39" spans="1:3">
      <c r="A39" s="4" t="s">
        <v>224</v>
      </c>
      <c r="B39" s="5" t="n">
        <v>131197</v>
      </c>
      <c r="C39" s="5" t="n">
        <v>18520</v>
      </c>
    </row>
    <row r="40" spans="1:3">
      <c r="A40" s="4" t="s">
        <v>225</v>
      </c>
      <c r="B40" s="5" t="n">
        <v>51527</v>
      </c>
      <c r="C40" s="5" t="n">
        <v>75700</v>
      </c>
    </row>
    <row r="41" spans="1:3">
      <c r="A41" s="4" t="s">
        <v>226</v>
      </c>
      <c r="B41" s="5" t="n">
        <v>-30346</v>
      </c>
      <c r="C41" s="5" t="n">
        <v>-54750</v>
      </c>
    </row>
    <row r="42" spans="1:3">
      <c r="A42" s="4" t="s">
        <v>227</v>
      </c>
      <c r="B42" s="5" t="n">
        <v>5021</v>
      </c>
      <c r="C42" s="5" t="n">
        <v>3527</v>
      </c>
    </row>
    <row r="43" spans="1:3">
      <c r="A43" s="4" t="s">
        <v>228</v>
      </c>
      <c r="B43" s="5" t="n">
        <v>-3618</v>
      </c>
      <c r="C43" s="5" t="n">
        <v>-6541</v>
      </c>
    </row>
    <row r="44" spans="1:3">
      <c r="A44" s="4" t="s">
        <v>229</v>
      </c>
      <c r="B44" s="5" t="n">
        <v>-2307</v>
      </c>
      <c r="C44" s="5" t="n">
        <v>-2155</v>
      </c>
    </row>
    <row r="45" spans="1:3">
      <c r="A45" s="4" t="s">
        <v>230</v>
      </c>
      <c r="B45" s="5" t="n">
        <v>136257</v>
      </c>
      <c r="C45" s="5" t="n">
        <v>-8671</v>
      </c>
    </row>
    <row r="46" spans="1:3">
      <c r="A46" s="4" t="s">
        <v>231</v>
      </c>
      <c r="B46" s="5" t="n">
        <v>121277</v>
      </c>
      <c r="C46" s="5" t="n">
        <v>-2380</v>
      </c>
    </row>
    <row r="47" spans="1:3">
      <c r="A47" s="4" t="s">
        <v>232</v>
      </c>
      <c r="B47" s="5" t="n">
        <v>52242</v>
      </c>
      <c r="C47" s="5" t="n">
        <v>43539</v>
      </c>
    </row>
    <row r="48" spans="1:3">
      <c r="A48" s="4" t="s">
        <v>233</v>
      </c>
      <c r="B48" s="5" t="n">
        <v>173519</v>
      </c>
      <c r="C48" s="5" t="n">
        <v>41159</v>
      </c>
    </row>
    <row r="49" spans="1:3">
      <c r="A49" s="3" t="s">
        <v>234</v>
      </c>
    </row>
    <row r="50" spans="1:3">
      <c r="A50" s="4" t="s">
        <v>235</v>
      </c>
      <c r="B50" s="5" t="n">
        <v>9125</v>
      </c>
      <c r="C50" s="5" t="n">
        <v>9876</v>
      </c>
    </row>
    <row r="51" spans="1:3">
      <c r="A51" s="4" t="s">
        <v>139</v>
      </c>
      <c r="B51" s="5" t="n">
        <v>8</v>
      </c>
    </row>
    <row r="52" spans="1:3">
      <c r="A52" s="3" t="s">
        <v>236</v>
      </c>
    </row>
    <row r="53" spans="1:3">
      <c r="A53" s="4" t="s">
        <v>237</v>
      </c>
      <c r="B53" s="5" t="n">
        <v>345</v>
      </c>
      <c r="C53" s="5" t="n">
        <v>49</v>
      </c>
    </row>
    <row r="54" spans="1:3">
      <c r="A54" s="4" t="s">
        <v>238</v>
      </c>
      <c r="B54" s="5" t="n">
        <v>-7272</v>
      </c>
    </row>
    <row r="55" spans="1:3">
      <c r="A55" s="4" t="s">
        <v>239</v>
      </c>
      <c r="B55" s="5" t="n">
        <v>7272</v>
      </c>
    </row>
    <row r="56" spans="1:3">
      <c r="A56" s="4" t="s">
        <v>240</v>
      </c>
      <c r="B56" s="6" t="n">
        <v>5291</v>
      </c>
      <c r="C56" s="6" t="n">
        <v>98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9:26Z</dcterms:created>
  <dcterms:modified xmlns:dcterms="http://purl.org/dc/terms/" xmlns:xsi="http://www.w3.org/2001/XMLSchema-instance" xsi:type="dcterms:W3CDTF">2020-05-11T16:59:26Z</dcterms:modified>
</cp:coreProperties>
</file>